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Gentiva Merger" sheetId="8" r:id="rId8"/>
    <s:sheet name="Other Acquisitions" sheetId="9" r:id="rId9"/>
    <s:sheet name="Discontinued Operations" sheetId="10" r:id="rId10"/>
    <s:sheet name="Revenues" sheetId="11" r:id="rId11"/>
    <s:sheet name="Earnings (Loss) Per Share" sheetId="12" r:id="rId12"/>
    <s:sheet name="Business Segment Data" sheetId="13" r:id="rId13"/>
    <s:sheet name="Insurance Risks" sheetId="14" r:id="rId14"/>
    <s:sheet name="Insurance Subsidiary Investment" sheetId="15" r:id="rId15"/>
    <s:sheet name="Long-Term Debt" sheetId="16" r:id="rId16"/>
    <s:sheet name="Capital Stock" sheetId="17" r:id="rId17"/>
    <s:sheet name="Contingencies" sheetId="18" r:id="rId18"/>
    <s:sheet name="Financial Instruments and Fair " sheetId="19" r:id="rId19"/>
    <s:sheet name="Condensed Consolidating Financi" sheetId="20" r:id="rId20"/>
    <s:sheet name="Legal and Regulatory Proceeding" sheetId="21" r:id="rId21"/>
    <s:sheet name="Basis of Presentation (Policies" sheetId="22" r:id="rId22"/>
    <s:sheet name="Basis of Presentation (Tables)" sheetId="23" r:id="rId23"/>
    <s:sheet name="Gentiva Merger (Tables)" sheetId="24" r:id="rId24"/>
    <s:sheet name="Discontinued Operations (Tables" sheetId="25" r:id="rId25"/>
    <s:sheet name="Revenues (Tables)" sheetId="26" r:id="rId26"/>
    <s:sheet name="Earnings (Loss) Per Share (Tabl" sheetId="27" r:id="rId27"/>
    <s:sheet name="Business Segment Data (Tables)" sheetId="28" r:id="rId28"/>
    <s:sheet name="Insurance Risks (Tables)" sheetId="29" r:id="rId29"/>
    <s:sheet name="Insurance Subsidiary Investme30" sheetId="30" r:id="rId30"/>
    <s:sheet name="Long-Term Debt (Tables)" sheetId="31" r:id="rId31"/>
    <s:sheet name="Financial Instruments and Fai32" sheetId="32" r:id="rId32"/>
    <s:sheet name="Condensed Consolidating Finan33" sheetId="33" r:id="rId33"/>
    <s:sheet name="Basis of Presentation - Additio" sheetId="34" r:id="rId34"/>
    <s:sheet name="Summary of Changes in Equity At" sheetId="35" r:id="rId35"/>
    <s:sheet name="Summary of Changes in Classific" sheetId="36" r:id="rId36"/>
    <s:sheet name="Gentiva Merger - Additional Inf" sheetId="37" r:id="rId37"/>
    <s:sheet name="Gentiva Merger Purchase Price A" sheetId="38" r:id="rId38"/>
    <s:sheet name="Unaudited Pro Forma Net Effect " sheetId="39" r:id="rId39"/>
    <s:sheet name="Other Acquisitions - Additional" sheetId="40" r:id="rId40"/>
    <s:sheet name="Discontinued Operations - Addit" sheetId="41" r:id="rId41"/>
    <s:sheet name="Discontinued Operations (Detail" sheetId="42" r:id="rId42"/>
    <s:sheet name="Discontinued Operations Data by" sheetId="43" r:id="rId43"/>
    <s:sheet name="Net Assets Held for Sale (Detai" sheetId="44" r:id="rId44"/>
    <s:sheet name="Summary of Revenues by Payor Ty" sheetId="45" r:id="rId45"/>
    <s:sheet name="Computation of Earnings (Loss) " sheetId="46" r:id="rId46"/>
    <s:sheet name="Business Segment Data - Additio" sheetId="47" r:id="rId47"/>
    <s:sheet name="Data by Business Segment (Detai" sheetId="48" r:id="rId48"/>
    <s:sheet name="Provision for Loss for Insuranc" sheetId="49" r:id="rId49"/>
    <s:sheet name="Assets and Liabilities Related " sheetId="50" r:id="rId50"/>
    <s:sheet name="Insurance Risks - Additional In" sheetId="51" r:id="rId51"/>
    <s:sheet name="Cost of Equities, Amortized Cos" sheetId="52" r:id="rId52"/>
    <s:sheet name="Cost of Equities, Amortized C53" sheetId="53" r:id="rId53"/>
    <s:sheet name="Insurance Subsidiary Investme54" sheetId="54" r:id="rId54"/>
    <s:sheet name="Long-Term Debt (Details)" sheetId="55" r:id="rId55"/>
    <s:sheet name="Long-Term Debt (Parenthetical) " sheetId="56" r:id="rId56"/>
    <s:sheet name="Long-Term Debt - Additional Inf" sheetId="57" r:id="rId57"/>
    <s:sheet name="Capital Stock - Additional Info" sheetId="58" r:id="rId58"/>
    <s:sheet name="Fair Value of Assets and Liabil" sheetId="59" r:id="rId59"/>
    <s:sheet name="Financial Instruments and Fai60" sheetId="60" r:id="rId60"/>
    <s:sheet name="Carrying Amount and Fair Value " sheetId="61" r:id="rId61"/>
    <s:sheet name="Carrying Amount and Fair Valu62" sheetId="62" r:id="rId62"/>
    <s:sheet name="Condensed Consolidating Finan63" sheetId="63" r:id="rId63"/>
    <s:sheet name="Condensed Consolidating Stateme" sheetId="64" r:id="rId64"/>
    <s:sheet name="Condensed Consolidating Balance" sheetId="65" r:id="rId65"/>
    <s:sheet name="Condensed Consolidating State66" sheetId="66" r:id="rId66"/>
    <s:sheet name="Legal and Regulatory Proceedi67" sheetId="67" r:id="rId67"/>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KND</t>
  </si>
  <si>
    <t>Entity Registrant Name</t>
  </si>
  <si>
    <t>KINDRED HEALTHCARE, INC</t>
  </si>
  <si>
    <t>Entity Central Index Key</t>
  </si>
  <si>
    <t>Current Fiscal Year End Date</t>
  </si>
  <si>
    <t>--12-31</t>
  </si>
  <si>
    <t>Entity Filer Category</t>
  </si>
  <si>
    <t>Large Accelerated Filer</t>
  </si>
  <si>
    <t>Entity Common Stock, Shares Outstanding</t>
  </si>
  <si>
    <t>CONDENSED CONSOLIDATED STATEMENT OF OPERATIONS (Unaudited) - USD ($) shares in Thousands, $ in Thousands</t>
  </si>
  <si>
    <t>3 Months Ended</t>
  </si>
  <si>
    <t>Sep. 30, 2014</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Depreciation and amortization</t>
  </si>
  <si>
    <t>Interest expense</t>
  </si>
  <si>
    <t>Investment income</t>
  </si>
  <si>
    <t>Operating expenses</t>
  </si>
  <si>
    <t>Income (loss) from continuing operations before income taxes</t>
  </si>
  <si>
    <t>Provision for income taxes</t>
  </si>
  <si>
    <t>Income (loss) from continuing operations</t>
  </si>
  <si>
    <t>Discontinued operations, net of income taxes:</t>
  </si>
  <si>
    <t>Income (loss) from operations</t>
  </si>
  <si>
    <t>Gain (loss) on divestiture of operations</t>
  </si>
  <si>
    <t>Income (loss) from discontinued operations</t>
  </si>
  <si>
    <t>Net loss</t>
  </si>
  <si>
    <t>(Earnings) loss attributable to noncontrolling interests:</t>
  </si>
  <si>
    <t>Continuing operations</t>
  </si>
  <si>
    <t>Discontinued operations</t>
  </si>
  <si>
    <t>(Earnings) loss attributable to noncontrolling interests</t>
  </si>
  <si>
    <t>Loss attributable to Kindred</t>
  </si>
  <si>
    <t>Amounts attributable to Kindred stockholders:</t>
  </si>
  <si>
    <t>Basic:</t>
  </si>
  <si>
    <t>Discontinued operations:</t>
  </si>
  <si>
    <t>Diluted:</t>
  </si>
  <si>
    <t>Shares used in computing earnings (loss) per common share:</t>
  </si>
  <si>
    <t>Basic</t>
  </si>
  <si>
    <t>Diluted</t>
  </si>
  <si>
    <t>Cash dividends declared and paid per common share</t>
  </si>
  <si>
    <t>CONDENSED CONSOLIDATED STATEMENT OF COMPREHENSIVE LOSS (Unaudited) - USD ($) $ in Thousands</t>
  </si>
  <si>
    <t>Statement Of Income And Comprehensive Income [Abstract]</t>
  </si>
  <si>
    <t>Available-for-sale securities (Note 9):</t>
  </si>
  <si>
    <t>Change in unrealized investment gains (losses)</t>
  </si>
  <si>
    <t>Reclassification of gains realized in net loss</t>
  </si>
  <si>
    <t>Net change</t>
  </si>
  <si>
    <t>Interest rate swaps (Note 1):</t>
  </si>
  <si>
    <t>Change in unrealized gains (losses)</t>
  </si>
  <si>
    <t>Reclassification of ineffectiveness realized in net loss</t>
  </si>
  <si>
    <t>Reclassification of losses realized in net loss, net of payments</t>
  </si>
  <si>
    <t>Income tax (expense) benefit related to items of other comprehensive income (loss)</t>
  </si>
  <si>
    <t>Other comprehensive income (loss)</t>
  </si>
  <si>
    <t>Comprehensive income (loss)</t>
  </si>
  <si>
    <t>Earnings attributable to noncontrolling interests</t>
  </si>
  <si>
    <t>Comprehensive loss attributable to Kindred</t>
  </si>
  <si>
    <t>CONDENSED CONSOLIDATED BALANCE SHEET (Unaudited) - USD ($) $ in Thousands</t>
  </si>
  <si>
    <t>Dec. 31, 2014</t>
  </si>
  <si>
    <t>Current assets:</t>
  </si>
  <si>
    <t>Cash and cash equivalents</t>
  </si>
  <si>
    <t>Insurance subsidiary investments</t>
  </si>
  <si>
    <t>Accounts receivable less allowance for loss of $51,531 – September 30, 2015 and $52,855 – December 31, 2014</t>
  </si>
  <si>
    <t>Inventories</t>
  </si>
  <si>
    <t>Deferred tax assets</t>
  </si>
  <si>
    <t>Income taxes</t>
  </si>
  <si>
    <t>Interest deposit on senior unsecured notes held in escrow</t>
  </si>
  <si>
    <t>Other</t>
  </si>
  <si>
    <t>Current assets</t>
  </si>
  <si>
    <t>Property and equipment</t>
  </si>
  <si>
    <t>Accumulated depreciation</t>
  </si>
  <si>
    <t>Property and equipment, net</t>
  </si>
  <si>
    <t>Goodwill</t>
  </si>
  <si>
    <t>Intangible assets less accumulated amortization of $88,779 – September 30, 2015 and $68,043 – December 31, 2014</t>
  </si>
  <si>
    <t>Assets held for sale</t>
  </si>
  <si>
    <t>Proceeds from senior unsecured notes held in escrow</t>
  </si>
  <si>
    <t>Acquisition deposit</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tax liabilities</t>
  </si>
  <si>
    <t>Deferred credits and other liabilities</t>
  </si>
  <si>
    <t>Commitments and contingencies (Note 12)</t>
  </si>
  <si>
    <t xml:space="preserve"> </t>
  </si>
  <si>
    <t>Stockholders' equity:</t>
  </si>
  <si>
    <t>Common stock, $0.25 par value; authorized 175,000 shares; issued 83,759 shares – September 30, 2015 and 69,977 shares – December 31, 2014</t>
  </si>
  <si>
    <t>Capital in excess of par value</t>
  </si>
  <si>
    <t>Accumulated other comprehensive loss</t>
  </si>
  <si>
    <t>Accumulated deficit</t>
  </si>
  <si>
    <t>Stockholders' equity</t>
  </si>
  <si>
    <t>Noncontrolling interests</t>
  </si>
  <si>
    <t>Total equity</t>
  </si>
  <si>
    <t>Total liabilities and equity</t>
  </si>
  <si>
    <t>The Company’s consolidated assets as of September 30, 2015 include total assets of variable interest entities of $376.2 million, which can only be used to settle the obligations of the variable interest entities. The Company’s consolidated liabilities as of September 30, 2015 include total liabilities of variable interest entities of $35.8 million. See note 1 of the notes to unaudited condensed consolidated financial statements</t>
  </si>
  <si>
    <t>CONDENSED CONSOLIDATED BALANCE SHEET (Unaudited)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naudited) - USD ($) $ in Thousands</t>
  </si>
  <si>
    <t>Cash flows from operating activities:</t>
  </si>
  <si>
    <t>Adjustments to reconcile net loss to net cash provided by operating activities:</t>
  </si>
  <si>
    <t>Amortization of stock-based compensation costs</t>
  </si>
  <si>
    <t>Amortization of deferred financing costs</t>
  </si>
  <si>
    <t>Payment of capitalized lender fees related to debt issuance</t>
  </si>
  <si>
    <t>Provision for doubtful accounts</t>
  </si>
  <si>
    <t>Deferred income taxes</t>
  </si>
  <si>
    <t>(Gain) 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Sale of asset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Proceeds from note receivable</t>
  </si>
  <si>
    <t>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issuance of senior unsecured notes</t>
  </si>
  <si>
    <t>Repayment of Gentiva debt</t>
  </si>
  <si>
    <t>Repayment of senior unsecured notes</t>
  </si>
  <si>
    <t>Repayment of term loan</t>
  </si>
  <si>
    <t>Repayment of other long-term debt</t>
  </si>
  <si>
    <t>Payment of deferred financing costs</t>
  </si>
  <si>
    <t>Equity offering, net of offering costs</t>
  </si>
  <si>
    <t>Issuance of common stock in connection with employee benefit plans</t>
  </si>
  <si>
    <t>Payment of costs associated with issuance of common stock and tangible equity units</t>
  </si>
  <si>
    <t>Payment of dividend for mandatory redeemable preferred stock</t>
  </si>
  <si>
    <t>Dividends paid</t>
  </si>
  <si>
    <t>Contributions made by noncontrolling interests</t>
  </si>
  <si>
    <t>Distributions to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Issuance of common stock in Gentiva Merger (see Note 2)</t>
  </si>
  <si>
    <t>Basis of Presentation</t>
  </si>
  <si>
    <t>Organization Consolidation And Presentation Of Financial Statements [Abstract]</t>
  </si>
  <si>
    <t xml:space="preserve">NOTE 1 – BASIS OF PRESENTATION Business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September 30, 2015, the Company’s hospital division operated 95 TC hospitals (certified as long-term acute care (“LTAC”) hospitals under the Medicare program) in 22 states. The Company’s Kindred at Home division (formerly known as the care management division) primarily provided home health, hospice and community care services from 626 sites of service in 41 states. The Company’s rehabilitation division (now known as the Kindred Rehabilitation Services division) provided rehabilitation services primarily in hospitals and long-term care settings and operated 18 IRFs. The Company’s nursing center division operated 90 nursing centers and seven assisted living facilities in 18 states. Gentiva merger 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 Discontinued operations The Company has completed several transactions related to the divestiture or planned divestiture of unprofitable hospitals and nursing centers to improve its future operating results. For accounting purposes, the operating results of these businesses and the gains, losses or impairment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held for sale at September 30, 2015 have been measured at the lower of carrying value or estimated fair value less costs of disposal and have been classified as held for sale in the accompanying unaudited condensed consolidated balance sheet. See Note 4 for a summary of discontinued operations. Recently issued accounting requirements In September 2015, the Financial Accounting Standards Board (the “FASB”) issued authoritative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is effective for interim and annual periods beginning after December 15, 2015 and early adoption is permitted. The adoption of this standard is not expected to have a material impact on the Company’s business, financial position, results of operations or liquidity. In April 2015, the FASB issued authoritative guidance on accounting for fees paid in a cloud computing arrangement. The new provisions will help entities determine whether a cloud computing arrangement contains a software license that should be accounted for as internal-use software and capitalized or as a service contract In April 2015, the FASB issued authoritative guidance which changes the balance sheet presentation requirements for debt issuance costs. To simplify presentation of debt issuance costs, the amendments require that debt issuance costs, other than those paid to the lender, be presented in the balance sheet as a direct deduction from the carrying amount of the debt liability, consistent with debt discounts. In August 2015, the FASB issued an update based upon a Securities and Exchange Commission (“SEC”) Staff Announcement, which addresses the application of the guidance to line-of-credit arrangements. The SEC announcement confirms that these arrangements are not within the scope of the new guidance. The guidance is effective for interim and annual periods beginning NOTE 1 – BASIS OF PRESENTATION (Continued) Recently issued accounting requirements (Continued) on or after December 15, 2015. The guidance should be applied on a retrospective basis, and early adoption is permitted. The adoption of this standard is not expected to have a material impact on the Company’s business, financial position, results of operations or liquidity. In February 2015, the FASB issued authoritative guidance which changes the evaluation of certain legal entities for consolidation.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 in legal entities in certain investment funds. The guidance is effective for all interim and annual reporting periods beginning after December 15, 2015. Early adoption is permitted for all entities. The guidance is not expected to have an impact on the Company’s business, financial position, results of operations or liquidity. In January 2015, the FASB issued authoritative guidance which eliminated from United States generally accepted accounting principles (“GAAP”)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guidance is not expected to have an impact on the Company’s business, financial position, results of operations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this guidance. NOTE 1 – BASIS OF PRESENTATION (Continued) Equity The following table sets forth the changes in equity attributable to noncontrolling interests and equity attributable to Kindred stockholders for the nine months ended September 30, 2015 and 2014 (in thousands):
For the nine months ended September 30, 2015:
Amounts
Noncontrolling
Total
Balance at December 31, 2014
$
1,441,867
$
44,105
$
1,485,972
Comprehensive income (loss):
Net income (loss)
(139,058
)
30,450
(108,608
)
Other comprehensive loss
(1,777
)
−
(1,777
)
(140,835
)
30,450
(110,385
)
Issuance of common stock in connection with employee benefit plans
534
−
534
Shares tendered by employees for statutory tax withholdings upon issuance of common stock
(10,055
)
−
(10,055
)
Income tax benefit in connection with the issuance of common stock under employee benefit plans
1,806
−
1,806
Stock-based compensation amortization
15,764
−
15,764
Dividends paid
(30,067
)
−
(30,067
)
Acquired noncontrolling interests
−
149,817
149,817
Contributions made by noncontrolling interests
−
1,492
1,492
Distributions to noncontrolling interests
−
(31,823
)
(31,823
)
Issuance of common stock in Gentiva Merger
177,456
−
177,456
Balance at September 30, 2015
$
1,456,470
$
194,041
$
1,650,511
For the nine months ended September 30, 2014:
Balance at December 31, 2013
$
1,082,657
$
38,559
$
1,121,216
Comprehensive income (loss):
Net income (loss)
(32,153
)
13,328
(18,825
)
Other comprehensive loss
(653
)
–
(653
)
(32,806
)
13,328
(19,478
)
Issuance of common stock in connection with employee benefit plans
6,217
–
6,217
Shares tendered by employees for statutory tax withholdings upon issuance of common stock
(6,129
)
–
(6,129
)
Income tax benefit in connection with the issuance of common stock under employee benefit plans
1,229
–
1,229
Stock-based compensation amortization
9,657
–
9,657
Equity offering, net of offering costs
220,353
–
220,353
Dividends paid
(20,840
)
–
(20,840
)
Contribution made by noncontrolling interests
–
833
833
Distributions to noncontrolling interests
–
(9,604
)
(9,604
)
Balance at September 30, 2014
$
1,260,338
$
43,116
$
1,303,454
Property and equipment Beginning January 1,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The impact from this change in accounting estimate was an increase to income (loss) from continuing operations before income taxes of approximately $3 million ($2 million net of income taxes) in the third quarter of 2015 and approximately $11 million ($7 million net of income taxes) for the nine months ended September 30, 2015. NOTE 1 – BASIS OF PRESENTATION (Continued) Goodwill In connection with the preparation of the Company’s operating results for the third quarter of 2015, the Company determined that the impact of the regulatory changes announced on July 31, 2015 in connection with the LTAC Legislation (as defined) and related to the Company’s hospital reporting unit was an impairment triggering event. The regulatory changes create new Medicare criteria and payment rules for LTAC hospitals. The Company tested the recoverability of the hospital reporting unit goodwill and determined that goodwill was not impaired. Derivative financial instruments In December 2011, the Company entered into two interest rate swap agreements to hedge its floating interest rate on an aggregate of $225 million of debt outstanding under its senior secured term loan facility (the “Prior Term Loan Facility”) entered into in June 2011. The interest rate swaps had an effective date of January 9, 2012, and will expire on January 11, 2016. The Company is required to make payments based upon a fixed interest rate of 1.8925% calculated on the notional amount of $225 million. In exchange, the Company will receive interest on $225 million at a variable interest rate that is based upon the three-month London Interbank Offered Rate (“LIBOR”), subject to a minimum rate of 1.5%. The Company determined these interest rate swaps continue to qualify for cash flow hedge accounting treatment at September 30, 2015. However, an amendment to the Prior Term Loan Facility completed in May 2013 reduced the LIBOR floor from 1.5% to 1.0%, therefore some partial ineffectiveness will result through the expiration of the interest rate swap agreements. In March 2014, the Company entered into an additional interest rate swap agreement to hedge its floating interest rate on an aggregate of $400 million of debt outstanding under the Term Loan Facility (as defined in Note 10).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is interest rate swap continues to qualify for cash flow hedge accounting treatment at September 30, 2015.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and nine months ended September 30, 2015 and 2014, the ineffectiveness related to the interest rate swaps was immaterial. The aggregate fair value of the interest rate swaps recorded in other accrued liabilities was $5.8 million and $3.7 million at September 30, 2015 and December 31, 2014, respectively. See Note 13. Variable interest entities The Company follows the provisions of the authoritative guidance for determining whether an entity is a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In January 2015, the Company completed the acquisition of Centerre Healthcare Corporation (“Centerre”), which operated 11 IRFs. During the third quarter of 2015, Kindred opened two additional IRFs. Each entity operating one of the IRFs is subject to a partnership and a management services agreement with the Company. Under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2 of the entities. The analysis upon which the consolidation determination rests is complex, involves uncertainties, and requires significant judgment on various matters, some of which could be subject to different interpretations. NOTE 1 – BASIS OF PRESENTATION (Continued) Variable interest entities (Continued) The carrying amounts and classifications of the assets and liabilities of the consolidated VIEs as of September 30, 2015 are as follows (in thousands):
Assets:
Current assets:
Cash and cash equivalents
$
41,310
Accounts receivable, net
30,662
Inventories
1,601
Other
3,330
76,903
Property and equipment, net
14,649
Goodwill
261,702
Intangible assets, net
22,884
Other
54
Total assets
$
376,192
Liabilities:
Current liabilities:
Accounts payable
$
20,860
Salaries, wages and other compensation
2,916
Other accrued liabilities
3,390
Long-term debt due within one year
2,660
29,826
Long-term debt
1,547
Deferred credits and other liabilities
4,434
Total liabilities
$
35,807
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4 filed with the SEC as Exhibit 99.1 to the Form 8-K on September 17, 2015. The accompanying condensed consolidated balance sheet at December 31, 2014 was derived from audited consolidated financial statements, but does not include all disclosures required by GAAP.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 </t>
  </si>
  <si>
    <t>Gentiva Merger</t>
  </si>
  <si>
    <t>Business Combinations [Abstract]</t>
  </si>
  <si>
    <t xml:space="preserve">NOTE 2 – GENTIVA MERGER On October 9, 2014, the Company entered into the Gentiva Merger Agreement, providing for the Company’s acquisition of Gentiva. On February 2, 2015, the Company consummated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Cash Consideration”), without interest, and (ii) 0.257 of a validly issued, fully paid and nonassessable share of Kindred common stock, par value $0.25 per share (the “Stock Consideration”). Kindred issued 9.7 million shares of common stock as the Stock Consideration. The purchase price totaled $722.3 million and was comprised of $544.8 million of Cash Consideration and $177.5 million of Stock Consideration. The Company also assumed $1.2 billion of long-term debt, which was paid off upon consummation of the Gentiva Merger. The Company used the net proceeds from the Financing Transactions (as defined in Note 10), to fund the Cash Consideration for the Gentiva Merger, repay Gentiva’s existing debt and pay related transaction fees and expenses. Operating results in the third quarter of 2015 included transaction and integration costs totaling $1.1 million, and retention and severance costs totaling $1.9 million related to the Gentiva Merger. Operating results for the nine months ended September 30, 2015 included transaction and integration costs totaling $35.2 million, retention and severance costs totaling $58.8 million, a lease termination charge of $0.8 million and financing costs totaling $23.4 million related to the Gentiva Merger. Operating results in the third quarter of 2014 and for the nine months ended September 30, 2014 included transaction costs totaling $3.2 million and $5.3 million, respectively, related to the Gentiva Merger. Transaction, integration, retention and severance costs were recorded as general and administrative expenses, the lease termination charge was recorded as rent expense and financing costs were recorded as general and administrative expenses ($6.0 million) and as interest expense ($17.4 million). A note receivable totaling $25 million was acquired in the Gentiva Merger. The note receivable was collected in full during the third quarter of 2015 and the Company received all of the cash proceeds. As of December 31, 2014, Gentiva provided home health services, hospice services and community care services serving patients through approximately 491 locations in 40 states. Purchase price allocation The Gentiva Merger purchase price of $722.3 million was allocated on a preliminary basis to the estimated fair value of the tangible and intangible assets, and goodwill. NOTE 2 – GENTIVA MERGER (Continued) Purchase price allocation (Continued) The following is the preliminary Gentiva Merger purchase price allocation (in thousands):
Cash and cash equivalents
$
64,695
Accounts receivable
258,438
Deferred tax assets
31,535
Other current assets
123,429
Property and equipment
46,860
Identifiable intangible assets:
Certificates of need (indefinite life)
256,921
Medicare certifications (indefinite life)
94,500
Trade names (indefinite life)
22,200
Trade name
15,600
Non-compete agreements
1,820
Leasehold interests
1,439
Total identifiable intangible assets
392,480
Other assets
74,309
Current portion of long-term debt
(53,075
)
Accounts payable and other current liabilities
(289,205
)
Long-term debt, less current portion
(1,124,288
)
Deferred tax liabilities
(47,748
)
Other liabilities
(131,185
)
Noncontrolling interests
(3,992
)
Total identifiable net assets
(657,747
)
Goodwill
1,380,028
Net assets
$
722,281
The preliminary fair value allocation was measured primarily using a discounted cash flows methodology, which is considered a Level 3 input (as described in Note 13). The value of gross contractual accounts receivable before determining uncollectable amounts totaled $272.3 million. Accounts estimated to be uncollectable totaled $13.9 million. The weighted average life of the definite lived intangible assets consisting primarily of a trade name is three years. 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preliminarily assigned to the Company’s home health reporting unit ($610.8 million), hospice reporting unit ($604.7 million) and community care reporting unit ($164.5 million). NOTE 2 – GENTIVA MERGER (Continued) Purchase price allocation (Continued) The unaudited pro forma net effect of the Gentiva Merger assuming the acquisition occurred as of January 1, 2014 is as follows (in thousands, except per share amounts):
Three months ended
Nine months ended
2015
2014
2015
2014
Revenues
$
1,764,516
$
1,726,924
$
5,435,657
$
5,246,476
Income (loss) from continuing operations attributable to Kindred
(14,501
)
3,913
(56,221
)
(46,119
)
Loss attributable to Kindred
(12,231
)
(3,299
)
(56,950
)
(74,242
)
Earnings (loss) per common share:
Basic:
Income (loss) from continuing operations
(0.17
)
0.04
(0.66
)
(0.54
)
Net loss
(0.14
)
(0.04
)
(0.67
)
(0.87
)
Diluted:
Income (loss) from continuing operations
(0.17
)
0.04
(0.66
)
(0.54
)
Net loss
(0.14
)
(0.04
)
(0.67
)
(0.87
) The unaudited pro forma financial data has been derived by combining the historical financial results of the Company and the operations acquired in the Gentiva Merger for the periods presented. The unaudited pro forma financial data includes transaction, integration, retention and severance costs, a lease termination charge and financing costs totaling $135.2 million incurred by both the Company and Gentiva in connection with the Gentiva Merger. These costs have been eliminated from the results of operations for 2015 and have been reflected as expenses incurred as of January 1, 2014 for purposes of the pro forma financial presentation. Revenues and earnings before interest, income taxes, transaction, integration, retention and severance costs associated with Gentiva aggregated $525.0 million and $67.5 million, respectively, in the third quarter of 2015 and $1.4 billion and $168.7 million, respectively, since the date of the Gentiva Merger. </t>
  </si>
  <si>
    <t>Other Acquisitions</t>
  </si>
  <si>
    <t xml:space="preserve">NOTE 3 – OTHER ACQUISITIONS The following is a summary of the Company’s other acquisition activities. The operating results of the acquired businesses have been included in the accompanying unaudited condensed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in Note 10). Unaudited pro forma financial data related to the acquired businesses have not been presented because the acquisitions are not material, either individually or in the aggregate, to the Company’s consolidated financial statements. During the third quarter of 2015, the Company acquired a home health business for $2.0 million. In addition, during the nine months ended September 30, 2015, the Company acquired two home-based primary care practices for $12.1 million. On January 1, 2015, the Company completed the acquisition of Centerre for a purchase price of approximately $195 million in cash (the “Centerre Acquisition”). During the nine months ended September 30, 2015, the Company paid approximately $4 million in cash for a working capital settlement. Centerre operated 11 IRFs with 614 beds through partnerships. During the nine months ended September 30, 2014, the Company acquired the real estate of two previously leased nursing centers for $22.3 million. Annual rent associated with the nursing centers aggregated $2.0 million. The fair value of the assets acquired was measured using discounted cash flow methodologies which are considered Level 3 inputs (as described in Note 13). </t>
  </si>
  <si>
    <t>Discontinued Operations</t>
  </si>
  <si>
    <t>Discontinued Operations And Disposal Groups [Abstract]</t>
  </si>
  <si>
    <t>NOTE 4 – DISCONTINUED OPERATIONS In accordance with the authoritative guidance for the impairment or disposal of long-lived assets, the divestitures or planned divestiture of unprofitable businesses discussed in Note 1 has been accounted for as discontinued operations. Accordingly, the results of operations of these businesses for all periods presented and the gains, losses or impairments associated with these transactions have been classified as discontinued operations, net of income taxes, in the accompanying unaudited condensed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t September 30, 2015, the Company held for sale six nursing centers reported as discontinued operations. On December 27, 2014, the Company entered into an agreement with Ventas, Inc. (“Ventas”) to transition the operations under the leases for nine non-strategic nursing centers (the “2014 Expiring Facilities”). Each lease will terminate when the operation of such nursing center is transferred to a new operator, which is expected to occur during 2015. The current lease term for eight of these nursing centers is scheduled to expire on April 30, 2018. The current lease term for the ninth of these nursing centers is scheduled to expire on April 30, 2020. The Company will continue to operate these facilities until operations are transferred. Through September 30, 2015, the Company transferred the operations of three of the 2014 Expiring Facilities, resulting in a gain on divestiture of $1.6 million ($1.0 million net of income taxes). For accounting purposes, the 2014 Expiring Facilities qualified as assets held for sale and the Company reflected the operating results as discontinued operations in the accompanying unaudited condensed consolidated statement of operations for all historical periods. Under the terms of the agreement, the Company incurred a $40 million termination fee in exchange for the early termination of the leases, which was paid to Ventas in January 2015. During the nine months ended September 30, 2014, the Company reclassified as discontinued for all periods presented the operations of three TC hospitals and two nursing centers that were either closed or divested through a planned sale of such facility or the expiration of a lease. The Company recorded a loss on divestiture of $2.9 million ($1.7 million net of income taxes) for the nine months ended September 30, 2014 related to these divestitures. The Company allowed the lease to expire on a TC hospital during the nine months ended September 30, 2014 resulting in a loss on divestiture primarily related to a write-off of an indefinite-lived intangible asset of $3.4 million ($2.1 million net of income taxes) for the nine months ended September 30, 2014. The Company reflected the operating results of this TC hospital as discontinued operations in the accompanying unaudited condensed consolidated statement of operations for all historical periods. A summary of discontinued operations follows (in thousands):
Three months ended
Nine months ended
2015
2014
2015
2014
Revenues
$
12,935
$
25,182
$
36,934
$
278,360
Salaries, wages and benefits
5,306
13,563
17,877
117,945
Supplies
595
1,310
1,995
14,568
Rent
1,951
5,713
6,608
39,557
Other operating expenses
2,001
4,675
7,008
53,742
General and administrative expenses
(920
)
13,391
5,699
88,572
Other expense
−
−
−
−
Impairment charges
−
9
−
673
Depreciation
266
831
632
4,793
Interest expense
2
2
3
17
Investment income
(7
)
(6
)
(12
)
(474
)
9,194
39,488
39,810
319,393
Income (loss) from operations before income taxes
3,741
(14,306
)
(2,876
)
(41,033
)
Provision (benefit) for income taxes
1,472
(5,629
)
(1,132
)
(16,146
)
Income (loss) from operations
2,269
(8,677
)
(1,744
)
(24,887
)
Gain (loss) on divestiture of operations
−
1,387
983
(3,637
)
Income (loss) from discontinued operations
2,269
(7,290
)
(761
)
(28,524
)
Loss attributable to noncontrolling interests
1
78
32
401
Income (loss) attributable to Kindred
$
2,270
$
(7,212
)
$
(729
)
$
(28,123
) NOTE 4 – DISCONTINUED OPERATIONS (Continued) The following table sets forth certain discontinued operating data by business segment (in thousands):
Three months ended
Nine months ended
2015
2014
2015
2014
Revenues:
Hospital division
$
158
$
242
$
1,747
$
25,936
Nursing center division
12,777
24,940
35,187
252,424
$
12,935
$
25,182
$
36,934
$
278,360
Operating income (loss):
Hospital division
$
(14
)
$
(3,399
)
$
408
$
(3,110
)
Nursing center division
5,967
(4,367
)
3,947
5,970
$
5,953
$
(7,766
)
$
4,355
$
2,860
Rent:
Hospital division
$
477
$
602
$
1,514
$
3,722
Nursing center division
1,474
5,111
5,094
35,835
$
1,951
$
5,713
$
6,608
$
39,557
Depreciation:
Hospital division
$
−
$
439
$
−
$
1,422
Nursing center division
266
392
632
3,371
$
266
$
831
$
632
$
4,793
A summary of the net assets held for sale follows (in thousands):
September 30,
December 31,
Long-term assets:
Property and equipment, net
$
1,405
$
3,306
Other
121
169
1,526
3,475
Current liabilities (included in other accrued liabilities)
−
−
$
1,526
$
3,475</t>
  </si>
  <si>
    <t>NOTE 5 – REVENUES Revenues are recorded based upon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Three months ended
Nine months ended
2015
2014
2015
2014
Medicare
$
915,778
$
500,039
$
2,673,753
$
1,566,537
Medicaid
210,688
150,260
610,911
452,321
Medicare Advantage
127,905
89,912
401,199
282,965
Medicaid Managed
52,736
35,088
147,137
87,102
Other
517,047
505,776
1,626,264
1,530,406
1,824,154
1,281,075
5,459,264
3,919,331
Eliminations
(59,638
)
(52,157
)
(185,306
)
(156,406
)
$
1,764,516
$
1,228,918
$
5,273,958
$
3,762,925</t>
  </si>
  <si>
    <t>Earnings (Loss) Per Share</t>
  </si>
  <si>
    <t>Earnings Per Share [Abstract]</t>
  </si>
  <si>
    <t>NOTE 6 – EARNINGS (LOSS) PER SHARE Earnings (loss) per common share are based upon the weighted average number of common shares outstanding during the respective periods. Because the Company is reporting a loss from continuing operations attributable to the Company for the three months ended September 30, 2015 and for the nine months ended September 30, 2015 and 2014, the diluted calculation of earnings per common share excludes the dilutive impact of stock options and tangible equity unit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A computation of earnings (loss) per common share follows (in thousands, except per share amounts):
Three months ended September 30,
Nine months ended September 30,
2015
2014
2015
2014
Basic
Diluted
Basic
Diluted
Basic
Diluted
Basic
Diluted
Earnings (loss):
Amounts attributable to Kindred stockholders:
Income (loss) from continuing operations:
As reported in Statement of Operations
$
(16,869
)
$
(16,869
)
$
2,850
$
2,850
$
(138,329
)
$
(138,329
)
$
(4,030
)
$
(4,030
)
Allocation to participating unvested restricted stockholders
−
−
(72
)
(72
)
−
−
−
−
Available to common stockholders
$
(16,869
)
$
(16,869
)
$
2,778
$
2,778
$
(138,329
)
$
(138,329
)
$
(4,030
)
$
(4,030
)
Discontinued operations, net of income taxes:
Income (loss) from operations:
As reported in Statement of Operations
$
2,270
$
2,270
$
(8,599
)
$
(8,599
)
$
(1,712
)
$
(1,712
)
$
(24,486
)
$
(24,486
)
Allocation to participating unvested restricted stockholders
−
−
218
218
−
−
−
−
Available to common stockholders
$
2,270
$
2,270
$
(8,381
)
$
(8,381
)
$
(1,712
)
$
(1,712
)
$
(24,486
)
$
(24,486
)
Gain (loss) on divestiture of operations:
As reported in Statement of Operations
$
−
$
−
$
1,387
$
1,387
$
983
$
983
$
(3,637
)
$
(3,637
)
Allocation to participating unvested restricted stockholders
−
−
(35
)
(35
)
−
−
−
−
Available to common stockholders
$
−
$
−
$
1,352
$
1,352
$
983
$
983
$
(3,637
)
$
(3,637
)
Income (loss) from discontinued operations:
As reported in Statement of Operations
$
2,270
$
2,270
$
(7,212
)
$
(7,212
)
$
(729
)
$
(729
)
$
(28,123
)
$
(28,123
)
Allocation to participating unvested restricted stockholders
−
−
183
183
−
−
−
−
Available to common stockholders
$
2,270
$
2,270
$
(7,029
)
$
(7,029
)
$
(729
)
$
(729
)
$
(28,123
)
$
(28,123
)
Net loss:
As reported in Statement of Operations
$
(14,599
)
$
(14,599
)
$
(4,362
)
$
(4,362
)
$
(139,058
)
$
(139,058
)
$
(32,153
)
$
(32,153
)
Allocation to participating unvested restricted stockholders
−
−
111
111
−
−
−
−
Available to common stockholders
$
(14,599
)
$
(14,599
)
$
(4,251
)
$
(4,251
)
$
(139,058
)
$
(139,058
)
$
(32,153
)
$
(32,153
)
Shares used in the computation:
Weighted average shares outstanding – basic computation
86,184
86,184
62,863
62,863
83,960
83,960
56,443
56,443
Dilutive effect of employee stock options
−
39
−
−
Dilutive effect of tangible equity units
−
−
−
−
Adjusted weighted average shares outstanding – diluted computation
86,184
62,902
83,960
56,443
Earnings (loss) per common share:
Income (loss) from continuing operations
$
(0.20
)
$
(0.20
)
$
0.04
$
0.04
$
(1.65
)
$
(1.65
)
$
(0.07
)
$
(0.07
)
Discontinued operations:
Income (loss) from operations
0.03
0.03
(0.13
)
(0.13
)
(0.02
)
(0.02
)
(0.44
)
(0.44
)
Gain (loss) on divestiture of operations
−
−
0.02
0.02
0.01
0.01
(0.06
)
(0.06
)
Income (loss) from discontinued operations
0.03
0.03
(0.11
)
(0.11
)
(0.01
)
(0.01
)
(0.50
)
(0.50
)
Net loss
$
(0.17
)
$
(0.17
)
$
(0.07
)
$
(0.07
)
$
(1.66
)
$
(1.66
)
$
(0.57
)
$
(0.57
)
Number of antidilutive stock options and tangible equity units excluded from shares used in the diluted earnings (loss) per common share computation
1,548
279
2,572
324</t>
  </si>
  <si>
    <t>Business Segment Data</t>
  </si>
  <si>
    <t>Segment Reporting [Abstract]</t>
  </si>
  <si>
    <t>NOTE 7 – BUSINESS SEGMENT DATA The Company is organized into four operating divisions: the hospital division, the Kindred at Home division (formerly the care management division), the rehabilitation division (now known as the Kindred Rehabilitation Services division) and the nursing center division. Based upon the authoritative guidance for business segments, the operating divisions represent six reportable operating segments, including (1) hospitals, (2) home health services, (3) hospice services, (4) hospital rehabilitation services (now known as Kindred Hospital Rehabilitation Services), (5) skilled nursing rehabilitation services (now known as RehabCare)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Prior period segment information has been reclassified to conform with the current period presentation, including the transfer of five IRFs from the hospital division to the Kindred Hospital Rehabilitation Services business segment as of January 1, 2015. As a result, $51.0 million of goodwill was reallocated from the hospital division to the Kindred Hospital Rehabilitation Services business segment based upon the relative fair value of the five IRFs. For segment purposes, the Company defines segment operating income as earnings before interest, income taxes, depreciation, amortization and rent. Segment operating income reported for each of the Company’s operating segments excludes litigation contingency expense, impairment charges, transaction costs and the allocation of support center overhead. NOTE 7 – BUSINESS SEGMENT DATA (Continued) The following table sets forth certain data by business segment (in thousands):
Three months ended September 30,
Nine months ended
2015
2014
2015
2014
Revenues:
Hospital division
$
579,497
$
591,121
$
1,847,186
$
1,830,883
Kindred at Home:
Home health
424,054
74,026
1,152,741
224,319
Hospice
181,140
12,160
478,202
37,557
605,194
86,186
1,630,943
261,876
Kindred Rehabilitation Services:
Kindred Hospital Rehabilitation Services
149,435
93,139
453,543
281,279
RehabCare
219,518
246,732
708,904
754,369
368,953
339,871
1,162,447
1,035,648
Nursing center division
270,510
263,897
818,688
790,924
1,824,154
1,281,075
5,459,264
3,919,331
Eliminations:
Kindred Hospital Rehabilitation Services
(22,081
)
(22,172
)
(69,284
)
(68,260
)
RehabCare
(35,943
)
(29,209
)
(111,994
)
(85,848
)
Nursing centers
(1,614
)
(776
)
(4,028
)
(2,298
)
(59,638
)
(52,157
)
(185,306
)
(156,406
)
$
1,764,516
$
1,228,918
$
5,273,958
$
3,762,925
Income (loss) from continuing operations:
Operating income (loss):
Hospital division
$
95,983
$
116,987
$
361,061
$
388,482
Kindred at Home:
Home health
65,584
5,686
183,609
13,579
Hospice
33,707
1,103
76,424
4,972
99,291
6,789
260,033
18,551
Kindred Rehabilitation Services:
Kindred Hospital Rehabilitation Services
42,141
23,030
131,236
74,312
RehabCare
14,544
17,242
44,933
54,945
56,685
40,272
176,169
129,257
Nursing center division
35,923
35,437
112,763
108,418
Support center
(55,439
)
(45,810
)
(192,213
)
(139,074
)
Litigation contingency expense
(31,462
)
−
(130,387
)
(4,600
)
Impairment charges
−
−
(6,726
)
−
Transaction costs
(3,846
)
(4,114
)
(103,764
)
(9,293
)
Operating income
197,135
149,561
476,936
491,741
Rent
(96,244
)
(77,643
)
(284,786
)
(233,872
)
Depreciation and amortization
(39,329
)
(38,748
)
(116,889
)
(117,012
)
Interest, net
(56,008
)
(22,171
)
(173,925
)
(125,869
)
Income (loss) from continuing operations before income taxes
5,554
10,999
(98,664
)
14,988
Provision for income taxes
12,523
3,777
9,183
5,289
$
(6,969
)
$
7,222
$
(107,847
)
$
9,699
NOTE 7 – BUSINESS SEGMENT DATA (Continued)
Three months ended
Nine months ended
2015
2014
2015
2014
Rent:
Hospital division
$
51,933
$
50,790
$
154,791
$
152,964
Kindred at Home:
Home health
9,174
1,927
25,214
5,899
Hospice
4,530
228
12,395
689
13,704
2,155
37,609
6,588
Kindred Rehabilitation Services:
Kindred Hospital Rehabilitation Services
7,591
1,741
22,473
5,301
RehabCare
937
1,041
2,946
3,197
8,528
2,782
25,419
8,498
Nursing center division
21,510
21,316
64,391
64,096
Support center
569
600
2,576
1,726
$
96,244
$
77,643
$
284,786
$
233,872
Depreciation and amortization:
Hospital division
$
12,956
$
16,336
$
40,963
$
49,275
Kindred at Home:
Home health
4,653
1,944
12,519
5,886
Hospice
1,821
161
4,759
483
6,474
2,105
17,278
6,369
Kindred Rehabilitation Services:
Kindred Hospital Rehabilitation Services
3,344
2,879
10,076
8,985
RehabCare
1,955
2,866
5,790
8,446
5,299
5,745
15,866
17,431
Nursing center division
6,695
7,606
21,151
22,319
Support center
7,905
6,956
21,631
21,618
$
39,329
$
38,748
$
116,889
$
117,012
NOTE 7 – BUSINESS SEGMENT DATA (Continued)
Three months ended
Nine months ended
2015
2014
2015
2014
Capital expenditures, excluding acquisitions (including discontinued operations):
Hospital division:
Routine
$
5,127
$
6,470
$
20,017
$
23,097
Development
−
−
−
562
5,127
6,470
20,017
23,659
Kindred at Home:
Home health:
Routine
1,225
214
2,336
652
Development
−
−
−
−
1,225
214
2,336
652
Hospice:
Routine
352
14
834
52
Development
−
−
−
−
352
14
834
52
Kindred Rehabilitation Services :
Kindred H ospital Rehabilitation Services:
Routine
350
62
625
162
Development
1,281
−
1,342
−
1,631
62
1,967
162
RehabCare :
Routine
532
489
1,248
1,931
Development
−
−
−
−
532
489
1,248
1,931
Nursing center division:
Routine
4,738
5,024
14,146
15,242
Development
2,085
1,570
8,330
2,131
6,823
6,594
22,476
17,373
Support center:
Routine:
Information systems
22,765
8,593
40,335
25,560
Other
333
397
1,150
729
Development
2,394
−
2,394
−
25,492
8,990
43,879
26,289
Totals:
Routine
35,422
21,263
80,691
67,425
Development
5,760
1,570
12,066
2,693
$
41,182
$
22,833
$
92,757
$
70,118
NOTE 7 – BUSINESS SEGMENT DATA (Continued)
September 30,
December 31,
Assets at end of period:
Hospital division
$
1,687,728
$
1,751,695
Kindred at Home:
Home health
1,424,600
203,154
Hospice
899,937
32,733
2,324,537
235,887
Kindred Rehabilitation Services:
Kindred Hospital Rehabilitation Services
787,464
366,153
RehabCare
377,130
360,860
1,164,594
727,013
Nursing center division
496,828
513,603
Support center
830,309
2,424,766
$
6,503,996
$
5,652,964
Goodwill:
Hospital division
$
628,519
$
679,480
Kindred at Home:
Home health
901,527
117,589
Hospice
630,439
26,910
1,531,966
144,499
Kindred Rehabilitation Services:
Kindred Hospital Rehabilitation Services
486,281
173,618
RehabCare
–
−
486,281
173,618
$
2,646,766
$
997,597</t>
  </si>
  <si>
    <t>Insurance Risks</t>
  </si>
  <si>
    <t>Insurance [Abstract]</t>
  </si>
  <si>
    <t xml:space="preserve">NOTE 8 – INSURANCE RISKS The Company insures a substantial portion of its professional liability risks and workers compensation risks through its wholly owned limited purpose insurance subsidiaries.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its insurance subsidiary. The allowance for professional liability risks includes an estimate of the expected cost to settle reported claims and an amount, based upon past experiences, for losses incurred but not reported. These risk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insurance carriers, follows (in thousands):
Three months ended
Nine months ended
2015
2014
2015
2014
Professional liability:
Continuing operations
$
19,778
$
14,656
$
51,067
$
43,828
Discontinued operations
(1,741
)
(37
)
(2,408
)
8,969
Workers compensation:
Continuing operations
$
11,165
$
9,939
$
40,021
$
27,394
Discontinued operations
(2,219
)
366
(2,225
)
1,811
NOTE 8 – INSURANCE RISKS (Continued) A summary of the assets and liabilities related to insurance risks included in the accompanying unaudited condensed consolidated balance sheet follows (in thousands):
September 30, 2015
December 31, 2014
Professional
Workers
Total
Professional
Workers
Total
Assets:
Current:
Insurance subsidiary investments
$
59,250
$
44,606
$
103,856
$
63,183
$
36,768
$
99,951
Reinsurance recoverables
5,496
–
5,496
7,376
–
7,376
Other
–
100
100
–
100
100
64,746
44,706
109,452
70,559
36,868
107,427
Non-current:
Insurance subsidiary investments
90,989
110,037
201,026
84,210
81,835
166,045
Reinsurance and other recoverables
95,994
87,072
183,066
81,722
73,714
155,436
Deposits
3,980
3,784
7,764
3,879
1,428
5,307
Other
–
38
38
–
38
38
190,963
200,931
391,894
169,811
157,015
326,826
$
255,709
$
245,637
$
501,346
$
240,370
$
193,883
$
434,253
Liabilities:
Allowance for insurance risks:
Current
$
62,020
$
49,017
$
111,037
$
64,137
$
39,802
$
103,939
Non-current
273,874
209,330
483,204
243,614
149,457
393,071
$
335,894
$
258,347
$
594,241
$
307,751
$
189,259
$
497,010
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5 and 2014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38.4 million at September 30, 2015 and $310.3 million at December 31, 2014.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9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NOTE 9 – INSURANCE SUBSIDIARY INVESTMENTS (Continued) The cost for equities, amortized cost for debt securities and estimated fair value of the Company’s insurance subsidiary investments follows (in thousands):
September 30, 2015
December 31, 2014
Cost
Unrealized
Unrealized
Fair
Cost
Unrealized
Unrealized
Fair
Cash and cash equivalents (a)
$
182,154
$
–
$
–
$
182,154
$
150,556
$
–
$
–
$
150,556
Debt securities:
Corporate bonds
46,811
38
(43
)
46,806
49,077
19
(60
)
49,036
Debt securities issued by U.S. government agencies
24,809
68
–
24,877
25,313
19
(19
)
25,313
U.S. Treasury notes
29,436
29
–
29,465
25,813
3
(7
)
25,809
101,056
135
(43
)
101,148
100,203
41
(86
)
100,158
Equities by industry:
Consumer
2,865
297
(58
)
3,104
1,539
107
(13
)
1,633
Financial services
2,093
76
(103
)
2,066
975
56
(6
)
1,025
Technology
2,086
95
(121
)
2,060
989
41
(34
)
996
Healthcare
1,758
45
(127
)
1,676
962
60
(8
)
1,014
Industrials
1,344
–
(138
)
1,206
649
14
(22
)
641
Other
5,540
–
(974
)
4,566
3,145
40
(265
)
2,920
15,686
513
(1,521
)
14,678
8,259
318
(348
)
8,229
Certificates of deposit
6,900
3
(1
)
6,902
7,051
2
–
7,053
$
305,796
$
651
$
(1,565
)
$
304,882
$
266,069
$
361
$
(434
)
$
265,996
(a)
Includes $31.1 million and $15.6 million of money market funds at September 30, 2015 and December 31, 2014, respectively. Since the Company’s insurance subsidiary investments are restricted for a limited purpose, they are classified in the accompanying unaudited condensed consolidated balance sheet based upon the expected current and long-term cash requirements of the Company’s limited purpose insurance subsidiaries.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he Company considered the severity and duration of its unrealized losses at September 30, 2015 and 2014 for various investments held in its insurance subsidiary investment portfolio and determined that these unrealized losses were temporary and did not record any impairment losses related to these investments. </t>
  </si>
  <si>
    <t>Long-Term Debt</t>
  </si>
  <si>
    <t>Debt Disclosure [Abstract]</t>
  </si>
  <si>
    <t xml:space="preserve">NOTE 10 – LONG-TERM DEBT Capitalization A summary of long-term debt follows (in thousands):
September 30, 2015
December 31, 2014
Term Loan Facility, net of unamortized original issue discount (“OID”) of $6.5 million at September 30, 2015 and $6.4 million at December 31, 2014
$
1,179,496
$
988,645
8.00% Notes due 2020
750,000
750,000
8.75% Notes due 2023
600,000
600,000
6.375% Notes due 2022
500,000
500,000
ABL Facility
95,000
−
Mandatory Redeemable Preferred Stock (See Note 11)
26,638
34,773
Capital lease obligations
915
−
Other
6,837
3,720
Total debt, average life of 6 years (weighted average rate 6.4% for 2015 and 6.7% for 2014)
3,158,886
2,877,138
Amounts due within one year
(32,527
)
(24,607
)
Long-term debt
$
3,126,359
$
2,852,531
Gentiva Merger – Financing Transactions The following transactions (collectively, the “Financing Transactions”) occurred in connection with the Gentiva Merger: • the Company issued $1.35 billion aggregate principal amount of senior notes; • the Company issued approximately 15 million shares of its common stock through two common stock offerings (see Note 11) and issued 9.7 million shares of its common stock through the Stock Consideration (see Note 2); • the Company issued 172,500 tangible equity units (the “Units”) (see Note 11); and • the Company amended its credit facilities. Notes Offering 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the Notes due 2020 and the Notes due 2023 are collectively referred to as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 Prior to the consummation of the Gentiva Merger, the Notes were senior secured obligations of the Escrow Issuer. Upon consummation of the Gentiva Merger, the Escrow Issuer was merged with and into the Company, as a result of which the Notes were assumed by the Company and fully and unconditionally guaranteed on a senior unsecured basis by substantially all of the Company’s domestic 100% owned subsidiaries, including substantially all of the Company’s and Gentiva’s domestic 100% owned subsidiaries (the “Guarantors”), ranking pari passu 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 Under the terms of the Indentures, the Company may pay dividends pursuant to specified exceptions or,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 NOTE 10 – LONG-TERM DEBT (Continued) Registration Rights Agreements – Notes due 2020 and Notes due 2023 On December 18, 2014, the Escrow Issuer entered into a registration rights agreement related to each of the Notes (the “Registration Rights Agreements”), each with Citigroup Global Markets Inc., as representative of the initial purchasers of the Notes. After the consummation of the Gentiva Merger, the Company and each of the Guarantors executed a joinder agreement to become parties to the Registration Rights Agreements. Pursuant to the Registration Rights Agreements, the Company and the Guarantors agreed (among other obligations) to use commercially reasonable efforts to file with the SEC a registration statement relating to an offer to exchange each of the Notes due 2020 and the Notes due 2023 for registered notes with substantially identical terms and consummate such offer within 365 days after the issuance of the Notes. The Company commenced an exchange offer on September 29, 2015, which expired on October 28, 2015. The Company completed the registered exchange offer on October 30, 2015. Escrow Agreements On December 18, 2014, the Company and the Escrow Issuer entered into an escrow agreement related to each of the Notes (the “Escrow Agreements”), each with Wells Fargo Bank, National Association, as trustee under the Indentures, and as escrow agent. Pursuant to the Escrow Agreements, the Escrow Issuer deposited the gross proceeds of $1.35 billion from the sale of the Notes into the separate escrow accounts (the “Escrow Accounts”) and the Company deposited an additional amount sufficient (together with the gross proceeds deposited by the Escrow Issuer) to fund the redemption of the Notes and to pay all regularly scheduled interest on the Notes to, but not including, the special mandatory redemption date into the respective Escrow Accounts. The amount of interest deposited on December 18, 2014 totaled $23.4 million. The amounts in the Escrow Accounts were released upon consummation of the Gentiva Merger. The release of the escrowed funds was conditioned on the consummation of the Gentiva Merger, the merger of the Escrow Issuer with and into the Company, as a result of which the Company assumed the Escrow Issuer’s obligations under the Notes, and other conditions set forth in the Escrow Agreements. Credit Facilities Amendments On November 25, 2014, the Company entered into a fourth amendment and restatement agreement (the “Term Loan Amendment Agreement”) among the Company, the consenting lenders party thereto and JPMorgan Chase Bank, N.A., as administrative agent. The Term Loan Amendment Agreement amended and restated the Term Loan Credit Agreement dated as of June 1, 2011, as amended by that certain Incremental Amendment No. 1 to the Term Loan Credit Agreement dated as of October 4, 2012 and as further amended and restated by that certain Amendment and Restatement Agreement dated as of May 30, 2013, that certain Second Amendment and Restatement Agreement dated as of August 21, 2013 and that certain Third Amendment and Restatement Agreement dated as of April 9, 2014, among the Company, the lenders party thereto and JPMorgan Chase Bank, N.A., as administrative agent and collateral agent (the “Term Loan Facility”). The Term Loan Amendment Agreement amended and restated the Term Loan Facility to, among other items, (i) modify certain provisions related to the issuance of Notes into the Escrow Accounts, (ii) increase the applicable interest rate margins for LIBOR borrowings from 3.00% to 3.25% and for base rate borrowings from 2.00% to 2.25%, (iii) temporarily increase the maximum total leverage ratio permitted under the financial maintenance covenants, (iv) include soft-call protection at a prepayment premium of 1.00% for twelve months starting from November 25, 2014 and (v) modify certain provisions related to the incurrence of debt and the making of acquisitions, investments and restricted payments. The Term Loan Amendment Agreement did not modify the maturity date of the loans made thereunder. On March 10, 2015, the Company entered into an incremental amendment agreement, which provided for an incremental term loan in an aggregate principal amount of $200 million under its Term Loan Facility. The Company used the net proceeds of the incremental term loan to repay outstanding borrowings under its $900 million ABL Facility (as defined below). The incremental term loan was issued with 50 basis points of OID and has the same terms as, and is fungible with, all other term loans outstanding under the Company’s Term Loan Facility. NOTE 10 – LONG-TERM DEBT (Continued) Credit Facilities Amendments (Continued) On October 31, 2014, the Company entered into a third amendment and restatement agreement (the “ABL Amendment Agreement”) among the Company, the consenting lenders party thereto and JPMorgan Chase Bank, N.A., as administrative agent. The ABL Amendment Agreement amended and restated the ABL Credit Agreement dated as of June 1, 2011, as amended by that certain Amendment No. 1 to the ABL Credit Agreement dated as of October 4, 2012 and as further amended and restated by that certain Amendment and Restatement Agreement dated as of August 21, 2013 and that certain Second Amendment and Restatement Agreement dated as of April 9, 2014 (the “ABL Facility”), among the Company, the lenders from time to time party thereto and JPMorgan Chase Bank, N.A., as administrative agent and collateral agent. The ABL Amendment Agreement, among other items, modified certain provisions related to the issuance of Notes into the Escrow Accounts. Upon the consummation of the Gentiva Merger and the satisfaction of certain other conditions, the ABL Amendment Agreement further amended and restated the ABL Facility to, among other items, modify certain provisions related to the incurrence of debt and the making of acquisitions, investments and restricted payments. The ABL Amendment Agreement did not modify the maturity date of the revolving commitments thereunder or the applicable interest rate margins applicable to any borrowings thereunder. In addition, on December 12, 2014, the Company entered into an incremental joinder agreement (the “Incremental ABL Joinder”) among the Company, JPMorgan Chase Bank, N.A., as administrative agent and collateral agent, the incremental lenders party thereto and the other credit parties party thereto. Upon the consummation of the Gentiva Merger and the satisfaction of certain other conditions, the Incremental ABL Joinder provided for additional revolving commitments in an aggregate principal amount of $150 million under the ABL Facility. All obligations under the ABL Facility and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due 2022 (as defined below), the Notes due 2020 and the Notes due 2023 are fully and unconditionally guaranteed, subject to certain customary release provisions, by substantially all of the Company’s domestic 100% owned subsidiaries. Amendment to Notes due 2022 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 On J a a 15 l l i t e c e i o i c i e n c e t t a p t o s e a m e d m e t t “ m e m e n t ” t u a a t r a W e l l F a a a ti o a c i a t i a t t e e, e t e e i n t t f i l e m e t a i e t t “ t e p l e m e t a e t u e ” t t e t T 2 t e l e m e n ta I e n t c o m c e t a i c o e a t d e i i t i a t e t e m i t e t t t c o e a t d e i i t i a t e m c t a i n e i t h e t u e T m e m e n t ec a m e a t i o ll o w i t c m m a t i t e g e April 2014 Debt Refinancing On April 9, 2014, the Company completed the refinancing of substantially all of its then existing debt and incurred the following costs during the nine months ended September 30, 2014:
·
Unamortized deferred financing costs related to the Company’s prior ABL facility totaling $0.6 million ($0.4 million net of income taxes) were written-off and recorded as interest expense.
·
Unamortized deferred financing costs and OID related to the Company’s Prior Term Loan Facility totaling $5.0 million ($3.1 million net of income taxes) were written-off and recorded as interest expense.
·
Unamortized deferred financing costs totaling $10.7 million ($6.6 million net of income taxes), the applicable premium totaling $36.4 million ($22.5 million net of income taxes) and interest expense for the period from April 9, 2014 to May 9, 2014 totaling $3.9 million ($2.4 million net of income taxes), all related to the Company’s prior $550 million, 8.25% senior notes due 2019, were written-off and recorded as interest expense. </t>
  </si>
  <si>
    <t>Capital Stock</t>
  </si>
  <si>
    <t>Equity [Abstract]</t>
  </si>
  <si>
    <t xml:space="preserve">NOTE 11 – CAPITAL STOCK Gentiva Merger In connection with the Gentiva Merger, Kindred issued 9.7 million shares of common stock as part of the Stock Consideration (see Note 2). Common Stock Offerings On November 25, 2014, in an offering registered with the SEC, the Company completed the sale of 5,000,000 shares of its common stock for cash and granted the underwriters a 30-day over-allotment option to purchase up to an additional 750,000 shares of common stock. On December 1, 2014, the underwriters exercised their over-allotment option to purchase 395,759 additional shares of common stock, which the Company closed on December 3, 2014. The Company refers to this offering and sale of its common stock herein as the “November Common Stock Offering.” The net proceeds of the November Common Stock Offering, after deducting the underwriting discount and offering expenses, were $101.0 million. On June 25, 2014, in an offering registered with the SEC, the Company completed the sale of 9,000,000 shares of its common stock for cash and granted the underwriters a 30-day option to purchase up to an additional 1,350,000 shares of common stock, of which 723,468 shares were purchased on July 14, 2014. The Company refers to this offering and the sale of its common stock herein as the “June Common Stock Offering.” The net proceeds of the June Common Stock Offering, after deducting the underwriting discount and offering expenses, were $220.4 million. Units Offering 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net proceeds from the offering of the Units, after deducting the underwriting discount and offering expenses, were $166.3 million. The Purchase Contracts were recorded as capital in excess of par value, net of issue costs, and the Mandatory Redeemable Preferred Stock has been recorded as long-term debt. As of September 30, 2015, holders of 85,121 Purchase Contracts elected early settlement. As a result, holders thereof received 43.0918 shares of common stock per Purchase Contract, resulting in approximately 3.7 million shares of common stock being issued by the Company. Dividends and Other Payments During the nine months ended September 30, 2015, the Company paid a cash dividend of $0.12 per common share on September 4, 2015 to shareholders of record as of the close of business on August 19, 2015 and also paid a cash dividend of $0.12 per common share on each of June 10, 2015 and April 1, 2015 to shareholders. During the nine months ended September 30, 2014, the Company paid a cash dividend of $0.12 per common share on September 10, 2014 to shareholders of record as of the close of business on August 20, 2014 and also paid a cash dividend of $0.12 per common share on each of June 11, 2014 and March 27, 2014 to shareholders. The Company made an installment payment on the Company’s Units on September 1, 2015 to holders of record on August 15, 2015, and also made an installment payment on the Company’s Units on June 1, 2015, each of which consisted of a quarterly installment payment of $18.75 per Unit. The Company also made an installment payment on the Company’s Units on March 2, 2015, which consisted of a quarterly installment payment of $18.75 per Unit, plus a one-time incremental payment of $1.25 per Unit for the period between November 25, 2014 and December 1, 2014, for a total payment of $20.00 per Unit. To the extent that any Unit has been separated into its constituent Purchase Contract and its constituent share of Mandatory Redeemable Preferred Stock, the installment payment is payable only on the constituent share of Mandatory Redeemable Preferred Stock. </t>
  </si>
  <si>
    <t>Contingencies</t>
  </si>
  <si>
    <t>Commitments And Contingencies Disclosure [Abstract]</t>
  </si>
  <si>
    <t xml:space="preserve">NOTE 12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 8.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 U.S. Department of Justice (the “DOJ”), the Centers for Medicare and Medicaid Services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15.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Financial Instruments and Fair Value Measurements</t>
  </si>
  <si>
    <t>Fair Value Disclosures [Abstract]</t>
  </si>
  <si>
    <t>NOTE 13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3 – FINANCIAL INSTRUMENTS AND FAIR VALUE MEASUREMENTS (Continued) The Company’s assets and liabilities measured at fair value on a recurring and non-recurring basis and any associated losses are summarized below (in thousands):
Fair value measurements
Assets/liabilities
Total
Level 1
Level 2
Level 3
September 30, 2015:
Recurring:
Assets:
Available-for-sale debt securities:
Corporate bonds
$
–
$
46,806
$
–
$
46,806
$
–
Debt securities issued by U.S. government agencies
–
24,877
–
24,877
–
U.S. Treasury notes
29,465
–
–
29,465
–
29,465
71,683
–
101,148
–
Available-for-sale equity securities
14,678
–
–
14,678
–
Money market funds
32,920
–
–
32,920
–
Certificates of deposit
–
6,902
–
6,902
–
Total available-for-sale investments
77,063
78,585
–
155,648
–
Deposits held in money market funds
13,900
3,884
–
17,784
–
$
90,963
$
82,469
$
–
$
173,432
$
–
Liabilities:
Contingent consideration liability
$
–
$
–
$
(6,608
)
$
(6,608
)
$
–
Interest rate swaps
–
(5,846
)
–
(5,846
)
–
$
–
$
(5,846
)
$
(6,608
)
$
(12,454
)
$
–
Non-recurring:
Assets:
Intangible assets – trade name
$
–
$
–
$
1,405
$
1,405
$
(6,726
)
Liabilities
$
–
$
–
$
–
$
–
$
–
December 31, 2014:
Recurring:
Assets:
Available-for-sale debt securities:
Corporate bonds
$
–
$
49,036
$
–
$
49,036
$
–
Debt securities issued by U.S. government agencies
–
25,313
–
25,313
–
U.S. Treasury notes
25,809
–
–
25,809
–
25,809
74,349
–
100,158
–
Available-for-sale equity securities
8,229
–
–
8,229
–
Money market funds
17,787
–
–
17,787
–
Certificates of deposit
–
7,053
–
7,053
–
Total available-for-sale investments
51,825
81,402
–
133,227
–
Deposits held in money market funds
105,140
3,883
–
109,023
–
$
156,965
$
85,285
$
–
$
242,250
$
–
Liabilities:
Interest rate swaps
$
–
$
(3,673
)
$
–
$
(3,673
)
$
–
Non-recurring:
Assets:
Property and equipment
$
–
$
–
$
19
$
19
$
(673
)
Liabilities
$
–
$
–
$
–
$
–
$
–
NOTE 13 – FINANCIAL INSTRUMENTS AND FAIR VALUE MEASUREMENTS (Continued) Recurring measurements The Company’s available-for-sale investments held by its limited purpose insurance subsidiary consist of debt securities, equities, money market funds and certificates of deposit. These available-for-sale investments and the insurance subsidiary’s cash and cash equivalents of $151.1 million as of September 30, 2015 and $135.0 million as of December 31, 2014, classified as insurance subsidiary investments, are maintained for the payment of claims and expenses related to professional liability and workers compensation risks. The Company also has available-for-sale investments totaling $1.8 million as of September 30, 2015 and $2.2 million as of December 31, 2014 related to a deferred compensation plan that is maintained for certain of the Company’s current and former employees. The fair value of actively traded debt and equity securities and money market funds is based upon quoted market prices and is generally classified as Level 1. The fair value of inactively traded debt securities and certificates of deposit is based upon either quoted market prices of similar securities or observable inputs such as interest rates using either a market or income valuation approach and is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or nine months ended September 30, 2015 or September 30, 2014. The Company’s deposits held in money market funds consist primarily of cash and cash equivalents held for the Company’s insurance programs and for general corporate purposes. The Company acquired a contingent consideration liability in the Gentiva Merger from a prior acquisition by Gentiva with an initial estimated fair value of $8.3 million. The fair value is determined using a discounted cash flow approach utilizing Level 2 and Level 3 inputs which includes observable market discount rates, fixed payment schedules, and assumptions based on achieving certain predefined performance criteria. As of September 30, 2015, the fair value of the Level 3 contingent consideration liability was $6.6 million. The change in fair value in the third quarter of 2015 consists of $0.1 million in fixed payments and $0.1 million in accrued interest included in interest expense in the accompanying unaudited condensed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September 30, 2015
December 31, 2014
(In thousands)
Carrying
Fair
Carrying
Fair
Cash and cash equivalents
$
120,891
$
120,891
$
164,188
$
164,188
Insurance subsidiary investments
304,882
304,882
265,996
265,996
Long-term debt, including amounts due within one year (excluding capital lease obligations totaling $0.9 million at September 30, 2015)
3,157,971
3,236,887
2,877,138
2,930,815
Non-recurring measurements During the nine months ended September 30,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t>
  </si>
  <si>
    <t>Condensed Consolidating Financial Information</t>
  </si>
  <si>
    <t>Condensed Financial Information Of Parent Company Only Disclosure [Abstract]</t>
  </si>
  <si>
    <t>NOTE 14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Notes due 2020, Notes due 2022 and Notes due 2023 are all fully and unconditionally guaranteed by the Company’s domestic 100% owned subsidiaries. The Company’s Notes due 2020 and the Notes due 2023, which were issued during 2014, were senior unsecured obligations of the Escrow Issuer, which, prior to the Gentiva Merger, was a non-guarantor subsidiary of the Company. In connection with the Gentiva Merger, the Escrow Issuer was merged with and into the Company, with the Company assuming the Notes due 2020 and Notes due 2023. See Note 10. The equity method has been used with respect to the parent company’s investment in subsidiaries. The following unaudited condensed consolidating financial data present the financial position of the parent company/issuer, the guarantor subsidiaries and the non-guarantor subsidiaries as of September 30, 2015 and December 31, 2014, and the respective results of operations and cash flows for the three months and nine months ended September 30, 2015 and September 30, 2014. Condensed Consolidating Statement of Operations and Comprehensive Income (Loss)
Three months ended September 30, 2015
(In thousands)
Parent
Guarantor
Non-guarantor
Consolidating
Consolidated
Revenues
$
–
$
1,553,814
$
236,783
$
(26,081
)
$
1,764,516
Salaries, wages and benefits
–
869,689
52,451
–
922,140
Supplies
–
83,840
12,711
–
96,551
Rent
–
77,083
19,161
–
96,244
Other operating expenses
–
186,036
21,801
−
207,837
General and administrative expenses
−
228,943
107,179
(26,081
)
310,041
Other (income) expense
–
35
(685
)
–
(650
)
Litigation contingency expense
−
31,462
−
−
31,462
Depreciation and amortization
–
36,920
2,409
–
39,329
Management fees
–
(5,170
)
5,170
–
–
Intercompany interest (income) expense from affiliates
(51,099
)
39,769
11,330
–
–
Interest expense
56,350
27
63
–
56,440
Investment income
–
(177
)
(255
)
–
(432
)
Equity in net loss of consolidating affiliates
11,415
–
–
(11,415
)
–
16,666
1,548,457
231,335
(37,496
)
1,758,962
Income (loss) from continuing operations before income taxes
(16,666
)
5,357
5,448
11,415
5,554
Provision (benefit) for income taxes
(2,067
)
14,411
179
–
12,523
Income (loss) from continuing operations
(14,599
)
(9,054
)
5,269
11,415
(6,969
)
Income (loss) from discontinued operations, net of income taxes
–
2,311
(42
)
–
2,269
Net income (loss)
(14,599
)
(6,743
)
5,227
11,415
(4,700
)
(Earnings) loss attributable to noncontrolling interests:
Continuing operations
–
–
(9,900
)
–
(9,900
)
Discontinued operations
–
–
1
–
1
–
–
(9,899
)
–
(9,899
)
Loss attributable to Kindred
$
(14,599
)
$
(6,743
)
$
(4,672
)
$
11,415
$
(14,599
)
Comprehensive income (loss)
$
(15,716
)
$
(6,743
)
$
4,591
$
12,051
$
(5,817
)
Comprehensive loss attributable to Kindred
$
(15,716
)
$
(6,743
)
$
(5,308
)
$
12,051
$
(15,716
) NOTE 14 – CONDENSED CONSOLIDATING FINANCIAL INFORMATION (Continued) Condensed Consolidating Statement of Operations and Comprehensive Income (Loss) (Continued)
Three months ended September 30, 2014
(In thousands)
Parent
Guarantor
Non-guarantor
Consolidating
Consolidated
Revenues
$
–
$
1,095,351
$
159,377
$
(25,810
)
$
1,228,918
Salaries, wages and benefits
–
570,624
31,189
–
601,813
Supplies
–
63,238
7,481
–
70,719
Rent
–
65,686
11,957
–
77,643
Other operating expenses
–
175,344
20,048
(25,810
)
169,582
General and administrative expenses
–
159,143
78,360
–
237,503
Other (income) expense
–
29
(289
)
–
(260
)
Depreciation and amortization
–
36,618
2,130
–
38,748
Management fees
–
(2,940
)
2,940
–
–
Intercompany interest (income) expense from affiliates
(28,895
)
19,974
8,921
–
–
Interest expense
22,461
9
45
–
22,515
Investment income
–
(122
)
(222
)
–
(344
)
Equity in net loss of consolidating affiliates
8,263
–
–
(8,263
)
–
1,829
1,087,603
162,560
(34,073
)
1,217,919
Income (loss) from continuing operations before income taxes
(1,829
)
7,748
(3,183
)
8,263
10,999
Provision (benefit) for income taxes
2,533
1,423
(179
)
–
3,777
Income (loss) from continuing operations
(4,362
)
6,325
(3,004
)
8,263
7,222
Discontinued operations, net of income taxes:
Loss from operations
–
(6,639
)
(2,038
)
–
(8,677
)
Gain on divestiture of operations
–
1,350
37
–
1,387
Loss from discontinued operations
–
(5,289
)
(2,001
)
–
(7,290
)
Net income (loss)
(4,362
)
1,036
(5,005
)
8,263
(68
)
(Earnings) loss attributable to noncontrolling interests:
Continuing operations
–
–
(4,372
)
–
(4,372
)
Discontinued operations
–
–
78
–
78
–
–
(4,294
)
–
(4,294
)
Income (loss) attributable to Kindred
$
(4,362
)
$
1,036
$
(9,299
)
$
8,263
$
(4,362
)
Comprehensive income (loss)
$
(2,968
)
$
1,036
$
(4,934
)
$
8,192
$
1,326
Comprehensive income (loss) attributable to Kindred
$
(2,968
)
$
1,036
$
(9,228
)
$
8,192
$
(2,968
) NOTE 14 – CONDENSED CONSOLIDATING FINANCIAL INFORMATION (Continued) Condensed Consolidating Statement of Operations and Comprehensive Income (Loss) (Continued)
Nine months ended September 30, 2015
(In thousands)
Parent
Guarantor
Non-guarantor
Consolidating
Consolidated
Revenues
$
–
$
4,626,164
$
724,586
$
(76,792
)
$
5,273,958
Salaries, wages and benefits
–
2,534,133
170,787
–
2,704,920
Supplies
–
249,995
38,064
–
288,059
Rent
–
228,248
56,538
–
284,786
Other operating expenses
–
542,682
74,999
−
617,681
General and administrative expenses
−
822,795
304,945
(76,792
)
1,050,948
Other (income) expense
–
355
(2,054
)
–
(1,699
)
Litigation contingency expense
–
130,387
–
–
130,387
Impairment charges
–
6,726
–
–
6,726
Depreciation and amortization
–
109,571
7,318
–
116,889
Management fees
–
(14,766
)
14,766
–
–
Intercompany interest (income) expense from affiliates
(154,140
)
120,173
33,967
–
–
Interest expense
172,534
3,371
223
–
176,128
Investment income
–
(1,525
)
(678
)
–
(2,203
)
Equity in net loss of consolidating affiliates
127,902
–
–
(127,902
)
–
146,296
4,732,145
698,875
(204,694
)
5,372,622
Income (loss) from continuing operations before income taxes
(146,296
)
(105,981
)
25,711
127,902
(98,664
)
Provision (benefit) for income taxes
(7,238
)
15,956
465
–
9,183
Income (loss) from continuing operations
(139,058
)
(121,937
)
25,246
127,902
(107,847
)
Discontinued operations, net of income taxes:
Loss from operations
–
(793
)
(951
)
–
(1,744
)
Gain on divestiture of operations
–
983
–
–
983
Income (loss) from discontinued operations
–
190
(951
)
–
(761
)
Net income (loss)
(139,058
)
(121,747
)
24,295
127,902
(108,608
)
(Earnings) loss attributable to noncontrolling interests:
Continuing operations
–
–
(30,482
)
–
(30,482
)
Discontinued operations
–
–
32
–
32
–
–
(30,450
)
–
(30,450
)
Loss attributable to Kindred
$
(139,058
)
$
(121,747
)
$
(6,155
)
$
127,902
$
(139,058
)
Comprehensive income (loss)
$
(140,835
)
$
(121,747
)
$
23,748
$
128,449
$
(110,385
)
Comprehensive loss attributable to Kindred
$
(140,835
)
$
(121,747
)
$
(6,702
)
$
128,449
$
(140,835
) NOTE 14 – CONDENSED CONSOLIDATING FINANCIAL INFORMATION (Continued) Condensed Consolidating Statement of Operations and Comprehensive Income (Loss) (Continued)
Nine months ended September 30, 2014
(In thousands)
Parent
Guarantor
Non-guarantor
Consolidating
Consolidated
Revenues
$
–
$
3,344,987
$
495,368
$
(77,430
)
$
3,762,925
Salaries, wages and benefits
–
1,730,053
96,549
–
1,826,602
Supplies
–
191,760
23,509
–
215,269
Rent
–
197,825
36,047
–
233,872
Other operating expenses
–
527,426
61,790
(77,430
)
511,786
General and administrative expenses
–
479,034
234,487
–
713,521
Other (income) expense
–
351
(945
)
–
(594
)
Litigation contingency expense
–
4,600
–
–
4,600
Depreciation and amortization
–
110,580
6,432
–
117,012
Management fees
–
(10,186
)
10,186
–
–
Intercompany interest (income) expense from affiliates
(85,594
)
58,361
27,233
–
–
Interest expense
128,688
20
136
–
128,844
Investment income
–
(427
)
(2,548
)
–
(2,975
)
Equity in net loss of consolidating affiliates
6,018
–
–
(6,018
)
–
49,112
3,289,397
492,876
(83,448
)
3,747,937
Income (loss) from continuing operations before income taxes
(49,112
)
55,590
2,492
6,018
14,988
Provision (benefit) for income taxes
(16,959
)
21,501
747
–
5,289
Income (loss) from continuing operations
(32,153
)
34,089
1,745
6,018
9,699
Discontinued operations, net of income taxes:
Loss from operations
–
(19,756
)
(5,131
)
–
(24,887
)
Loss on divestiture of operations
–
(1,999
)
(1,638
)
–
(3,637
)
Loss from discontinued operations
–
(21,755
)
(6,769
)
–
(28,524
)
Net income (loss)
(32,153
)
12,334
(5,024
)
6,018
(18,825
)
(Earnings) loss attributable to noncontrolling interests:
Continuing operations
–
–
(13,729
)
–
(13,729
)
Discontinued operations
–
–
401
–
401
–
–
(13,328
)
–
(13,328
)
Income (loss) attributable to Kindred
$
(32,153
)
$
12,334
$
(18,352
)
$
6,018
$
(32,153
)
Comprehensive income (loss)
$
(32,806
)
$
12,334
$
(6,033
)
$
7,027
$
(19,478
)
Comprehensive income (loss) attributable to Kindred
$
(32,806
)
$
12,334
$
(19,361
)
$
7,027
$
(32,806
) NOTE 14 – CONDENSED CONSOLIDATING FINANCIAL INFORMATION (Continued) Condensed Consolidating Balance Sheet
As of September 30, 2015
(In thousands)
Parent
Guarantor
Non-guarantor
Consolidating
Consolidated
ASSETS
Current assets:
Cash and cash equivalents
$
–
$
44,802
$
76,089
$
–
$
120,891
Insurance subsidiary investments
–
–
103,856
–
103,856
Accounts receivable, net
–
1,077,987
138,227
–
1,216,214
Inventories
–
22,923
4,329
–
27,252
Deferred tax assets
–
74,221
–
–
74,221
Income taxes
–
9,567
1,004
–
10,571
Other
–
37,601
29,290
–
66,891
–
1,267,101
352,795
–
1,619,896
Property and equipment, net
–
899,166
56,674
–
955,840
Goodwill
–
2,085,783
560,983
–
2,646,766
Intangible assets, net
–
735,299
48,475
–
783,774
Assets held for sale
–
1,526
–
–
1,526
Insurance subsidiary investments
–
–
201,026
–
201,026
Intercompany
4,725,150
–
–
(4,725,150
)
–
Deferred tax assets
–
–
7,407
(7,407
)
–
Other
65,389
123,906
105,873
–
295,168
$
4,790,539
$
5,112,781
$
1,333,233
$
(4,732,557
)
$
6,503,996
LIABILITIES AND EQUITY
Current liabilities:
Accounts payable
$
–
$
109,458
$
72,696
$
–
$
182,154
Salaries, wages and other compensation
–
385,563
57,167
–
442,730
Due to third party payors
–
59,498
–
–
59,498
Professional liability risks
–
5,624
56,396
–
62,020
Other accrued liabilities
56,429
267,926
21,954
–
346,309
Long-term debt due within one year
26,322
–
6,205
–
32,527
82,751
828,069
214,418
–
1,125,238
Long-term debt
3,124,812
−
1,547
–
3,126,359
Intercompany/deficiency in earnings of consolidated subsidiaries
126,506
4,137,757
587,393
(4,851,656
)
–
Professional liability risks
–
61,177
212,697
–
273,874
Deferred tax liabilities
–
28,257
–
(7,407
)
20,850
Deferred credits and other liabilities
–
168,957
138,207
–
307,164
Commitments and contingencies
Equity (deficit):
Stockholders’ equity (deficit)
1,456,470
(111,436
)
(15,070
)
126,506
1,456,470
Noncontrolling interests
–
–
194,041
–
194,041
1,456,470
(111,436
)
178,971
126,506
1,650,511
$
4,790,539
$
5,112,781
$
1,333,233
$
(4,732,557
)
$
6,503,996
NOTE 14 – CONDENSED CONSOLIDATING FINANCIAL INFORMATION (Continued) Condensed Consolidating Balance Sheet (Continued)
As of December 31, 2014
(In thousands)
Parent
Guarantor
Non-guarantor
Consolidating
Consolidated
ASSETS
Current assets:
Cash and cash equivalents
$
–
$
129,408
$
34,780
$
–
$
164,188
Insurance subsidiary investments
–
–
99,951
–
99,951
Accounts receivable, net
–
852,007
92,212
–
944,219
Inventories
–
22,908
2,794
–
25,702
Deferred tax assets
–
82,391
–
–
82,391
Income taxes
–
7,621
954
–
8,575
Interest deposit on senior unsecured notes held in escrow
–
–
23,438
–
23,438
Other
–
37,639
3,959
–
41,598
–
1,131,974
258,088
–
1,390,062
Property and equipment, net
–
859,414
42,690
–
902,104
Goodwill
–
704,790
292,807
–
997,597
Intangible assets, net
–
377,710
22,990
–
400,700
Assets held for sale
–
3,475
–
–
3,475
Insurance subsidiary investments
–
–
166,045
–
166,045
Investment in subsidiaries
1,943
–
–
(1,943
)
–
Intercompany
2,937,529
–
–
(2,937,529
)
–
Deferred tax assets
–
4,062
7,112
–
11,174
Proceeds from senior unsecured notes held in escrow
–
–
1,350,000
–
1,350,000
Acquisition deposit
–
195,000
–
–
195,000
Other
46,130
104,463
86,214
–
236,807
$
2,985,602
$
3,380,888
$
2,225,946
$
(2,939,472
)
$
5,652,964
LIABILITIES AND EQUITY
Current liabilities:
Accounts payable
$
–
$
126,173
$
49,552
$
–
$
175,725
Salaries, wages and other compensation
–
311,271
47,586
–
358,857
Due to third party payors
–
43,957
–
–
43,957
Professional liability risks
–
3,323
60,814
–
64,137
Other accrued liabilities
20,317
157,169
12,494
–
189,980
Long-term debt due within one year
20,887
–
3,720
–
24,607
41,204
641,893
174,166
–
857,263
Long-term debt
1,502,531
–
1,350,000
–
2,852,531
Intercompany
–
2,539,697
397,832
(2,937,529
)
–
Professional liability risks
–
55,634
187,980
–
243,614
Deferred credits and other liabilities
–
133,353
80,231
–
213,584
Commitments and contingencies
Equity:
Stockholders’ equity (deficit)
1,441,867
10,311
(8,368
)
(1,943
)
1,441,867
Noncontrolling interests
–
–
44,105
–
44,105
1,441,867
10,311
35,737
(1,943
)
1,485,972
$
2,985,602
$
3,380,888
$
2,225,946
$
(2,939,472
)
$
5,652,964
NOTE 14 – CONDENSED CONSOLIDATING FINANCIAL INFORMATION (Continued) Condensed Consolidating Statement of Cash Flows
Three months ended September 30, 2015
(In thousands)
Parent
Guarantor
Non-guarantor
Consolidating
Consolidated
Net cash provided by (used in) operating activities
$
(28,117
)
$
137,155
$
23,252
$
–
$
132,290
Cash flows from investing activities:
Routine capital expenditures
–
(32,663
)
(2,759
)
–
(35,422
)
Development capital expenditures
–
(5,760
)
–
–
(5,760
)
Acquisitions, net of cash acquired
–
(1,577
)
(425
)
–
(2,002
)
Sale of assets
–
3,884
–
–
3,884
Purchase of insurance subsidiary investments
–
–
(16,357
)
–
(16,357
)
Sale of insurance subsidiary investments
–
–
15,987
–
15,987
Net change in insurance subsidiary cash and cash equivalents
–
–
(2,633
)
–
(2,633
)
Proceeds from note receivable
–
25,000
–
–
25,000
Change in other investments
–
176
–
–
176
Other
–
1,383
–
–
1,383
Net cash used in investing activities
–
(9,557
)
(6,187
)
–
(15,744
)
Cash flows from financing activities:
Proceeds from borrowings under revolving credit
259,700
–
–
–
259,700
Repayment of borrowings under revolving credit
(349,700
)
–
–
–
(349,700
)
Repayment of term loan
(3,003
)
–
–
–
(3,003
)
Repayment of other long-term debt
–
–
(500
)
–
(500
)
Payment of deferred financing costs
(301
)
–
–
–
(301
)
Issuance of common stock in connection with employee benefit plans
329
–
–
–
329
Payment of dividend for Mandatory Redeemable Preferred Stock
(2,703
)
–
–
–
(2,703
)
Dividends paid
(10,065
)
–
–
–
(10,065
)
Contributions made by noncontrolling interests
–
–
1,492
–
1,492
Distributions to noncontrolling interests
–
–
(10,685
)
–
(10,685
)
Other
–
245
–
–
245
Net change in intercompany accounts
133,860
(136,275
)
2,415
–
–
Net cash provided by (used in) financing activities
28,117
(136,030
)
(7,278
)
–
(115,191
)
Change in cash and cash equivalents
–
(8,432
)
9,787
–
1,355
Cash and cash equivalents at beginning of period
–
53,234
66,302
–
119,536
Cash and cash equivalents at end of period
$
–
$
44,802
$
76,089
$
–
$
120,891
NOTE 14 – CONDENSED CONSOLIDATING FINANCIAL INFORMATION (Continued) Condensed Consolidating Statement of Cash Flows (Continued)
Three months ended September 30, 2014
(In thousands)
Parent
Guarantor
Non-guarantor
Consolidating
Consolidated
Net cash provided by operating activities
$
12,921
$
54,966
$
22,152
$
–
$
90,039
Cash flows from investing activities:
Routine capital expenditures
–
(20,123
)
(1,140
)
–
(21,263
)
Development capital expenditures
–
(1,570
)
–
–
(1,570
)
Acquisitions, net of cash acquired
–
(38
)
–
–
(38
)
Sale of assets
–
8,948
–
–
8,948
Purchase of insurance subsidiary investments
–
–
(74,101
)
–
(74,101
)
Sale of insurance subsidiary investments
–
–
8,447
–
8,447
Net change in insurance subsidiary cash and cash equivalents
–
–
65,928
–
65,928
Change in other investments
–
317
–
–
317
Other
–
(3
)
–
–
(3
)
Net cash used in investing activities
–
(12,469
)
(866
)
–
(13,335
)
Cash flows from financing activities:
Proceeds from borrowings under revolving credit
311,500
–
–
–
311,500
Repayment of borrowings under revolving credit
(355,100
)
–
–
–
(355,100
)
Repayment of term loan
(2,500
)
–
–
–
(2,500
)
Repayment of other long-term debt
–
(1
)
(57
)
–
(58
)
Payment of deferred financing costs
(504
)
–
–
–
(504
)
Equity offering, net of offering costs
16,376
–
–
–
16,376
Issuance of common stock in connection with employee benefit plans
1,530
–
–
–
1,530
Dividends paid
(7,754
)
–
–
–
(7,754
)
Distributions to noncontrolling interests
–
–
(4,009
)
–
(4,009
)
Other
–
183
–
–
183
Net change in intercompany accounts
23,531
(18,040
)
(5,491
)
–
–
Net cash used in financing activities
(12,921
)
(17,858
)
(9,557
)
–
(40,336
)
Change in cash and cash equivalents
–
24,639
11,729
–
36,368
Cash and cash equivalents at beginning of period
–
25,901
19,515
–
45,416
Cash and cash equivalents at end of period
$
–
$
50,540
$
31,244
$
–
$
81,784
NOTE 14 – CONDENSED CONSOLIDATING FINANCIAL INFORMATION (Continued) Condensed Consolidating Statement of Cash Flows (Continued)
Nine months ended September 30, 2015
(In thousands)
Parent
Guarantor
Non-guarantor
Consolidating
Consolidated
Net cash provided by operating activities
$
361
$
29,691
$
63,015
$
–
$
93,067
Cash flows from investing activities:
Routine capital expenditures
–
(75,033
)
(5,658
)
–
(80,691
)
Development capital expenditures
–
(12,066
)
–
–
(12,066
)
Acquisitions, net of cash acquired
–
(501,875
)
(161,882
)
–
(663,757
)
Acquisition deposit
–
195,000
–
–
195,000
Sale of assets
–
7,061
–
–
7,061
Proceeds from senior unsecured notes offering held in escrow
–
–
1,350,000
–
1,350,000
Interest in escrow for senior unsecured notes
–
–
23,438
–
23,438
Purchase of insurance subsidiary investments
–
–
(59,186
)
–
(59,186
)
Sale of insurance subsidiary investments
–
–
50,780
–
50,780
Net change in insurance subsidiary cash and cash equivalents
–
–
(8,396
)
–
(8,396
)
Proceeds from note receivable
–
25,000
–
–
25,000
Change in other investments
–
375
–
–
375
Other
–
590
–
–
590
Net cash provided by (used in) investing activities
–
(360,948
)
1,189,096
–
828,148
Cash flows from financing activities:
Proceeds from borrowings under revolving credit
1,414,850
–
–
–
1,414,850
Repayment of borrowings under revolving credit
(1,319,850
)
–
–
–
(1,319,850
)
Proceeds from issuance of term loan, net of discount
199,000
–
–
–
199,000
Proceeds from issuance of senior unsecured notes due 2020 and 2023
1,350,000
–
(1,350,000
)
–
–
Repayment of Gentiva debt
–
(1,177,363
)
–
–
(1,177,363
)
Repayment of term loan
(9,008
)
–
–
–
(9,008
)
Repayment of other long-term debt
–
–
(1,400
)
–
(1,400
)
Payment of deferred financing costs
(3,284
)
–
–
–
(3,284
)
Issuance of common stock in connection with employee benefit plans
534
–
–
–
534
Payment of costs associated with issuance of common stock and tangible equity units
(915
)
–
–
–
(915
)
Payment of dividend for Mandatory Redeemable Preferred Stock
(8,135
)
–
–
–
(8,135
)
Dividends paid
(30,067
)
–
–
–
(30,067
)
Contributions made by noncontrolling interests
–
–
1,492
–
1,492
Distributions to noncontrolling interests
–
–
(31,823
)
–
(31,823
)
Other
–
1,457
–
–
1,457
Net change in intercompany accounts
(1,593,486
)
1,422,557
170,929
–
–
Net cash provided by (used in) financing activities
(361
)
246,651
(1,210,802
)
–
(964,512
)
Change in cash and cash equivalents
–
(84,606
)
41,309
–
(43,297
)
Cash and cash equivalents at beginning of period
–
129,408
34,780
–
164,188
Cash and cash equivalents at end of period
$
–
$
44,802
$
76,089
$
–
$
120,891
NOTE 14 – CONDENSED CONSOLIDATING FINANCIAL INFORMATION (Continued) Condensed Consolidating Statement of Cash Flows (Continued)
Nine months ended September 30, 2014
(In thousands)
Parent
Guarantor
Non-guarantor
Consolidating
Consolidated
Net cash provided by (used in) operating activities
$
(12,835
)
$
13,139
$
24,018
$
–
$
24,322
Cash flows from investing activities:
Routine capital expenditures
–
(64,198
)
(3,227
)
–
(67,425
)
Development capital expenditures
–
(2,693
)
–
–
(2,693
)
Acquisitions, net of cash acquired
–
(23,986
)
(150
)
–
(24,136
)
Sale of assets
–
22,909
–
–
22,909
Purchase of insurance subsidiary investments
–
–
(97,394
)
–
(97,394
)
Sale of insurance subsidiary investments
–
–
34,967
–
34,967
Net change in insurance subsidiary cash and cash equivalents
–
–
54,372
–
54,372
Change in other investments
–
1,027
–
–
1,027
Other
–
(537
)
–
–
(537
)
Net cash used in investing activities
–
(67,478
)
(11,432
)
–
(78,910
)
Cash flows from financing activities:
Proceeds from borrowings under revolving credit
1,468,515
–
–
–
1,468,515
Repayment of borrowings under revolving credit
(1,724,615
)
–
–
–
(1,724,615
)
Proceeds from issuance of term loan, net of discount
997,500
–
–
–
997,500
Proceeds from issuance of senior unsecured notes
500,000
–
–
–
500,000
Repayment of senior unsecured notes
(550,000
)
–
–
–
(550,000
)
Repayment of term loan
(786,063
)
–
–
–
(786,063
)
Repayment of other long-term debt
–
(36
)
(179
)
–
(215
)
Payment of deferred financing costs
(3,152
)
–
–
–
(3,152
)
Equity offering, net of offering costs
220,353
–
–
–
220,353
Issuance of common stock in connection with employee benefit plans
6,217
–
–
–
6,217
Dividends paid
(20,840
)
–
–
–
(20,840
)
Distributions to noncontrolling interests
–
–
(9,604
)
–
(9,604
)
Other
–
2,304
–
–
2,304
Net change in intercompany accounts
(95,080
)
79,076
16,004
–
–
Net cash provided by financing activities
12,835
81,344
6,221
–
100,400
Change in cash and cash equivalents
–
27,005
18,807
–
45,812
Cash and cash equivalents at beginning of period
–
23,535
12,437
–
35,972
Cash and cash equivalents at end of period
$
–
$
50,540
$
31,244
$
–
$
81,784</t>
  </si>
  <si>
    <t>Legal and Regulatory Proceedings</t>
  </si>
  <si>
    <t>Legal And Regulatory Proceedings [Abstract]</t>
  </si>
  <si>
    <t xml:space="preserve">NOTE 15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by the Company).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U.S. Department of Health and Human Services Office of Inspector General,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The Company has responded to extensive document subpoenas and requests for employee interviews from the U.S. Attorney’s Office in Boston, Massachusetts concerning the operations of RehabCare Group, Inc. (“RehabCare”), a therapy services company acquired by the Company on June 1, 2011. The DOJ asserts, among other things, that rehabilitation therapy services provided to patients in skilled nursing centers were not delivered or billed in accordance with Medicare requirements (including possible violations of the federal False Claims Act), and that there may have been questionable financial arrangements between RehabCare and a vendor and certain skilled nursing facility customers (including possible violations of the federal Anti-Kickback Statute). The Company has been cooperating fully with the DOJ investigation. The Company is NOTE 15 – LEGAL AND REGULATORY PROCEEDINGS (Continued) engaged in active discussions with the DOJ in an effort to find a mutually acceptable resolution to this investigation. Based on the progress of continuing settlement discussions through October 2015, the Company, in accordance with GAAP, recorded an additional $30 million loss provision in the third quarter of 2015 (for a total loss reserve of $125 million) related to this matter. The Company recorded a $95 million loss reserve for this matter in the first quarter of 2015 and disclosed an estimated settlement range of $95 million to $125 million. The Company accrued the estimated loss contingency in the first quarter of 2015 at the minimum of the estimated range in accordance with GAAP as no amount within the range was a better estimate than any other amount. These continuing settlement discussions also indicate that a corporate Whistleblower lawsuits —the Company is also subject to qui tam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qui tam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As a result of the decertification of a wage and hour class action lawsuit (Rindfleisch v. Gentiva) Rindfleisch Minimum staffing lawsuits —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NOTE 15 – LEGAL AND REGULATORY PROCEEDINGS (Continued) Shareholder actions —the Company is also subject to lawsuits and other shareholder actions brought from time to time, including actions brought by Gentiva shareholders. A consolidated shareholder class action lawsuit was pending against a former officer and director of Gentiva in federal district court for the Eastern District of New York. The lawsuit asserted claims under Sections 10(b) and 20(a) of the Securities Exchange Act of 1934, as amended (the “Exchange Act”) Ordinary course matters —in addition to the matters described above, the Company is subject to investigations, claims and lawsuits in the ordinary course of business, including investigations resulting from the Company’s obligation to self-report suspected violations of law by the Company and professional liability claim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 </t>
  </si>
  <si>
    <t>Basis of Presentation (Policies)</t>
  </si>
  <si>
    <t>Business</t>
  </si>
  <si>
    <t xml:space="preserve">Business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September 30, 2015, the Company’s hospital division operated 95 TC hospitals (certified as long-term acute care (“LTAC”) hospitals under the Medicare program) in 22 states. The Company’s Kindred at Home division (formerly known as the care management division) primarily provided home health, hospice and community care services from 626 sites of service in 41 states. The Company’s rehabilitation division (now known as the Kindred Rehabilitation Services division) provided rehabilitation services primarily in hospitals and long-term care settings and operated 18 IRFs. The Company’s nursing center division operated 90 nursing centers and seven assisted living facilities in 18 states. </t>
  </si>
  <si>
    <t>Gentiva merger</t>
  </si>
  <si>
    <t>Gentiva merger 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t>
  </si>
  <si>
    <t xml:space="preserve">Discontinued operations The Company has completed several transactions related to the divestiture or planned divestiture of unprofitable hospitals and nursing centers to improve its future operating results. For accounting purposes, the operating results of these businesses and the gains, losses or impairment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held for sale at September 30, 2015 have been measured at the lower of carrying value or estimated fair value less costs of disposal and have been classified as held for sale in the accompanying unaudited condensed consolidated balance sheet. See Note 4 for a summary of discontinued operations. </t>
  </si>
  <si>
    <t>Recently issued accounting requirements</t>
  </si>
  <si>
    <t xml:space="preserve">Recently issued accounting requirements In September 2015, the Financial Accounting Standards Board (the “FASB”) issued authoritative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is effective for interim and annual periods beginning after December 15, 2015 and early adoption is permitted. The adoption of this standard is not expected to have a material impact on the Company’s business, financial position, results of operations or liquidity. In April 2015, the FASB issued authoritative guidance on accounting for fees paid in a cloud computing arrangement. The new provisions will help entities determine whether a cloud computing arrangement contains a software license that should be accounted for as internal-use software and capitalized or as a service contract In April 2015, the FASB issued authoritative guidance which changes the balance sheet presentation requirements for debt issuance costs. To simplify presentation of debt issuance costs, the amendments require that debt issuance costs, other than those paid to the lender, be presented in the balance sheet as a direct deduction from the carrying amount of the debt liability, consistent with debt discounts. In August 2015, the FASB issued an update based upon a Securities and Exchange Commission (“SEC”) Staff Announcement, which addresses the application of the guidance to line-of-credit arrangements. The SEC announcement confirms that these arrangements are not within the scope of the new guidance. The guidance is effective for interim and annual periods beginning NOTE 1 – BASIS OF PRESENTATION (Continued) Recently issued accounting requirements (Continued) on or after December 15, 2015. The guidance should be applied on a retrospective basis, and early adoption is permitted. The adoption of this standard is not expected to have a material impact on the Company’s business, financial position, results of operations or liquidity. In February 2015, the FASB issued authoritative guidance which changes the evaluation of certain legal entities for consolidation.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 in legal entities in certain investment funds. The guidance is effective for all interim and annual reporting periods beginning after December 15, 2015. Early adoption is permitted for all entities. The guidance is not expected to have an impact on the Company’s business, financial position, results of operations or liquidity. In January 2015, the FASB issued authoritative guidance which eliminated from United States generally accepted accounting principles (“GAAP”)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guidance is not expected to have an impact on the Company’s business, financial position, results of operations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this guidance. </t>
  </si>
  <si>
    <t>Equity</t>
  </si>
  <si>
    <t>Equity The following table sets forth the changes in equity attributable to noncontrolling interests and equity attributable to Kindred stockholders for the nine months ended September 30, 2015 and 2014 (in thousands):
For the nine months ended September 30, 2015:
Amounts
Noncontrolling
Total
Balance at December 31, 2014
$
1,441,867
$
44,105
$
1,485,972
Comprehensive income (loss):
Net income (loss)
(139,058
)
30,450
(108,608
)
Other comprehensive loss
(1,777
)
−
(1,777
)
(140,835
)
30,450
(110,385
)
Issuance of common stock in connection with employee benefit plans
534
−
534
Shares tendered by employees for statutory tax withholdings upon issuance of common stock
(10,055
)
−
(10,055
)
Income tax benefit in connection with the issuance of common stock under employee benefit plans
1,806
−
1,806
Stock-based compensation amortization
15,764
−
15,764
Dividends paid
(30,067
)
−
(30,067
)
Acquired noncontrolling interests
−
149,817
149,817
Contributions made by noncontrolling interests
−
1,492
1,492
Distributions to noncontrolling interests
−
(31,823
)
(31,823
)
Issuance of common stock in Gentiva Merger
177,456
−
177,456
Balance at September 30, 2015
$
1,456,470
$
194,041
$
1,650,511
For the nine months ended September 30, 2014:
Balance at December 31, 2013
$
1,082,657
$
38,559
$
1,121,216
Comprehensive income (loss):
Net income (loss)
(32,153
)
13,328
(18,825
)
Other comprehensive loss
(653
)
–
(653
)
(32,806
)
13,328
(19,478
)
Issuance of common stock in connection with employee benefit plans
6,217
–
6,217
Shares tendered by employees for statutory tax withholdings upon issuance of common stock
(6,129
)
–
(6,129
)
Income tax benefit in connection with the issuance of common stock under employee benefit plans
1,229
–
1,229
Stock-based compensation amortization
9,657
–
9,657
Equity offering, net of offering costs
220,353
–
220,353
Dividends paid
(20,840
)
–
(20,840
)
Contribution made by noncontrolling interests
–
833
833
Distributions to noncontrolling interests
–
(9,604
)
(9,604
)
Balance at September 30, 2014
$
1,260,338
$
43,116
$
1,303,454</t>
  </si>
  <si>
    <t>Property and equipment Beginning January 1,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The impact from this change in accounting estimate was an increase to income (loss) from continuing operations before income taxes of approximately $3 million ($2 million net of income taxes) in the third quarter of 2015 and approximately $11 million ($7 million net of income taxes) for the nine months ended September 30, 2015.</t>
  </si>
  <si>
    <t>Goodwill In connection with the preparation of the Company’s operating results for the third quarter of 2015, the Company determined that the impact of the regulatory changes announced on July 31, 2015 in connection with the LTAC Legislation (as defined) and related to the Company’s hospital reporting unit was an impairment triggering event. The regulatory changes create new Medicare criteria and payment rules for LTAC hospitals. The Company tested the recoverability of the hospital reporting unit goodwill and determined that goodwill was not impaired.</t>
  </si>
  <si>
    <t>Derivative financial instruments</t>
  </si>
  <si>
    <t xml:space="preserve">Derivative financial instruments In December 2011, the Company entered into two interest rate swap agreements to hedge its floating interest rate on an aggregate of $225 million of debt outstanding under its senior secured term loan facility (the “Prior Term Loan Facility”) entered into in June 2011. The interest rate swaps had an effective date of January 9, 2012, and will expire on January 11, 2016. The Company is required to make payments based upon a fixed interest rate of 1.8925% calculated on the notional amount of $225 million. In exchange, the Company will receive interest on $225 million at a variable interest rate that is based upon the three-month London Interbank Offered Rate (“LIBOR”), subject to a minimum rate of 1.5%. The Company determined these interest rate swaps continue to qualify for cash flow hedge accounting treatment at September 30, 2015. However, an amendment to the Prior Term Loan Facility completed in May 2013 reduced the LIBOR floor from 1.5% to 1.0%, therefore some partial ineffectiveness will result through the expiration of the interest rate swap agreements. In March 2014, the Company entered into an additional interest rate swap agreement to hedge its floating interest rate on an aggregate of $400 million of debt outstanding under the Term Loan Facility (as defined in Note 10).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is interest rate swap continues to qualify for cash flow hedge accounting treatment at September 30, 2015.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and nine months ended September 30, 2015 and 2014, the ineffectiveness related to the interest rate swaps was immaterial. The aggregate fair value of the interest rate swaps recorded in other accrued liabilities was $5.8 million and $3.7 million at September 30, 2015 and December 31, 2014, respectively. See Note 13. </t>
  </si>
  <si>
    <t>Variable interest entities</t>
  </si>
  <si>
    <t>Variable interest entities The Company follows the provisions of the authoritative guidance for determining whether an entity is a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In January 2015, the Company completed the acquisition of Centerre Healthcare Corporation (“Centerre”), which operated 11 IRFs. During the third quarter of 2015, Kindred opened two additional IRFs. Each entity operating one of the IRFs is subject to a partnership and a management services agreement with the Company. Under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2 of the entities. The analysis upon which the consolidation determination rests is complex, involves uncertainties, and requires significant judgment on various matters, some of which could be subject to different interpretations. NOTE 1 – BASIS OF PRESENTATION (Continued) Variable interest entities (Continued) The carrying amounts and classifications of the assets and liabilities of the consolidated VIEs as of September 30, 2015 are as follows (in thousands):
Assets:
Current assets:
Cash and cash equivalents
$
41,310
Accounts receivable, net
30,662
Inventories
1,601
Other
3,330
76,903
Property and equipment, net
14,649
Goodwill
261,702
Intangible assets, net
22,884
Other
54
Total assets
$
376,192
Liabilities:
Current liabilities:
Accounts payable
$
20,860
Salaries, wages and other compensation
2,916
Other accrued liabilities
3,390
Long-term debt due within one year
2,660
29,826
Long-term debt
1,547
Deferred credits and other liabilities
4,434
Total liabilities
$
35,807</t>
  </si>
  <si>
    <t>Other information</t>
  </si>
  <si>
    <t xml:space="preserve">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4 filed with the SEC as Exhibit 99.1 to the Form 8-K on September 17, 2015. The accompanying condensed consolidated balance sheet at December 31, 2014 was derived from audited consolidated financial statements, but does not include all disclosures required by GAAP.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t>
  </si>
  <si>
    <t>Reclassifications</t>
  </si>
  <si>
    <t xml:space="preserve">Reclassifications Certain prior period amounts have been reclassified to conform with the current period presentation. </t>
  </si>
  <si>
    <t>Basis of Presentation (Tables)</t>
  </si>
  <si>
    <t>Changes in Equity Attributable to Noncontrolling Interests and Equity Attributable to Kindred</t>
  </si>
  <si>
    <t>The following table sets forth the changes in equity attributable to noncontrolling interests and equity attributable to Kindred stockholders for the nine months ended September 30, 2015 and 2014 (in thousands):
For the nine months ended September 30, 2015:
Amounts
Noncontrolling
Total
Balance at December 31, 2014
$
1,441,867
$
44,105
$
1,485,972
Comprehensive income (loss):
Net income (loss)
(139,058
)
30,450
(108,608
)
Other comprehensive loss
(1,777
)
−
(1,777
)
(140,835
)
30,450
(110,385
)
Issuance of common stock in connection with employee benefit plans
534
−
534
Shares tendered by employees for statutory tax withholdings upon issuance of common stock
(10,055
)
−
(10,055
)
Income tax benefit in connection with the issuance of common stock under employee benefit plans
1,806
−
1,806
Stock-based compensation amortization
15,764
−
15,764
Dividends paid
(30,067
)
−
(30,067
)
Acquired noncontrolling interests
−
149,817
149,817
Contributions made by noncontrolling interests
−
1,492
1,492
Distributions to noncontrolling interests
−
(31,823
)
(31,823
)
Issuance of common stock in Gentiva Merger
177,456
−
177,456
Balance at September 30, 2015
$
1,456,470
$
194,041
$
1,650,511
For the nine months ended September 30, 2014:
Balance at December 31, 2013
$
1,082,657
$
38,559
$
1,121,216
Comprehensive income (loss):
Net income (loss)
(32,153
)
13,328
(18,825
)
Other comprehensive loss
(653
)
–
(653
)
(32,806
)
13,328
(19,478
)
Issuance of common stock in connection with employee benefit plans
6,217
–
6,217
Shares tendered by employees for statutory tax withholdings upon issuance of common stock
(6,129
)
–
(6,129
)
Income tax benefit in connection with the issuance of common stock under employee benefit plans
1,229
–
1,229
Stock-based compensation amortization
9,657
–
9,657
Equity offering, net of offering costs
220,353
–
220,353
Dividends paid
(20,840
)
–
(20,840
)
Contribution made by noncontrolling interests
–
833
833
Distributions to noncontrolling interests
–
(9,604
)
(9,604
)
Balance at September 30, 2014
$
1,260,338
$
43,116
$
1,303,454</t>
  </si>
  <si>
    <t>Classifications of the Assets and Liabilities of the Consolidated Entities</t>
  </si>
  <si>
    <t>Condensed Consolidating Balance Sheet
As of September 30, 2015
(In thousands)
Parent
Guarantor
Non-guarantor
Consolidating
Consolidated
ASSETS
Current assets:
Cash and cash equivalents
$
–
$
44,802
$
76,089
$
–
$
120,891
Insurance subsidiary investments
–
–
103,856
–
103,856
Accounts receivable, net
–
1,077,987
138,227
–
1,216,214
Inventories
–
22,923
4,329
–
27,252
Deferred tax assets
–
74,221
–
–
74,221
Income taxes
–
9,567
1,004
–
10,571
Other
–
37,601
29,290
–
66,891
–
1,267,101
352,795
–
1,619,896
Property and equipment, net
–
899,166
56,674
–
955,840
Goodwill
–
2,085,783
560,983
–
2,646,766
Intangible assets, net
–
735,299
48,475
–
783,774
Assets held for sale
–
1,526
–
–
1,526
Insurance subsidiary investments
–
–
201,026
–
201,026
Intercompany
4,725,150
–
–
(4,725,150
)
–
Deferred tax assets
–
–
7,407
(7,407
)
–
Other
65,389
123,906
105,873
–
295,168
$
4,790,539
$
5,112,781
$
1,333,233
$
(4,732,557
)
$
6,503,996
LIABILITIES AND EQUITY
Current liabilities:
Accounts payable
$
–
$
109,458
$
72,696
$
–
$
182,154
Salaries, wages and other compensation
–
385,563
57,167
–
442,730
Due to third party payors
–
59,498
–
–
59,498
Professional liability risks
–
5,624
56,396
–
62,020
Other accrued liabilities
56,429
267,926
21,954
–
346,309
Long-term debt due within one year
26,322
–
6,205
–
32,527
82,751
828,069
214,418
–
1,125,238
Long-term debt
3,124,812
−
1,547
–
3,126,359
Intercompany/deficiency in earnings of consolidated subsidiaries
126,506
4,137,757
587,393
(4,851,656
)
–
Professional liability risks
–
61,177
212,697
–
273,874
Deferred tax liabilities
–
28,257
–
(7,407
)
20,850
Deferred credits and other liabilities
–
168,957
138,207
–
307,164
Commitments and contingencies
Equity (deficit):
Stockholders’ equity (deficit)
1,456,470
(111,436
)
(15,070
)
126,506
1,456,470
Noncontrolling interests
–
–
194,041
–
194,041
1,456,470
(111,436
)
178,971
126,506
1,650,511
$
4,790,539
$
5,112,781
$
1,333,233
$
(4,732,557
)
$
6,503,996
NOTE 14 – CONDENSED CONSOLIDATING FINANCIAL INFORMATION (Continued) Condensed Consolidating Balance Sheet (Continued)
As of December 31, 2014
(In thousands)
Parent
Guarantor
Non-guarantor
Consolidating
Consolidated
ASSETS
Current assets:
Cash and cash equivalents
$
–
$
129,408
$
34,780
$
–
$
164,188
Insurance subsidiary investments
–
–
99,951
–
99,951
Accounts receivable, net
–
852,007
92,212
–
944,219
Inventories
–
22,908
2,794
–
25,702
Deferred tax assets
–
82,391
–
–
82,391
Income taxes
–
7,621
954
–
8,575
Interest deposit on senior unsecured notes held in escrow
–
–
23,438
–
23,438
Other
–
37,639
3,959
–
41,598
–
1,131,974
258,088
–
1,390,062
Property and equipment, net
–
859,414
42,690
–
902,104
Goodwill
–
704,790
292,807
–
997,597
Intangible assets, net
–
377,710
22,990
–
400,700
Assets held for sale
–
3,475
–
–
3,475
Insurance subsidiary investments
–
–
166,045
–
166,045
Investment in subsidiaries
1,943
–
–
(1,943
)
–
Intercompany
2,937,529
–
–
(2,937,529
)
–
Deferred tax assets
–
4,062
7,112
–
11,174
Proceeds from senior unsecured notes held in escrow
–
–
1,350,000
–
1,350,000
Acquisition deposit
–
195,000
–
–
195,000
Other
46,130
104,463
86,214
–
236,807
$
2,985,602
$
3,380,888
$
2,225,946
$
(2,939,472
)
$
5,652,964
LIABILITIES AND EQUITY
Current liabilities:
Accounts payable
$
–
$
126,173
$
49,552
$
–
$
175,725
Salaries, wages and other compensation
–
311,271
47,586
–
358,857
Due to third party payors
–
43,957
–
–
43,957
Professional liability risks
–
3,323
60,814
–
64,137
Other accrued liabilities
20,317
157,169
12,494
–
189,980
Long-term debt due within one year
20,887
–
3,720
–
24,607
41,204
641,893
174,166
–
857,263
Long-term debt
1,502,531
–
1,350,000
–
2,852,531
Intercompany
–
2,539,697
397,832
(2,937,529
)
–
Professional liability risks
–
55,634
187,980
–
243,614
Deferred credits and other liabilities
–
133,353
80,231
–
213,584
Commitments and contingencies
Equity:
Stockholders’ equity (deficit)
1,441,867
10,311
(8,368
)
(1,943
)
1,441,867
Noncontrolling interests
–
–
44,105
–
44,105
1,441,867
10,311
35,737
(1,943
)
1,485,972
$
2,985,602
$
3,380,888
$
2,225,946
$
(2,939,472
)
$
5,652,964</t>
  </si>
  <si>
    <t>Variable Interest Entity, Primary Beneficiary</t>
  </si>
  <si>
    <t>The carrying amounts and classifications of the assets and liabilities of the consolidated VIEs as of September 30, 2015 are as follows (in thousands):
Assets:
Current assets:
Cash and cash equivalents
$
41,310
Accounts receivable, net
30,662
Inventories
1,601
Other
3,330
76,903
Property and equipment, net
14,649
Goodwill
261,702
Intangible assets, net
22,884
Other
54
Total assets
$
376,192
Liabilities:
Current liabilities:
Accounts payable
$
20,860
Salaries, wages and other compensation
2,916
Other accrued liabilities
3,390
Long-term debt due within one year
2,660
29,826
Long-term debt
1,547
Deferred credits and other liabilities
4,434
Total liabilities
$
35,807</t>
  </si>
  <si>
    <t>Gentiva Merger (Tables) - Gentiva Health Services Inc</t>
  </si>
  <si>
    <t>Business Acquisition [Line Items]</t>
  </si>
  <si>
    <t>Purchase Price Allocation</t>
  </si>
  <si>
    <t>The following is the preliminary Gentiva Merger purchase price allocation (in thousands):
Cash and cash equivalents
$
64,695
Accounts receivable
258,438
Deferred tax assets
31,535
Other current assets
123,429
Property and equipment
46,860
Identifiable intangible assets:
Certificates of need (indefinite life)
256,921
Medicare certifications (indefinite life)
94,500
Trade names (indefinite life)
22,200
Trade name
15,600
Non-compete agreements
1,820
Leasehold interests
1,439
Total identifiable intangible assets
392,480
Other assets
74,309
Current portion of long-term debt
(53,075
)
Accounts payable and other current liabilities
(289,205
)
Long-term debt, less current portion
(1,124,288
)
Deferred tax liabilities
(47,748
)
Other liabilities
(131,185
)
Noncontrolling interests
(3,992
)
Total identifiable net assets
(657,747
)
Goodwill
1,380,028
Net assets
$
722,281</t>
  </si>
  <si>
    <t>Unaudited Pro Forma Net Effect of Gentiva Merger</t>
  </si>
  <si>
    <t xml:space="preserve">The unaudited pro forma net effect of the Gentiva Merger assuming the acquisition occurred as of January 1, 2014 is as follows (in thousands, except per share amounts):
Three months ended
Nine months ended
2015
2014
2015
2014
Revenues
$
1,764,516
$
1,726,924
$
5,435,657
$
5,246,476
Income (loss) from continuing operations attributable to Kindred
(14,501
)
3,913
(56,221
)
(46,119
)
Loss attributable to Kindred
(12,231
)
(3,299
)
(56,950
)
(74,242
)
Earnings (loss) per common share:
Basic:
Income (loss) from continuing operations
(0.17
)
0.04
(0.66
)
(0.54
)
Net loss
(0.14
)
(0.04
)
(0.67
)
(0.87
)
Diluted:
Income (loss) from continuing operations
(0.17
)
0.04
(0.66
)
(0.54
)
Net loss
(0.14
)
(0.04
)
(0.67
)
(0.87
) </t>
  </si>
  <si>
    <t>Discontinued Operations (Tables)</t>
  </si>
  <si>
    <t xml:space="preserve">A summary of discontinued operations follows (in thousands):
Three months ended
Nine months ended
2015
2014
2015
2014
Revenues
$
12,935
$
25,182
$
36,934
$
278,360
Salaries, wages and benefits
5,306
13,563
17,877
117,945
Supplies
595
1,310
1,995
14,568
Rent
1,951
5,713
6,608
39,557
Other operating expenses
2,001
4,675
7,008
53,742
General and administrative expenses
(920
)
13,391
5,699
88,572
Other expense
−
−
−
−
Impairment charges
−
9
−
673
Depreciation
266
831
632
4,793
Interest expense
2
2
3
17
Investment income
(7
)
(6
)
(12
)
(474
)
9,194
39,488
39,810
319,393
Income (loss) from operations before income taxes
3,741
(14,306
)
(2,876
)
(41,033
)
Provision (benefit) for income taxes
1,472
(5,629
)
(1,132
)
(16,146
)
Income (loss) from operations
2,269
(8,677
)
(1,744
)
(24,887
)
Gain (loss) on divestiture of operations
−
1,387
983
(3,637
)
Income (loss) from discontinued operations
2,269
(7,290
)
(761
)
(28,524
)
Loss attributable to noncontrolling interests
1
78
32
401
Income (loss) attributable to Kindred
$
2,270
$
(7,212
)
$
(729
)
$
(28,123
) </t>
  </si>
  <si>
    <t>Discontinued Operations Data by Business Segment</t>
  </si>
  <si>
    <t>The following table sets forth certain discontinued operating data by business segment (in thousands):
Three months ended
Nine months ended
2015
2014
2015
2014
Revenues:
Hospital division
$
158
$
242
$
1,747
$
25,936
Nursing center division
12,777
24,940
35,187
252,424
$
12,935
$
25,182
$
36,934
$
278,360
Operating income (loss):
Hospital division
$
(14
)
$
(3,399
)
$
408
$
(3,110
)
Nursing center division
5,967
(4,367
)
3,947
5,970
$
5,953
$
(7,766
)
$
4,355
$
2,860
Rent:
Hospital division
$
477
$
602
$
1,514
$
3,722
Nursing center division
1,474
5,111
5,094
35,835
$
1,951
$
5,713
$
6,608
$
39,557
Depreciation:
Hospital division
$
−
$
439
$
−
$
1,422
Nursing center division
266
392
632
3,371
$
266
$
831
$
632
$
4,793</t>
  </si>
  <si>
    <t>Net Assets Held for Sale</t>
  </si>
  <si>
    <t>A summary of the net assets held for sale follows (in thousands):
September 30,
December 31,
Long-term assets:
Property and equipment, net
$
1,405
$
3,306
Other
121
169
1,526
3,475
Current liabilities (included in other accrued liabilities)
−
−
$
1,526
$
3,475</t>
  </si>
  <si>
    <t>Revenues (Tables)</t>
  </si>
  <si>
    <t>Summary of Revenues by Payor Type</t>
  </si>
  <si>
    <t>A summary of revenues by payor type follows (in thousands):
Three months ended
Nine months ended
2015
2014
2015
2014
Medicare
$
915,778
$
500,039
$
2,673,753
$
1,566,537
Medicaid
210,688
150,260
610,911
452,321
Medicare Advantage
127,905
89,912
401,199
282,965
Medicaid Managed
52,736
35,088
147,137
87,102
Other
517,047
505,776
1,626,264
1,530,406
1,824,154
1,281,075
5,459,264
3,919,331
Eliminations
(59,638
)
(52,157
)
(185,306
)
(156,406
)
$
1,764,516
$
1,228,918
$
5,273,958
$
3,762,925</t>
  </si>
  <si>
    <t>Earnings (Loss) Per Share (Tables)</t>
  </si>
  <si>
    <t>Computation of Earnings (Loss) Per Common Share</t>
  </si>
  <si>
    <t>A computation of earnings (loss) per common share follows (in thousands, except per share amounts):
Three months ended September 30,
Nine months ended September 30,
2015
2014
2015
2014
Basic
Diluted
Basic
Diluted
Basic
Diluted
Basic
Diluted
Earnings (loss):
Amounts attributable to Kindred stockholders:
Income (loss) from continuing operations:
As reported in Statement of Operations
$
(16,869
)
$
(16,869
)
$
2,850
$
2,850
$
(138,329
)
$
(138,329
)
$
(4,030
)
$
(4,030
)
Allocation to participating unvested restricted stockholders
−
−
(72
)
(72
)
−
−
−
−
Available to common stockholders
$
(16,869
)
$
(16,869
)
$
2,778
$
2,778
$
(138,329
)
$
(138,329
)
$
(4,030
)
$
(4,030
)
Discontinued operations, net of income taxes:
Income (loss) from operations:
As reported in Statement of Operations
$
2,270
$
2,270
$
(8,599
)
$
(8,599
)
$
(1,712
)
$
(1,712
)
$
(24,486
)
$
(24,486
)
Allocation to participating unvested restricted stockholders
−
−
218
218
−
−
−
−
Available to common stockholders
$
2,270
$
2,270
$
(8,381
)
$
(8,381
)
$
(1,712
)
$
(1,712
)
$
(24,486
)
$
(24,486
)
Gain (loss) on divestiture of operations:
As reported in Statement of Operations
$
−
$
−
$
1,387
$
1,387
$
983
$
983
$
(3,637
)
$
(3,637
)
Allocation to participating unvested restricted stockholders
−
−
(35
)
(35
)
−
−
−
−
Available to common stockholders
$
−
$
−
$
1,352
$
1,352
$
983
$
983
$
(3,637
)
$
(3,637
)
Income (loss) from discontinued operations:
As reported in Statement of Operations
$
2,270
$
2,270
$
(7,212
)
$
(7,212
)
$
(729
)
$
(729
)
$
(28,123
)
$
(28,123
)
Allocation to participating unvested restricted stockholders
−
−
183
183
−
−
−
−
Available to common stockholders
$
2,270
$
2,270
$
(7,029
)
$
(7,029
)
$
(729
)
$
(729
)
$
(28,123
)
$
(28,123
)
Net loss:
As reported in Statement of Operations
$
(14,599
)
$
(14,599
)
$
(4,362
)
$
(4,362
)
$
(139,058
)
$
(139,058
)
$
(32,153
)
$
(32,153
)
Allocation to participating unvested restricted stockholders
−
−
111
111
−
−
−
−
Available to common stockholders
$
(14,599
)
$
(14,599
)
$
(4,251
)
$
(4,251
)
$
(139,058
)
$
(139,058
)
$
(32,153
)
$
(32,153
)
Shares used in the computation:
Weighted average shares outstanding – basic computation
86,184
86,184
62,863
62,863
83,960
83,960
56,443
56,443
Dilutive effect of employee stock options
−
39
−
−
Dilutive effect of tangible equity units
−
−
−
−
Adjusted weighted average shares outstanding – diluted computation
86,184
62,902
83,960
56,443
Earnings (loss) per common share:
Income (loss) from continuing operations
$
(0.20
)
$
(0.20
)
$
0.04
$
0.04
$
(1.65
)
$
(1.65
)
$
(0.07
)
$
(0.07
)
Discontinued operations:
Income (loss) from operations
0.03
0.03
(0.13
)
(0.13
)
(0.02
)
(0.02
)
(0.44
)
(0.44
)
Gain (loss) on divestiture of operations
−
−
0.02
0.02
0.01
0.01
(0.06
)
(0.06
)
Income (loss) from discontinued operations
0.03
0.03
(0.11
)
(0.11
)
(0.01
)
(0.01
)
(0.50
)
(0.50
)
Net loss
$
(0.17
)
$
(0.17
)
$
(0.07
)
$
(0.07
)
$
(1.66
)
$
(1.66
)
$
(0.57
)
$
(0.57
)
Number of antidilutive stock options and tangible equity units excluded from shares used in the diluted earnings (loss) per common share computation
1,548
279
2,572
324</t>
  </si>
  <si>
    <t>Business Segment Data (Tables)</t>
  </si>
  <si>
    <t>Data by Business Segment</t>
  </si>
  <si>
    <t>The following table sets forth certain data by business segment (in thousands):
Three months ended September 30,
Nine months ended
2015
2014
2015
2014
Revenues:
Hospital division
$
579,497
$
591,121
$
1,847,186
$
1,830,883
Kindred at Home:
Home health
424,054
74,026
1,152,741
224,319
Hospice
181,140
12,160
478,202
37,557
605,194
86,186
1,630,943
261,876
Kindred Rehabilitation Services:
Kindred Hospital Rehabilitation Services
149,435
93,139
453,543
281,279
RehabCare
219,518
246,732
708,904
754,369
368,953
339,871
1,162,447
1,035,648
Nursing center division
270,510
263,897
818,688
790,924
1,824,154
1,281,075
5,459,264
3,919,331
Eliminations:
Kindred Hospital Rehabilitation Services
(22,081
)
(22,172
)
(69,284
)
(68,260
)
RehabCare
(35,943
)
(29,209
)
(111,994
)
(85,848
)
Nursing centers
(1,614
)
(776
)
(4,028
)
(2,298
)
(59,638
)
(52,157
)
(185,306
)
(156,406
)
$
1,764,516
$
1,228,918
$
5,273,958
$
3,762,925
Income (loss) from continuing operations:
Operating income (loss):
Hospital division
$
95,983
$
116,987
$
361,061
$
388,482
Kindred at Home:
Home health
65,584
5,686
183,609
13,579
Hospice
33,707
1,103
76,424
4,972
99,291
6,789
260,033
18,551
Kindred Rehabilitation Services:
Kindred Hospital Rehabilitation Services
42,141
23,030
131,236
74,312
RehabCare
14,544
17,242
44,933
54,945
56,685
40,272
176,169
129,257
Nursing center division
35,923
35,437
112,763
108,418
Support center
(55,439
)
(45,810
)
(192,213
)
(139,074
)
Litigation contingency expense
(31,462
)
−
(130,387
)
(4,600
)
Impairment charges
−
−
(6,726
)
−
Transaction costs
(3,846
)
(4,114
)
(103,764
)
(9,293
)
Operating income
197,135
149,561
476,936
491,741
Rent
(96,244
)
(77,643
)
(284,786
)
(233,872
)
Depreciation and amortization
(39,329
)
(38,748
)
(116,889
)
(117,012
)
Interest, net
(56,008
)
(22,171
)
(173,925
)
(125,869
)
Income (loss) from continuing operations before income taxes
5,554
10,999
(98,664
)
14,988
Provision for income taxes
12,523
3,777
9,183
5,289
$
(6,969
)
$
7,222
$
(107,847
)
$
9,699
NOTE 7 – BUSINESS SEGMENT DATA (Continued)
Three months ended
Nine months ended
2015
2014
2015
2014
Rent:
Hospital division
$
51,933
$
50,790
$
154,791
$
152,964
Kindred at Home:
Home health
9,174
1,927
25,214
5,899
Hospice
4,530
228
12,395
689
13,704
2,155
37,609
6,588
Kindred Rehabilitation Services:
Kindred Hospital Rehabilitation Services
7,591
1,741
22,473
5,301
RehabCare
937
1,041
2,946
3,197
8,528
2,782
25,419
8,498
Nursing center division
21,510
21,316
64,391
64,096
Support center
569
600
2,576
1,726
$
96,244
$
77,643
$
284,786
$
233,872
Depreciation and amortization:
Hospital division
$
12,956
$
16,336
$
40,963
$
49,275
Kindred at Home:
Home health
4,653
1,944
12,519
5,886
Hospice
1,821
161
4,759
483
6,474
2,105
17,278
6,369
Kindred Rehabilitation Services:
Kindred Hospital Rehabilitation Services
3,344
2,879
10,076
8,985
RehabCare
1,955
2,866
5,790
8,446
5,299
5,745
15,866
17,431
Nursing center division
6,695
7,606
21,151
22,319
Support center
7,905
6,956
21,631
21,618
$
39,329
$
38,748
$
116,889
$
117,012
NOTE 7 – BUSINESS SEGMENT DATA (Continued)
Three months ended
Nine months ended
2015
2014
2015
2014
Capital expenditures, excluding acquisitions (including discontinued operations):
Hospital division:
Routine
$
5,127
$
6,470
$
20,017
$
23,097
Development
−
−
−
562
5,127
6,470
20,017
23,659
Kindred at Home:
Home health:
Routine
1,225
214
2,336
652
Development
−
−
−
−
1,225
214
2,336
652
Hospice:
Routine
352
14
834
52
Development
−
−
−
−
352
14
834
52
Kindred Rehabilitation Services :
Kindred H ospital Rehabilitation Services:
Routine
350
62
625
162
Development
1,281
−
1,342
−
1,631
62
1,967
162
RehabCare :
Routine
532
489
1,248
1,931
Development
−
−
−
−
532
489
1,248
1,931
Nursing center division:
Routine
4,738
5,024
14,146
15,242
Development
2,085
1,570
8,330
2,131
6,823
6,594
22,476
17,373
Support center:
Routine:
Information systems
22,765
8,593
40,335
25,560
Other
333
397
1,150
729
Development
2,394
−
2,394
−
25,492
8,990
43,879
26,289
Totals:
Routine
35,422
21,263
80,691
67,425
Development
5,760
1,570
12,066
2,693
$
41,182
$
22,833
$
92,757
$
70,118
NOTE 7 – BUSINESS SEGMENT DATA (Continued)
September 30,
December 31,
Assets at end of period:
Hospital division
$
1,687,728
$
1,751,695
Kindred at Home:
Home health
1,424,600
203,154
Hospice
899,937
32,733
2,324,537
235,887
Kindred Rehabilitation Services:
Kindred Hospital Rehabilitation Services
787,464
366,153
RehabCare
377,130
360,860
1,164,594
727,013
Nursing center division
496,828
513,603
Support center
830,309
2,424,766
$
6,503,996
$
5,652,964
Goodwill:
Hospital division
$
628,519
$
679,480
Kindred at Home:
Home health
901,527
117,589
Hospice
630,439
26,910
1,531,966
144,499
Kindred Rehabilitation Services:
Kindred Hospital Rehabilitation Services
486,281
173,618
RehabCare
–
−
486,281
173,618
$
2,646,766
$
997,597</t>
  </si>
  <si>
    <t>Insurance Risks (Tables)</t>
  </si>
  <si>
    <t>Provision for Loss for Insurance Risks</t>
  </si>
  <si>
    <t>The provision for loss for insurance risks, including the cost of coverage maintained with unaffiliated commercial insurance carriers, follows (in thousands):
Three months ended
Nine months ended
2015
2014
2015
2014
Professional liability:
Continuing operations
$
19,778
$
14,656
$
51,067
$
43,828
Discontinued operations
(1,741
)
(37
)
(2,408
)
8,969
Workers compensation:
Continuing operations
$
11,165
$
9,939
$
40,021
$
27,394
Discontinued operations
(2,219
)
366
(2,225
)
1,811</t>
  </si>
  <si>
    <t>Assets and Liabilities Related to Insurance Risks</t>
  </si>
  <si>
    <t>A summary of the assets and liabilities related to insurance risks included in the accompanying unaudited condensed consolidated balance sheet follows (in thousands):
September 30, 2015
December 31, 2014
Professional
Workers
Total
Professional
Workers
Total
Assets:
Current:
Insurance subsidiary investments
$
59,250
$
44,606
$
103,856
$
63,183
$
36,768
$
99,951
Reinsurance recoverables
5,496
–
5,496
7,376
–
7,376
Other
–
100
100
–
100
100
64,746
44,706
109,452
70,559
36,868
107,427
Non-current:
Insurance subsidiary investments
90,989
110,037
201,026
84,210
81,835
166,045
Reinsurance and other recoverables
95,994
87,072
183,066
81,722
73,714
155,436
Deposits
3,980
3,784
7,764
3,879
1,428
5,307
Other
–
38
38
–
38
38
190,963
200,931
391,894
169,811
157,015
326,826
$
255,709
$
245,637
$
501,346
$
240,370
$
193,883
$
434,253
Liabilities:
Allowance for insurance risks:
Current
$
62,020
$
49,017
$
111,037
$
64,137
$
39,802
$
103,939
Non-current
273,874
209,330
483,204
243,614
149,457
393,071
$
335,894
$
258,347
$
594,241
$
307,751
$
189,259
$
497,010</t>
  </si>
  <si>
    <t>Insurance Subsidiary Investments (Tables)</t>
  </si>
  <si>
    <t>Cost of Equities, Amortized Cost of Debt Securities and Estimated Fair Value of Insurance Subsidiary Investments</t>
  </si>
  <si>
    <t xml:space="preserve">September 30, 2015
December 31, 2014
Cost
Unrealized
Unrealized
Fair
Cost
Unrealized
Unrealized
Fair
Cash and cash equivalents (a)
$
182,154
$
–
$
–
$
182,154
$
150,556
$
–
$
–
$
150,556
Debt securities:
Corporate bonds
46,811
38
(43
)
46,806
49,077
19
(60
)
49,036
Debt securities issued by U.S. government agencies
24,809
68
–
24,877
25,313
19
(19
)
25,313
U.S. Treasury notes
29,436
29
–
29,465
25,813
3
(7
)
25,809
101,056
135
(43
)
101,148
100,203
41
(86
)
100,158
Equities by industry:
Consumer
2,865
297
(58
)
3,104
1,539
107
(13
)
1,633
Financial services
2,093
76
(103
)
2,066
975
56
(6
)
1,025
Technology
2,086
95
(121
)
2,060
989
41
(34
)
996
Healthcare
1,758
45
(127
)
1,676
962
60
(8
)
1,014
Industrials
1,344
–
(138
)
1,206
649
14
(22
)
641
Other
5,540
–
(974
)
4,566
3,145
40
(265
)
2,920
15,686
513
(1,521
)
14,678
8,259
318
(348
)
8,229
Certificates of deposit
6,900
3
(1
)
6,902
7,051
2
–
7,053
$
305,796
$
651
$
(1,565
)
$
304,882
$
266,069
$
361
$
(434
)
$
265,996
(a)
Includes $31.1 million and $15.6 million of money market funds at September 30, 2015 and December 31, 2014, respectively. </t>
  </si>
  <si>
    <t>Long-Term Debt (Tables)</t>
  </si>
  <si>
    <t>A summary of long-term debt follows (in thousands):
September 30, 2015
December 31, 2014
Term Loan Facility, net of unamortized original issue discount (“OID”) of $6.5 million at September 30, 2015 and $6.4 million at December 31, 2014
$
1,179,496
$
988,645
8.00% Notes due 2020
750,000
750,000
8.75% Notes due 2023
600,000
600,000
6.375% Notes due 2022
500,000
500,000
ABL Facility
95,000
−
Mandatory Redeemable Preferred Stock (See Note 11)
26,638
34,773
Capital lease obligations
915
−
Other
6,837
3,720
Total debt, average life of 6 years (weighted average rate 6.4% for 2015 and 6.7% for 2014)
3,158,886
2,877,138
Amounts due within one year
(32,527
)
(24,607
)
Long-term debt
$
3,126,359
$
2,852,531</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are summarized below (in thousands):
Fair value measurements
Assets/liabilities
Total
Level 1
Level 2
Level 3
September 30, 2015:
Recurring:
Assets:
Available-for-sale debt securities:
Corporate bonds
$
–
$
46,806
$
–
$
46,806
$
–
Debt securities issued by U.S. government agencies
–
24,877
–
24,877
–
U.S. Treasury notes
29,465
–
–
29,465
–
29,465
71,683
–
101,148
–
Available-for-sale equity securities
14,678
–
–
14,678
–
Money market funds
32,920
–
–
32,920
–
Certificates of deposit
–
6,902
–
6,902
–
Total available-for-sale investments
77,063
78,585
–
155,648
–
Deposits held in money market funds
13,900
3,884
–
17,784
–
$
90,963
$
82,469
$
–
$
173,432
$
–
Liabilities:
Contingent consideration liability
$
–
$
–
$
(6,608
)
$
(6,608
)
$
–
Interest rate swaps
–
(5,846
)
–
(5,846
)
–
$
–
$
(5,846
)
$
(6,608
)
$
(12,454
)
$
–
Non-recurring:
Assets:
Intangible assets – trade name
$
–
$
–
$
1,405
$
1,405
$
(6,726
)
Liabilities
$
–
$
–
$
–
$
–
$
–
December 31, 2014:
Recurring:
Assets:
Available-for-sale debt securities:
Corporate bonds
$
–
$
49,036
$
–
$
49,036
$
–
Debt securities issued by U.S. government agencies
–
25,313
–
25,313
–
U.S. Treasury notes
25,809
–
–
25,809
–
25,809
74,349
–
100,158
–
Available-for-sale equity securities
8,229
–
–
8,229
–
Money market funds
17,787
–
–
17,787
–
Certificates of deposit
–
7,053
–
7,053
–
Total available-for-sale investments
51,825
81,402
–
133,227
–
Deposits held in money market funds
105,140
3,883
–
109,023
–
$
156,965
$
85,285
$
–
$
242,250
$
–
Liabilities:
Interest rate swaps
$
–
$
(3,673
)
$
–
$
(3,673
)
$
–
Non-recurring:
Assets:
Property and equipment
$
–
$
–
$
19
$
19
$
(673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September 30, 2015
December 31, 2014
(In thousands)
Carrying
Fair
Carrying
Fair
Cash and cash equivalents
$
120,891
$
120,891
$
164,188
$
164,188
Insurance subsidiary investments
304,882
304,882
265,996
265,996
Long-term debt, including amounts due within one year (excluding capital lease obligations totaling $0.9 million at September 30, 2015)
3,157,971
3,236,887
2,877,138
2,930,815</t>
  </si>
  <si>
    <t>Condensed Consolidating Financial Information (Tables)</t>
  </si>
  <si>
    <t>Condensed Consolidating Statement of Operations and Comprehensive Income (Loss)</t>
  </si>
  <si>
    <t xml:space="preserve">Condensed Consolidating Statement of Operations and Comprehensive Income (Loss)
Three months ended September 30, 2015
(In thousands)
Parent
Guarantor
Non-guarantor
Consolidating
Consolidated
Revenues
$
–
$
1,553,814
$
236,783
$
(26,081
)
$
1,764,516
Salaries, wages and benefits
–
869,689
52,451
–
922,140
Supplies
–
83,840
12,711
–
96,551
Rent
–
77,083
19,161
–
96,244
Other operating expenses
–
186,036
21,801
−
207,837
General and administrative expenses
−
228,943
107,179
(26,081
)
310,041
Other (income) expense
–
35
(685
)
–
(650
)
Litigation contingency expense
−
31,462
−
−
31,462
Depreciation and amortization
–
36,920
2,409
–
39,329
Management fees
–
(5,170
)
5,170
–
–
Intercompany interest (income) expense from affiliates
(51,099
)
39,769
11,330
–
–
Interest expense
56,350
27
63
–
56,440
Investment income
–
(177
)
(255
)
–
(432
)
Equity in net loss of consolidating affiliates
11,415
–
–
(11,415
)
–
16,666
1,548,457
231,335
(37,496
)
1,758,962
Income (loss) from continuing operations before income taxes
(16,666
)
5,357
5,448
11,415
5,554
Provision (benefit) for income taxes
(2,067
)
14,411
179
–
12,523
Income (loss) from continuing operations
(14,599
)
(9,054
)
5,269
11,415
(6,969
)
Income (loss) from discontinued operations, net of income taxes
–
2,311
(42
)
–
2,269
Net income (loss)
(14,599
)
(6,743
)
5,227
11,415
(4,700
)
(Earnings) loss attributable to noncontrolling interests:
Continuing operations
–
–
(9,900
)
–
(9,900
)
Discontinued operations
–
–
1
–
1
–
–
(9,899
)
–
(9,899
)
Loss attributable to Kindred
$
(14,599
)
$
(6,743
)
$
(4,672
)
$
11,415
$
(14,599
)
Comprehensive income (loss)
$
(15,716
)
$
(6,743
)
$
4,591
$
12,051
$
(5,817
)
Comprehensive loss attributable to Kindred
$
(15,716
)
$
(6,743
)
$
(5,308
)
$
12,051
$
(15,716
) NOTE 14 – CONDENSED CONSOLIDATING FINANCIAL INFORMATION (Continued) Condensed Consolidating Statement of Operations and Comprehensive Income (Loss) (Continued)
Three months ended September 30, 2014
(In thousands)
Parent
Guarantor
Non-guarantor
Consolidating
Consolidated
Revenues
$
–
$
1,095,351
$
159,377
$
(25,810
)
$
1,228,918
Salaries, wages and benefits
–
570,624
31,189
–
601,813
Supplies
–
63,238
7,481
–
70,719
Rent
–
65,686
11,957
–
77,643
Other operating expenses
–
175,344
20,048
(25,810
)
169,582
General and administrative expenses
–
159,143
78,360
–
237,503
Other (income) expense
–
29
(289
)
–
(260
)
Depreciation and amortization
–
36,618
2,130
–
38,748
Management fees
–
(2,940
)
2,940
–
–
Intercompany interest (income) expense from affiliates
(28,895
)
19,974
8,921
–
–
Interest expense
22,461
9
45
–
22,515
Investment income
–
(122
)
(222
)
–
(344
)
Equity in net loss of consolidating affiliates
8,263
–
–
(8,263
)
–
1,829
1,087,603
162,560
(34,073
)
1,217,919
Income (loss) from continuing operations before income taxes
(1,829
)
7,748
(3,183
)
8,263
10,999
Provision (benefit) for income taxes
2,533
1,423
(179
)
–
3,777
Income (loss) from continuing operations
(4,362
)
6,325
(3,004
)
8,263
7,222
Discontinued operations, net of income taxes:
Loss from operations
–
(6,639
)
(2,038
)
–
(8,677
)
Gain on divestiture of operations
–
1,350
37
–
1,387
Loss from discontinued operations
–
(5,289
)
(2,001
)
–
(7,290
)
Net income (loss)
(4,362
)
1,036
(5,005
)
8,263
(68
)
(Earnings) loss attributable to noncontrolling interests:
Continuing operations
–
–
(4,372
)
–
(4,372
)
Discontinued operations
–
–
78
–
78
–
–
(4,294
)
–
(4,294
)
Income (loss) attributable to Kindred
$
(4,362
)
$
1,036
$
(9,299
)
$
8,263
$
(4,362
)
Comprehensive income (loss)
$
(2,968
)
$
1,036
$
(4,934
)
$
8,192
$
1,326
Comprehensive income (loss) attributable to Kindred
$
(2,968
)
$
1,036
$
(9,228
)
$
8,192
$
(2,968
) NOTE 14 – CONDENSED CONSOLIDATING FINANCIAL INFORMATION (Continued) Condensed Consolidating Statement of Operations and Comprehensive Income (Loss) (Continued)
Nine months ended September 30, 2015
(In thousands)
Parent
Guarantor
Non-guarantor
Consolidating
Consolidated
Revenues
$
–
$
4,626,164
$
724,586
$
(76,792
)
$
5,273,958
Salaries, wages and benefits
–
2,534,133
170,787
–
2,704,920
Supplies
–
249,995
38,064
–
288,059
Rent
–
228,248
56,538
–
284,786
Other operating expenses
–
542,682
74,999
−
617,681
General and administrative expenses
−
822,795
304,945
(76,792
)
1,050,948
Other (income) expense
–
355
(2,054
)
–
(1,699
)
Litigation contingency expense
–
130,387
–
–
130,387
Impairment charges
–
6,726
–
–
6,726
Depreciation and amortization
–
109,571
7,318
–
116,889
Management fees
–
(14,766
)
14,766
–
–
Intercompany interest (income) expense from affiliates
(154,140
)
120,173
33,967
–
–
Interest expense
172,534
3,371
223
–
176,128
Investment income
–
(1,525
)
(678
)
–
(2,203
)
Equity in net loss of consolidating affiliates
127,902
–
–
(127,902
)
–
146,296
4,732,145
698,875
(204,694
)
5,372,622
Income (loss) from continuing operations before income taxes
(146,296
)
(105,981
)
25,711
127,902
(98,664
)
Provision (benefit) for income taxes
(7,238
)
15,956
465
–
9,183
Income (loss) from continuing operations
(139,058
)
(121,937
)
25,246
127,902
(107,847
)
Discontinued operations, net of income taxes:
Loss from operations
–
(793
)
(951
)
–
(1,744
)
Gain on divestiture of operations
–
983
–
–
983
Income (loss) from discontinued operations
–
190
(951
)
–
(761
)
Net income (loss)
(139,058
)
(121,747
)
24,295
127,902
(108,608
)
(Earnings) loss attributable to noncontrolling interests:
Continuing operations
–
–
(30,482
)
–
(30,482
)
Discontinued operations
–
–
32
–
32
–
–
(30,450
)
–
(30,450
)
Loss attributable to Kindred
$
(139,058
)
$
(121,747
)
$
(6,155
)
$
127,902
$
(139,058
)
Comprehensive income (loss)
$
(140,835
)
$
(121,747
)
$
23,748
$
128,449
$
(110,385
)
Comprehensive loss attributable to Kindred
$
(140,835
)
$
(121,747
)
$
(6,702
)
$
128,449
$
(140,835
) NOTE 14 – CONDENSED CONSOLIDATING FINANCIAL INFORMATION (Continued) Condensed Consolidating Statement of Operations and Comprehensive Income (Loss) (Continued)
Nine months ended September 30, 2014
(In thousands)
Parent
Guarantor
Non-guarantor
Consolidating
Consolidated
Revenues
$
–
$
3,344,987
$
495,368
$
(77,430
)
$
3,762,925
Salaries, wages and benefits
–
1,730,053
96,549
–
1,826,602
Supplies
–
191,760
23,509
–
215,269
Rent
–
197,825
36,047
–
233,872
Other operating expenses
–
527,426
61,790
(77,430
)
511,786
General and administrative expenses
–
479,034
234,487
–
713,521
Other (income) expense
–
351
(945
)
–
(594
)
Litigation contingency expense
–
4,600
–
–
4,600
Depreciation and amortization
–
110,580
6,432
–
117,012
Management fees
–
(10,186
)
10,186
–
–
Intercompany interest (income) expense from affiliates
(85,594
)
58,361
27,233
–
–
Interest expense
128,688
20
136
–
128,844
Investment income
–
(427
)
(2,548
)
–
(2,975
)
Equity in net loss of consolidating affiliates
6,018
–
–
(6,018
)
–
49,112
3,289,397
492,876
(83,448
)
3,747,937
Income (loss) from continuing operations before income taxes
(49,112
)
55,590
2,492
6,018
14,988
Provision (benefit) for income taxes
(16,959
)
21,501
747
–
5,289
Income (loss) from continuing operations
(32,153
)
34,089
1,745
6,018
9,699
Discontinued operations, net of income taxes:
Loss from operations
–
(19,756
)
(5,131
)
–
(24,887
)
Loss on divestiture of operations
–
(1,999
)
(1,638
)
–
(3,637
)
Loss from discontinued operations
–
(21,755
)
(6,769
)
–
(28,524
)
Net income (loss)
(32,153
)
12,334
(5,024
)
6,018
(18,825
)
(Earnings) loss attributable to noncontrolling interests:
Continuing operations
–
–
(13,729
)
–
(13,729
)
Discontinued operations
–
–
401
–
401
–
–
(13,328
)
–
(13,328
)
Income (loss) attributable to Kindred
$
(32,153
)
$
12,334
$
(18,352
)
$
6,018
$
(32,153
)
Comprehensive income (loss)
$
(32,806
)
$
12,334
$
(6,033
)
$
7,027
$
(19,478
)
Comprehensive income (loss) attributable to Kindred
$
(32,806
)
$
12,334
$
(19,361
)
$
7,027
$
(32,806
) </t>
  </si>
  <si>
    <t>Condensed Consolidating Statement of Cash Flows</t>
  </si>
  <si>
    <t>Condensed Consolidating Statement of Cash Flows
Three months ended September 30, 2015
(In thousands)
Parent
Guarantor
Non-guarantor
Consolidating
Consolidated
Net cash provided by (used in) operating activities
$
(28,117
)
$
137,155
$
23,252
$
–
$
132,290
Cash flows from investing activities:
Routine capital expenditures
–
(32,663
)
(2,759
)
–
(35,422
)
Development capital expenditures
–
(5,760
)
–
–
(5,760
)
Acquisitions, net of cash acquired
–
(1,577
)
(425
)
–
(2,002
)
Sale of assets
–
3,884
–
–
3,884
Purchase of insurance subsidiary investments
–
–
(16,357
)
–
(16,357
)
Sale of insurance subsidiary investments
–
–
15,987
–
15,987
Net change in insurance subsidiary cash and cash equivalents
–
–
(2,633
)
–
(2,633
)
Proceeds from note receivable
–
25,000
–
–
25,000
Change in other investments
–
176
–
–
176
Other
–
1,383
–
–
1,383
Net cash used in investing activities
–
(9,557
)
(6,187
)
–
(15,744
)
Cash flows from financing activities:
Proceeds from borrowings under revolving credit
259,700
–
–
–
259,700
Repayment of borrowings under revolving credit
(349,700
)
–
–
–
(349,700
)
Repayment of term loan
(3,003
)
–
–
–
(3,003
)
Repayment of other long-term debt
–
–
(500
)
–
(500
)
Payment of deferred financing costs
(301
)
–
–
–
(301
)
Issuance of common stock in connection with employee benefit plans
329
–
–
–
329
Payment of dividend for Mandatory Redeemable Preferred Stock
(2,703
)
–
–
–
(2,703
)
Dividends paid
(10,065
)
–
–
–
(10,065
)
Contributions made by noncontrolling interests
–
–
1,492
–
1,492
Distributions to noncontrolling interests
–
–
(10,685
)
–
(10,685
)
Other
–
245
–
–
245
Net change in intercompany accounts
133,860
(136,275
)
2,415
–
–
Net cash provided by (used in) financing activities
28,117
(136,030
)
(7,278
)
–
(115,191
)
Change in cash and cash equivalents
–
(8,432
)
9,787
–
1,355
Cash and cash equivalents at beginning of period
–
53,234
66,302
–
119,536
Cash and cash equivalents at end of period
$
–
$
44,802
$
76,089
$
–
$
120,891
NOTE 14 – CONDENSED CONSOLIDATING FINANCIAL INFORMATION (Continued) Condensed Consolidating Statement of Cash Flows (Continued)
Three months ended September 30, 2014
(In thousands)
Parent
Guarantor
Non-guarantor
Consolidating
Consolidated
Net cash provided by operating activities
$
12,921
$
54,966
$
22,152
$
–
$
90,039
Cash flows from investing activities:
Routine capital expenditures
–
(20,123
)
(1,140
)
–
(21,263
)
Development capital expenditures
–
(1,570
)
–
–
(1,570
)
Acquisitions, net of cash acquired
–
(38
)
–
–
(38
)
Sale of assets
–
8,948
–
–
8,948
Purchase of insurance subsidiary investments
–
–
(74,101
)
–
(74,101
)
Sale of insurance subsidiary investments
–
–
8,447
–
8,447
Net change in insurance subsidiary cash and cash equivalents
–
–
65,928
–
65,928
Change in other investments
–
317
–
–
317
Other
–
(3
)
–
–
(3
)
Net cash used in investing activities
–
(12,469
)
(866
)
–
(13,335
)
Cash flows from financing activities:
Proceeds from borrowings under revolving credit
311,500
–
–
–
311,500
Repayment of borrowings under revolving credit
(355,100
)
–
–
–
(355,100
)
Repayment of term loan
(2,500
)
–
–
–
(2,500
)
Repayment of other long-term debt
–
(1
)
(57
)
–
(58
)
Payment of deferred financing costs
(504
)
–
–
–
(504
)
Equity offering, net of offering costs
16,376
–
–
–
16,376
Issuance of common stock in connection with employee benefit plans
1,530
–
–
–
1,530
Dividends paid
(7,754
)
–
–
–
(7,754
)
Distributions to noncontrolling interests
–
–
(4,009
)
–
(4,009
)
Other
–
183
–
–
183
Net change in intercompany accounts
23,531
(18,040
)
(5,491
)
–
–
Net cash used in financing activities
(12,921
)
(17,858
)
(9,557
)
–
(40,336
)
Change in cash and cash equivalents
–
24,639
11,729
–
36,368
Cash and cash equivalents at beginning of period
–
25,901
19,515
–
45,416
Cash and cash equivalents at end of period
$
–
$
50,540
$
31,244
$
–
$
81,784
NOTE 14 – CONDENSED CONSOLIDATING FINANCIAL INFORMATION (Continued) Condensed Consolidating Statement of Cash Flows (Continued)
Nine months ended September 30, 2015
(In thousands)
Parent
Guarantor
Non-guarantor
Consolidating
Consolidated
Net cash provided by operating activities
$
361
$
29,691
$
63,015
$
–
$
93,067
Cash flows from investing activities:
Routine capital expenditures
–
(75,033
)
(5,658
)
–
(80,691
)
Development capital expenditures
–
(12,066
)
–
–
(12,066
)
Acquisitions, net of cash acquired
–
(501,875
)
(161,882
)
–
(663,757
)
Acquisition deposit
–
195,000
–
–
195,000
Sale of assets
–
7,061
–
–
7,061
Proceeds from senior unsecured notes offering held in escrow
–
–
1,350,000
–
1,350,000
Interest in escrow for senior unsecured notes
–
–
23,438
–
23,438
Purchase of insurance subsidiary investments
–
–
(59,186
)
–
(59,186
)
Sale of insurance subsidiary investments
–
–
50,780
–
50,780
Net change in insurance subsidiary cash and cash equivalents
–
–
(8,396
)
–
(8,396
)
Proceeds from note receivable
–
25,000
–
–
25,000
Change in other investments
–
375
–
–
375
Other
–
590
–
–
590
Net cash provided by (used in) investing activities
–
(360,948
)
1,189,096
–
828,148
Cash flows from financing activities:
Proceeds from borrowings under revolving credit
1,414,850
–
–
–
1,414,850
Repayment of borrowings under revolving credit
(1,319,850
)
–
–
–
(1,319,850
)
Proceeds from issuance of term loan, net of discount
199,000
–
–
–
199,000
Proceeds from issuance of senior unsecured notes due 2020 and 2023
1,350,000
–
(1,350,000
)
–
–
Repayment of Gentiva debt
–
(1,177,363
)
–
–
(1,177,363
)
Repayment of term loan
(9,008
)
–
–
–
(9,008
)
Repayment of other long-term debt
–
–
(1,400
)
–
(1,400
)
Payment of deferred financing costs
(3,284
)
–
–
–
(3,284
)
Issuance of common stock in connection with employee benefit plans
534
–
–
–
534
Payment of costs associated with issuance of common stock and tangible equity units
(915
)
–
–
–
(915
)
Payment of dividend for Mandatory Redeemable Preferred Stock
(8,135
)
–
–
–
(8,135
)
Dividends paid
(30,067
)
–
–
–
(30,067
)
Contributions made by noncontrolling interests
–
–
1,492
–
1,492
Distributions to noncontrolling interests
–
–
(31,823
)
–
(31,823
)
Other
–
1,457
–
–
1,457
Net change in intercompany accounts
(1,593,486
)
1,422,557
170,929
–
–
Net cash provided by (used in) financing activities
(361
)
246,651
(1,210,802
)
–
(964,512
)
Change in cash and cash equivalents
–
(84,606
)
41,309
–
(43,297
)
Cash and cash equivalents at beginning of period
–
129,408
34,780
–
164,188
Cash and cash equivalents at end of period
$
–
$
44,802
$
76,089
$
–
$
120,891
NOTE 14 – CONDENSED CONSOLIDATING FINANCIAL INFORMATION (Continued) Condensed Consolidating Statement of Cash Flows (Continued)
Nine months ended September 30, 2014
(In thousands)
Parent
Guarantor
Non-guarantor
Consolidating
Consolidated
Net cash provided by (used in) operating activities
$
(12,835
)
$
13,139
$
24,018
$
–
$
24,322
Cash flows from investing activities:
Routine capital expenditures
–
(64,198
)
(3,227
)
–
(67,425
)
Development capital expenditures
–
(2,693
)
–
–
(2,693
)
Acquisitions, net of cash acquired
–
(23,986
)
(150
)
–
(24,136
)
Sale of assets
–
22,909
–
–
22,909
Purchase of insurance subsidiary investments
–
–
(97,394
)
–
(97,394
)
Sale of insurance subsidiary investments
–
–
34,967
–
34,967
Net change in insurance subsidiary cash and cash equivalents
–
–
54,372
–
54,372
Change in other investments
–
1,027
–
–
1,027
Other
–
(537
)
–
–
(537
)
Net cash used in investing activities
–
(67,478
)
(11,432
)
–
(78,910
)
Cash flows from financing activities:
Proceeds from borrowings under revolving credit
1,468,515
–
–
–
1,468,515
Repayment of borrowings under revolving credit
(1,724,615
)
–
–
–
(1,724,615
)
Proceeds from issuance of term loan, net of discount
997,500
–
–
–
997,500
Proceeds from issuance of senior unsecured notes
500,000
–
–
–
500,000
Repayment of senior unsecured notes
(550,000
)
–
–
–
(550,000
)
Repayment of term loan
(786,063
)
–
–
–
(786,063
)
Repayment of other long-term debt
–
(36
)
(179
)
–
(215
)
Payment of deferred financing costs
(3,152
)
–
–
–
(3,152
)
Equity offering, net of offering costs
220,353
–
–
–
220,353
Issuance of common stock in connection with employee benefit plans
6,217
–
–
–
6,217
Dividends paid
(20,840
)
–
–
–
(20,840
)
Distributions to noncontrolling interests
–
–
(9,604
)
–
(9,604
)
Other
–
2,304
–
–
2,304
Net change in intercompany accounts
(95,080
)
79,076
16,004
–
–
Net cash provided by financing activities
12,835
81,344
6,221
–
100,400
Change in cash and cash equivalents
–
27,005
18,807
–
45,812
Cash and cash equivalents at beginning of period
–
23,535
12,437
–
35,972
Cash and cash equivalents at end of period
$
–
$
50,540
$
31,244
$
–
$
81,784</t>
  </si>
  <si>
    <t>Basis of Presentation - Additional Information (Details) $ in Millions</t>
  </si>
  <si>
    <t>Mar. 10, 2015</t>
  </si>
  <si>
    <t>Jan. 31, 2015Facility</t>
  </si>
  <si>
    <t>May. 31, 2013</t>
  </si>
  <si>
    <t>Dec. 31, 2011USD ($)Derivative</t>
  </si>
  <si>
    <t>Sep. 30, 2015USD ($)FacilityStateLocationDerivative</t>
  </si>
  <si>
    <t>Dec. 31, 2014USD ($)State</t>
  </si>
  <si>
    <t>Apr. 08, 2014USD ($)Derivative</t>
  </si>
  <si>
    <t>Principal Accounting Policies And Basis Of Preparation [Line Items]</t>
  </si>
  <si>
    <t>Number of hospitals directed by the manager</t>
  </si>
  <si>
    <t>Number of hospitals operated</t>
  </si>
  <si>
    <t>Additional number of hospital operated</t>
  </si>
  <si>
    <t>Term Loan Facility</t>
  </si>
  <si>
    <t>Number of interest rate swaps | Derivative</t>
  </si>
  <si>
    <t>Applicable margin</t>
  </si>
  <si>
    <t>0.50%</t>
  </si>
  <si>
    <t>Term Loan Facility | Interest Rate Swap</t>
  </si>
  <si>
    <t>Term loan facility, amount outstanding | $</t>
  </si>
  <si>
    <t>Term loan facility, effective date</t>
  </si>
  <si>
    <t>Jan. 9,
		2012</t>
  </si>
  <si>
    <t>Apr. 9,
		2014</t>
  </si>
  <si>
    <t>Term loan facility, expiry date</t>
  </si>
  <si>
    <t>Jan. 11,
		2016</t>
  </si>
  <si>
    <t>Apr. 9,
		2018</t>
  </si>
  <si>
    <t>Term loan facility, fixed interest rate</t>
  </si>
  <si>
    <t>1.8925%</t>
  </si>
  <si>
    <t>1.867%</t>
  </si>
  <si>
    <t>1.00%</t>
  </si>
  <si>
    <t>Fair value of interest rate swaps | $</t>
  </si>
  <si>
    <t>Minimum | Term Loan Facility | Interest Rate Swap</t>
  </si>
  <si>
    <t>Maximum | Term Loan Facility | Interest Rate Swap</t>
  </si>
  <si>
    <t>1.50%</t>
  </si>
  <si>
    <t>Technology And Medical Equipment</t>
  </si>
  <si>
    <t>Increase to income (loss) from continuing operations before income taxes | $</t>
  </si>
  <si>
    <t>Increase to income (loss) from continuing operations net of income taxes | $</t>
  </si>
  <si>
    <t>Technology And Medical Equipment | Minimum</t>
  </si>
  <si>
    <t>Property and equipment, useful life</t>
  </si>
  <si>
    <t>2 years</t>
  </si>
  <si>
    <t>Technology And Medical Equipment | Maximum</t>
  </si>
  <si>
    <t>3 years</t>
  </si>
  <si>
    <t>Gentiva Health Services Inc</t>
  </si>
  <si>
    <t>Number of states in which entity operates | State</t>
  </si>
  <si>
    <t>Merger agreement, date of agreement and plan</t>
  </si>
  <si>
    <t>Oct. 9,
		2014</t>
  </si>
  <si>
    <t>Merger agreement, latest consummation date</t>
  </si>
  <si>
    <t>Feb. 2,
		2015</t>
  </si>
  <si>
    <t>Inpatient Rehabilitation Hospitals</t>
  </si>
  <si>
    <t>Hospital Division</t>
  </si>
  <si>
    <t>Hospital Division | Transitional Care Hospitals</t>
  </si>
  <si>
    <t>Nursing Center Division</t>
  </si>
  <si>
    <t>Number of nursing and rehabilitation centers</t>
  </si>
  <si>
    <t>Number of assisted living facilities</t>
  </si>
  <si>
    <t>Home Health And Hospice</t>
  </si>
  <si>
    <t>Number of locations where entity operates | Location</t>
  </si>
  <si>
    <t>Summary of Changes in Equity Attributable to Noncontrolling Interests and Equity Attributable to Kindred (Details) - USD ($) $ in Thousands</t>
  </si>
  <si>
    <t>Stockholders Equity [Line Items]</t>
  </si>
  <si>
    <t>Beginning Balance</t>
  </si>
  <si>
    <t>Comprehensive income (loss):</t>
  </si>
  <si>
    <t>Net income (loss)</t>
  </si>
  <si>
    <t>Other comprehensive loss</t>
  </si>
  <si>
    <t>Shares tendered by employees for statutory tax withholdings upon issuance of common stock</t>
  </si>
  <si>
    <t>Income tax benefit in connection with the issuance of common stock under employee benefit plans</t>
  </si>
  <si>
    <t>Stock-based compensation amortization</t>
  </si>
  <si>
    <t>Acquired noncontrolling interests</t>
  </si>
  <si>
    <t>Contribution made by noncontrolling interests</t>
  </si>
  <si>
    <t>Issuance of common stock in Gentiva Merger</t>
  </si>
  <si>
    <t>Ending Balance</t>
  </si>
  <si>
    <t>Amounts Attributable To Kindred Stockholders</t>
  </si>
  <si>
    <t>Noncontrolling Interest</t>
  </si>
  <si>
    <t>Summary of Changes in Classifications of Assets and Liabilities of Consolidated Entities (Details) - USD ($) $ in Thousands</t>
  </si>
  <si>
    <t>Jun. 30, 2015</t>
  </si>
  <si>
    <t>Jun. 30, 2014</t>
  </si>
  <si>
    <t>Dec. 31, 2013</t>
  </si>
  <si>
    <t>Accounts receivable, net</t>
  </si>
  <si>
    <t>Intangible assets, net</t>
  </si>
  <si>
    <t>Total liabilities</t>
  </si>
  <si>
    <t>Gentiva Merger - Additional Information (Details) $ / shares in Units, $ in Thousands, shares in Millions</t>
  </si>
  <si>
    <t>Oct. 09, 2014USD ($)$ / sharesshares</t>
  </si>
  <si>
    <t>Sep. 30, 2015USD ($)$ / shares</t>
  </si>
  <si>
    <t>Sep. 30, 2014USD ($)</t>
  </si>
  <si>
    <t>Dec. 31, 2014USD ($)StateLocation$ / shares</t>
  </si>
  <si>
    <t>Common stock, par value | $ / shares</t>
  </si>
  <si>
    <t>Purchase price, stock consideration</t>
  </si>
  <si>
    <t>Business Acquisition transaction costs</t>
  </si>
  <si>
    <t>Business acquisition retention and severance costs</t>
  </si>
  <si>
    <t>Business Acquisition financing costs</t>
  </si>
  <si>
    <t>Payment for early termination of lease</t>
  </si>
  <si>
    <t>Gross contractual accounts receivable</t>
  </si>
  <si>
    <t>Contractual accounts receivable estimated to be uncollectable</t>
  </si>
  <si>
    <t>Trade Names</t>
  </si>
  <si>
    <t>Weighted average life (in years)</t>
  </si>
  <si>
    <t>General and Administrative Expenses</t>
  </si>
  <si>
    <t>Interest Expense</t>
  </si>
  <si>
    <t>Merger agreement, cash consideration per share of common stock | $ / shares</t>
  </si>
  <si>
    <t>Merger agreement, conversion ratio of common stock issuable</t>
  </si>
  <si>
    <t>Shares of common stock part of Stock Consideration | shares</t>
  </si>
  <si>
    <t>Purchase price, cash consideration</t>
  </si>
  <si>
    <t>long-term debt assumed and paid</t>
  </si>
  <si>
    <t>Number of locations | Location</t>
  </si>
  <si>
    <t>Business acquisition, purchase price</t>
  </si>
  <si>
    <t>Transaction financing and severance costs included in unaudited pro forma financial data</t>
  </si>
  <si>
    <t>Revenues associated with merger</t>
  </si>
  <si>
    <t>Earnings before interest, income taxes, transaction, integration, retention and severance costs associated with merger</t>
  </si>
  <si>
    <t>Gentiva Health Services Inc | Home Health</t>
  </si>
  <si>
    <t>Gentiva Health Services Inc | Hospice</t>
  </si>
  <si>
    <t>Gentiva Health Services Inc | Community Care</t>
  </si>
  <si>
    <t>Gentiva Merger Purchase Price Allocation (Details) - USD ($) $ in Thousands</t>
  </si>
  <si>
    <t>Other current assets</t>
  </si>
  <si>
    <t>Total identifiable intangible assets</t>
  </si>
  <si>
    <t>Other assets</t>
  </si>
  <si>
    <t>Current portion of long-term debt</t>
  </si>
  <si>
    <t>Accounts payable and other current liabilities</t>
  </si>
  <si>
    <t>Long-term debt, less current portion</t>
  </si>
  <si>
    <t>Other liabilities</t>
  </si>
  <si>
    <t>Total identifiable net assets</t>
  </si>
  <si>
    <t>Net assets</t>
  </si>
  <si>
    <t>Gentiva Health Services Inc | Certificates Of Need Indefinite Life</t>
  </si>
  <si>
    <t>Gentiva Health Services Inc | Medicare Certifications Indefinite Life</t>
  </si>
  <si>
    <t>Gentiva Health Services Inc | Trade Names Indefinite Life</t>
  </si>
  <si>
    <t>Gentiva Health Services Inc | Trade Names</t>
  </si>
  <si>
    <t>Gentiva Health Services Inc | Noncompete Agreements</t>
  </si>
  <si>
    <t>Gentiva Health Services Inc | Leasehold Interest</t>
  </si>
  <si>
    <t>Unaudited Pro Forma Net Effect of Gentiva Merger (Details) - Gentiva Health Services Inc - USD ($) $ / shares in Units, $ in Thousands</t>
  </si>
  <si>
    <t>Income (loss) from continuing operations attributable to Kindred</t>
  </si>
  <si>
    <t>Other Acquisitions - Additional Information (Details) $ in Millions</t>
  </si>
  <si>
    <t>Dec. 31, 2014USD ($)</t>
  </si>
  <si>
    <t>Sep. 30, 2015USD ($)PrimaryCareHospitalBed</t>
  </si>
  <si>
    <t>Sep. 30, 2014USD ($)Property</t>
  </si>
  <si>
    <t>Home Health Business</t>
  </si>
  <si>
    <t>Home Based Primary Care Practices</t>
  </si>
  <si>
    <t>Number of primary cares acquired | PrimaryCare</t>
  </si>
  <si>
    <t>Centerre Healthcare Corporation</t>
  </si>
  <si>
    <t>Cash paid for working capital settlement</t>
  </si>
  <si>
    <t>Total inpatient rehabilitation hospitals | Hospital</t>
  </si>
  <si>
    <t>Number of beds in hospital | Bed</t>
  </si>
  <si>
    <t>Real Estate Of Previously Leased Nursing Centers</t>
  </si>
  <si>
    <t>Acquired real estate</t>
  </si>
  <si>
    <t>Aggregate annual rent associated with nursing centers</t>
  </si>
  <si>
    <t>Number of real estate acquired | Property</t>
  </si>
  <si>
    <t>Discontinued Operations - Additional Information (Details) $ in Thousands</t>
  </si>
  <si>
    <t>Dec. 27, 2014Centre</t>
  </si>
  <si>
    <t>Sep. 30, 2015USD ($)Property</t>
  </si>
  <si>
    <t>Income Statement Balance Sheet And Additional Disclosures By Disposal Groups Including Discontinued Operations [Line Items]</t>
  </si>
  <si>
    <t>Transitional Care Hospitals</t>
  </si>
  <si>
    <t>Gain (loss) on divestiture</t>
  </si>
  <si>
    <t>Transitional Care Hospitals Lease to Expire</t>
  </si>
  <si>
    <t>Ventas</t>
  </si>
  <si>
    <t>Number of owned facilities nursing center | Centre</t>
  </si>
  <si>
    <t>Payment to compromise early termination of leases contract</t>
  </si>
  <si>
    <t>Ventas | Lease Term One</t>
  </si>
  <si>
    <t>Nursing centers, expiry date</t>
  </si>
  <si>
    <t>Apr. 30,
		2018</t>
  </si>
  <si>
    <t>Ventas | Lease Term Two</t>
  </si>
  <si>
    <t>Apr. 30,
		2020</t>
  </si>
  <si>
    <t>Nursing Centers</t>
  </si>
  <si>
    <t>Number of discontinued operations held for sale | Property</t>
  </si>
  <si>
    <t>Discontinued Operations (Details) - USD ($) $ in Thousands</t>
  </si>
  <si>
    <t>General and administrative expenses</t>
  </si>
  <si>
    <t>Depreciation</t>
  </si>
  <si>
    <t>Disposal Group, Including Discontinued Operation, Operating Expense, Total</t>
  </si>
  <si>
    <t>Income (loss) from operations before income taxes</t>
  </si>
  <si>
    <t>Provision (benefit) for income taxes</t>
  </si>
  <si>
    <t>Loss attributable to noncontrolling interests</t>
  </si>
  <si>
    <t>Income (loss) attributable to Kindred</t>
  </si>
  <si>
    <t>Discontinued Operations Data by Business Segment (Details) - USD ($) $ in Thousands</t>
  </si>
  <si>
    <t>Operating income (loss)</t>
  </si>
  <si>
    <t>Net Assets Held for Sale (Details) - USD ($) $ in Thousands</t>
  </si>
  <si>
    <t>Long-term assets:</t>
  </si>
  <si>
    <t>Net Assets Held For Sale, Total</t>
  </si>
  <si>
    <t>Summary of Revenues by Payor Type (Details) - USD ($) $ in Thousands</t>
  </si>
  <si>
    <t>Health Care Organization Receivable And Revenue Disclosures [Line Items]</t>
  </si>
  <si>
    <t>Medicare</t>
  </si>
  <si>
    <t>Medicaid</t>
  </si>
  <si>
    <t>Medicare Advantage</t>
  </si>
  <si>
    <t>Medicaid Managed</t>
  </si>
  <si>
    <t>Amount Before Eliminations</t>
  </si>
  <si>
    <t>Eliminations</t>
  </si>
  <si>
    <t>Computation of Earnings (Loss) Per Common Share (Details) - USD ($) $ / shares in Units, shares in Thousands, $ in Thousands</t>
  </si>
  <si>
    <t>Earnings Per Share Disclosure [Line Items]</t>
  </si>
  <si>
    <t>Income (loss) from continuing operations, as reported in Statement of Operations</t>
  </si>
  <si>
    <t>Loss from discontinued operations, net of income taxes, as reported in Statement of Operations</t>
  </si>
  <si>
    <t>Income (loss) from discontinued operations as reported in Statement of Operations</t>
  </si>
  <si>
    <t>Net loss:</t>
  </si>
  <si>
    <t>Weighted average shares outstanding – basic computation</t>
  </si>
  <si>
    <t>Income (loss) from continuing operations, Basic</t>
  </si>
  <si>
    <t>Loss from operations, Basic</t>
  </si>
  <si>
    <t>Adjusted weighted average shares outstanding – diluted computation</t>
  </si>
  <si>
    <t>Income (loss) from continuing operations, Diluted</t>
  </si>
  <si>
    <t>Loss from operations, Diluted</t>
  </si>
  <si>
    <t>Earnings Per Share, Basic</t>
  </si>
  <si>
    <t>Allocation to participating unvested restricted stockholders, Basic</t>
  </si>
  <si>
    <t>Income from continuing operations, available to common stockholders</t>
  </si>
  <si>
    <t>Income (loss) from discontinued operations, net of income taxes, available to common stockholders</t>
  </si>
  <si>
    <t>Gain (loss) on divestiture of operations, available to common stockholders</t>
  </si>
  <si>
    <t>Income (loss) from discontinued operations, available to common stockholders</t>
  </si>
  <si>
    <t>Net income, available to common stockholders, Basic</t>
  </si>
  <si>
    <t>Earnings Per Share, Diluted</t>
  </si>
  <si>
    <t>Allocation to participating unvested restricted stockholders, Diluted</t>
  </si>
  <si>
    <t>Number of antidilutive stock options and tangible equity units excluded from shares used in the diluted earnings (loss) per common share computation</t>
  </si>
  <si>
    <t>Earnings Per Share, Diluted | Employee Stock Option</t>
  </si>
  <si>
    <t>Dilutive effect of employee stock options</t>
  </si>
  <si>
    <t>Continuing Operations | Earnings Per Share, Basic</t>
  </si>
  <si>
    <t>Continuing Operations | Earnings Per Share, Diluted</t>
  </si>
  <si>
    <t>Discontinued Operations | Earnings Per Share, Basic</t>
  </si>
  <si>
    <t>Discontinued Operations | Earnings Per Share, Basic | Income (loss) from operations</t>
  </si>
  <si>
    <t>Discontinued Operations | Earnings Per Share, Basic | Gain (Loss) On Divestiture Of Operations</t>
  </si>
  <si>
    <t>Discontinued Operations | Earnings Per Share, Diluted</t>
  </si>
  <si>
    <t>Discontinued Operations | Earnings Per Share, Diluted | Income (loss) from operations</t>
  </si>
  <si>
    <t>Discontinued Operations | Earnings Per Share, Diluted | Gain (Loss) On Divestiture Of Operations</t>
  </si>
  <si>
    <t>Business Segment Data - Additional Information (Details) $ in Millions</t>
  </si>
  <si>
    <t>Sep. 30, 2015USD ($)Segment</t>
  </si>
  <si>
    <t>Number of operating divisions</t>
  </si>
  <si>
    <t>Number of reportable operating segments</t>
  </si>
  <si>
    <t>Reallocation of goodwill | $</t>
  </si>
  <si>
    <t>Data by Business Segment (Details) - USD ($) $ in Thousands</t>
  </si>
  <si>
    <t>Segment Reporting Information [Line Items]</t>
  </si>
  <si>
    <t>Capital expenditures, excluding acquisitions (including discontinued operations), Routine</t>
  </si>
  <si>
    <t>Capital expenditures, excluding acquisitions (including discontinued operations), Development</t>
  </si>
  <si>
    <t>Assets at end of period</t>
  </si>
  <si>
    <t>Transaction costs</t>
  </si>
  <si>
    <t>Interest, net</t>
  </si>
  <si>
    <t>Operating Segments</t>
  </si>
  <si>
    <t>Capital expenditures, excluding acquisitions (including discontinued operations)</t>
  </si>
  <si>
    <t>Corporate, Non-Segment</t>
  </si>
  <si>
    <t>Corporate, Non-Segment | Information systems</t>
  </si>
  <si>
    <t>Corporate, Non-Segment | Other</t>
  </si>
  <si>
    <t>Hospital Division | Operating Segments</t>
  </si>
  <si>
    <t>Home Health | Operating Segments</t>
  </si>
  <si>
    <t>Hospice | Operating Segments</t>
  </si>
  <si>
    <t>Home Health And Hospice | Operating Segments</t>
  </si>
  <si>
    <t>Kindred Hospital Rehabilitation Services | Operating Segments</t>
  </si>
  <si>
    <t>Kindred Hospital Rehabilitation Services | Eliminations</t>
  </si>
  <si>
    <t>RehabCare | Operating Segments</t>
  </si>
  <si>
    <t>RehabCare | Eliminations</t>
  </si>
  <si>
    <t>Kindred Hospital Rehabilitation Services and RehabCare | Operating Segments</t>
  </si>
  <si>
    <t>Nursing Center Division | Operating Segments</t>
  </si>
  <si>
    <t>Nursing Centers | Eliminations</t>
  </si>
  <si>
    <t>Provision for Loss for Insurance Risks (Details) - USD ($) $ in Thousands</t>
  </si>
  <si>
    <t>Professional Malpractice Liability Insurance</t>
  </si>
  <si>
    <t>Malpractice Insurance [Line Items]</t>
  </si>
  <si>
    <t>Workers compensation</t>
  </si>
  <si>
    <t>Assets and Liabilities Related to Insurance Risks (Details) - USD ($) $ in Thousands</t>
  </si>
  <si>
    <t>Reinsurance recoverables</t>
  </si>
  <si>
    <t>Insurance Risks Assets Current, Total</t>
  </si>
  <si>
    <t>Non-current asset:</t>
  </si>
  <si>
    <t>Reinsurance and other recoverables</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12 Months Ended</t>
  </si>
  <si>
    <t>Discount rate of professional liability risks</t>
  </si>
  <si>
    <t>Undiscounted allowances for professional liability risks</t>
  </si>
  <si>
    <t>Minimum</t>
  </si>
  <si>
    <t>Maximum</t>
  </si>
  <si>
    <t>5.00%</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Consumer</t>
  </si>
  <si>
    <t>Equity by industry | Financial Services</t>
  </si>
  <si>
    <t>Equity by industry | Technology</t>
  </si>
  <si>
    <t>Equity by industry | Healthcare</t>
  </si>
  <si>
    <t>Equity by industry | Industrial</t>
  </si>
  <si>
    <t>Equity by industry | Other</t>
  </si>
  <si>
    <t>Corporate bonds | Debt securities</t>
  </si>
  <si>
    <t>Debt securities issued by US government agencies | Debt securities</t>
  </si>
  <si>
    <t>U.S. Treasury notes | Debt securities</t>
  </si>
  <si>
    <t>Certificates of deposit</t>
  </si>
  <si>
    <t>Includes $31.1 million and $15.6 million of money market funds at September 30, 2015 and December 31, 2014, respectively.</t>
  </si>
  <si>
    <t>Cost of Equities, Amortized Cost of Debt Securities and Estimated Fair Value of Insurance Subsidiary Investments (Parenthetical) (Details) - USD ($) $ in Millions</t>
  </si>
  <si>
    <t>Investments Debt And Equity Securities [Abstract]</t>
  </si>
  <si>
    <t>Money market funds</t>
  </si>
  <si>
    <t>Insurance Subsidiary Investments - Additional Information (Details) - USD ($)</t>
  </si>
  <si>
    <t>Pretax other-than-temporary impairments for investments</t>
  </si>
  <si>
    <t>Long-Term Debt (Details) - USD ($) $ in Thousands</t>
  </si>
  <si>
    <t>Debt Instrument [Line Items]</t>
  </si>
  <si>
    <t>Total debt</t>
  </si>
  <si>
    <t>Total debt, average life of 6 years (weighted average rate 6.4% for 2015 and 6.7% for 2014)</t>
  </si>
  <si>
    <t>Amounts due within one year</t>
  </si>
  <si>
    <t>Amended ABL Facility</t>
  </si>
  <si>
    <t>Mandatorily Redeemable Preferred Stock</t>
  </si>
  <si>
    <t>Capital Lease Obligations</t>
  </si>
  <si>
    <t>Long Term Debt Other</t>
  </si>
  <si>
    <t>8.00% Notes due 2020</t>
  </si>
  <si>
    <t>8.75% Notes due 2023</t>
  </si>
  <si>
    <t>6.375% Notes due 2022</t>
  </si>
  <si>
    <t>Long-Term Debt (Parenthetical) (Details) - USD ($) $ in Millions</t>
  </si>
  <si>
    <t>Apr. 09, 2014</t>
  </si>
  <si>
    <t>Weighted average rate</t>
  </si>
  <si>
    <t>6.40%</t>
  </si>
  <si>
    <t>6.70%</t>
  </si>
  <si>
    <t>Long term debt, average life</t>
  </si>
  <si>
    <t>6 years</t>
  </si>
  <si>
    <t>Debt instrument, unamortized discount</t>
  </si>
  <si>
    <t>Debt Instrument Maturity Year</t>
  </si>
  <si>
    <t>Annual interest rate</t>
  </si>
  <si>
    <t>8.00%</t>
  </si>
  <si>
    <t>8.75%</t>
  </si>
  <si>
    <t>6.375%</t>
  </si>
  <si>
    <t>Long-Term Debt - Additional Information (Details) - USD ($) $ in Thousands</t>
  </si>
  <si>
    <t>Dec. 18, 2014</t>
  </si>
  <si>
    <t>Dec. 12, 2014</t>
  </si>
  <si>
    <t>Interest on senior unsecured notes due 2020 and 2023 held in escrow</t>
  </si>
  <si>
    <t>Line of credit facility, guarantees</t>
  </si>
  <si>
    <t>All obligations under the ABL Facility and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due 2022 (as defined below), the Notes due 2020 and the Notes due 2023 are fully and unconditionally guaranteed, subject to certain customary release provisions, by substantially all of the Company’s domestic 100% owned subsidiaries.</t>
  </si>
  <si>
    <t>Term loan facility, amount outstanding</t>
  </si>
  <si>
    <t>Increased credit capacity</t>
  </si>
  <si>
    <t>Prior ABL Facility</t>
  </si>
  <si>
    <t>Unamortized deferred financing costs written-off and recorded as interest expense, net of tax</t>
  </si>
  <si>
    <t>Prior Term Loan Facility</t>
  </si>
  <si>
    <t>Indentures</t>
  </si>
  <si>
    <t>Percentage of dividend payment to consolidated net income</t>
  </si>
  <si>
    <t>50.00%</t>
  </si>
  <si>
    <t>Percentage of dividend payment to cash proceeds from issuance of capital stock</t>
  </si>
  <si>
    <t>100.00%</t>
  </si>
  <si>
    <t>Indentures | Maximum</t>
  </si>
  <si>
    <t>Consolidated coverage Ratio</t>
  </si>
  <si>
    <t>200.00%</t>
  </si>
  <si>
    <t>Soft-Call Protection At Prepayment Premium Percentage</t>
  </si>
  <si>
    <t>Incremental term loan</t>
  </si>
  <si>
    <t>Term Loan Facility | LIBOR Borrowings</t>
  </si>
  <si>
    <t>3.25%</t>
  </si>
  <si>
    <t>3.00%</t>
  </si>
  <si>
    <t>Term Loan Facility | Base Rate Borrowings</t>
  </si>
  <si>
    <t>2.25%</t>
  </si>
  <si>
    <t>2.00%</t>
  </si>
  <si>
    <t>Debt Instrument, Face Amount</t>
  </si>
  <si>
    <t>8.25% Senior Notes due 2019</t>
  </si>
  <si>
    <t>8.25%</t>
  </si>
  <si>
    <t>Amortization of Debt premium</t>
  </si>
  <si>
    <t>Amortization of Debt premium, net of tax</t>
  </si>
  <si>
    <t>Interest expense on debt</t>
  </si>
  <si>
    <t>Interest expense on debt, net of tax</t>
  </si>
  <si>
    <t>Aggregate principal amount</t>
  </si>
  <si>
    <t>Aggregate principal amount of private placement</t>
  </si>
  <si>
    <t>Equity offerings, net of costs (in shares)</t>
  </si>
  <si>
    <t>Common stock shares issued</t>
  </si>
  <si>
    <t>Tangible equity units shares issued</t>
  </si>
  <si>
    <t>Escrow Issuer | 8.00% Notes due 2020</t>
  </si>
  <si>
    <t>Escrow Issuer | 8.75% Notes due 2023</t>
  </si>
  <si>
    <t>Capital Stock - Additional Information (Details) - USD ($) $ / shares in Units, $ in Millions</t>
  </si>
  <si>
    <t>Jun. 10, 2015</t>
  </si>
  <si>
    <t>Apr. 01, 2015</t>
  </si>
  <si>
    <t>Dec. 01, 2014</t>
  </si>
  <si>
    <t>Nov. 25, 2014</t>
  </si>
  <si>
    <t>Oct. 09, 2014</t>
  </si>
  <si>
    <t>Jul. 14, 2014</t>
  </si>
  <si>
    <t>Jun. 25, 2014</t>
  </si>
  <si>
    <t>Jun. 11, 2014</t>
  </si>
  <si>
    <t>Mar. 27, 2014</t>
  </si>
  <si>
    <t>Mar. 31, 2015</t>
  </si>
  <si>
    <t>Capital Unit [Line Items]</t>
  </si>
  <si>
    <t>Early settlement of purchase contracts holder</t>
  </si>
  <si>
    <t>Tangible equity unit, common stock delivered on settlement</t>
  </si>
  <si>
    <t>Installment payment on unit payable date to be paid day month and year</t>
  </si>
  <si>
    <t>Sep. 1,
		2015</t>
  </si>
  <si>
    <t>Jun. 1,
		2015</t>
  </si>
  <si>
    <t>Mar. 2,
		2015</t>
  </si>
  <si>
    <t>Installment payment on unit, quarterly installment payment</t>
  </si>
  <si>
    <t>Installment payment on unit, one-time incremental payment</t>
  </si>
  <si>
    <t>Installment payment on unit, total installment payment</t>
  </si>
  <si>
    <t>Installment 1 FY 2015</t>
  </si>
  <si>
    <t>Cash dividends payable date</t>
  </si>
  <si>
    <t>Sep. 4,
		2015</t>
  </si>
  <si>
    <t>Cash dividends payable date of record</t>
  </si>
  <si>
    <t>Aug. 19,
		2015</t>
  </si>
  <si>
    <t>Installment 1 FY 2014</t>
  </si>
  <si>
    <t>Sep. 10,
		2014</t>
  </si>
  <si>
    <t>Aug. 20,
		2014</t>
  </si>
  <si>
    <t>Common stock</t>
  </si>
  <si>
    <t>Common Stock Offerings</t>
  </si>
  <si>
    <t>Option to purchase additional shares</t>
  </si>
  <si>
    <t>Period to purchase additional shares</t>
  </si>
  <si>
    <t>30 days</t>
  </si>
  <si>
    <t>Units Offering</t>
  </si>
  <si>
    <t>13 days</t>
  </si>
  <si>
    <t>Net proceeds from units offering net of underwriting discount and estimated offering expenses</t>
  </si>
  <si>
    <t>Units Offering | Tangible Equity Units</t>
  </si>
  <si>
    <t>Units Offering | Mandatorily Redeemable Preferred Stock</t>
  </si>
  <si>
    <t>Preferred stock, dividend percentage</t>
  </si>
  <si>
    <t>7.25%</t>
  </si>
  <si>
    <t>Preferred stock, initial liquidation preference per share</t>
  </si>
  <si>
    <t>Shares of common stock part of Stock Consideration</t>
  </si>
  <si>
    <t>Fair Value of Assets and Liabilities Measured on Recurring and Non-Recurring Basis (Details) - USD ($) $ in Thousands</t>
  </si>
  <si>
    <t>Fair Value, Measurements, Recurring</t>
  </si>
  <si>
    <t>Fair Value Assets And Liabilities Measured On Recurring And Nonrecurring Basis [Line Items]</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Trade Names</t>
  </si>
  <si>
    <t>Non-recurring assets at fair value</t>
  </si>
  <si>
    <t>Fair Value, Measurements, Nonrecurring | Property and equipment</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Financial Instruments and Fair Value Measurements - Additional Information (Details) - USD ($) $ in Thousands</t>
  </si>
  <si>
    <t>Available-for-sale investment related to deferred compensation plan</t>
  </si>
  <si>
    <t>Estimated fair value of contingent liability</t>
  </si>
  <si>
    <t>Change in fair value of contingent liability attributable to fixed payments</t>
  </si>
  <si>
    <t>Change in fair value of contingent liability attributable to accrued interest</t>
  </si>
  <si>
    <t>Possible increase in fair value of contingent liability due to one percent change in discount rate</t>
  </si>
  <si>
    <t>Gentiva Health Services Inc | Level 3</t>
  </si>
  <si>
    <t>Deferred Compensation Plan</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in Millions</t>
  </si>
  <si>
    <t>Sep. 30, 2015USD ($)</t>
  </si>
  <si>
    <t>Capital lease obligations total</t>
  </si>
  <si>
    <t>Condensed Consolidating Financial Information - Additional Information (Detail)</t>
  </si>
  <si>
    <t>Senior Notes Through Private Placement</t>
  </si>
  <si>
    <t>Condensed Financial Statements Captions [Line Items]</t>
  </si>
  <si>
    <t>Equity method investment ownership percentage</t>
  </si>
  <si>
    <t>Condensed Consolidating Statement of Operations and Comprehensive Income (Loss) (Details) - USD ($) $ in Thousands</t>
  </si>
  <si>
    <t>Other (income) expense</t>
  </si>
  <si>
    <t>Comprehensive Income (loss) attributable to Kindred</t>
  </si>
  <si>
    <t>Parent company/issuer</t>
  </si>
  <si>
    <t>Intercompany interest (income) expense from affiliates</t>
  </si>
  <si>
    <t>Equity in net loss of consolidating affiliates</t>
  </si>
  <si>
    <t>Guarantor subsidiaries</t>
  </si>
  <si>
    <t>Management fees</t>
  </si>
  <si>
    <t>Non-guarantor subsidiaries</t>
  </si>
  <si>
    <t>Consolidating and eliminating adjustments</t>
  </si>
  <si>
    <t>Condensed Consolidating Balance Sheet (Details) - USD ($) $ in Thousands</t>
  </si>
  <si>
    <t>Commitments and contingencies</t>
  </si>
  <si>
    <t>Equity (deficit):</t>
  </si>
  <si>
    <t>Stockholders’ equity (deficit)</t>
  </si>
  <si>
    <t>Intercompany</t>
  </si>
  <si>
    <t>Investment in subsidiaries</t>
  </si>
  <si>
    <t>Intercompany/deficiency in earnings of consolidated subsidiaries</t>
  </si>
  <si>
    <t>Condensed Consolidating Statement of Cash Flows (Details) - USD ($) $ in Thousands</t>
  </si>
  <si>
    <t>Net cash provided by (used in) operating activities</t>
  </si>
  <si>
    <t>Proceeds from issuance of senior unsecured notes due 2020 and 2023</t>
  </si>
  <si>
    <t>Net change in intercompany accounts</t>
  </si>
  <si>
    <t>Legal and Regulatory Proceedings - Additional Information (Details) $ in Millions</t>
  </si>
  <si>
    <t>Dec. 10, 2014USD ($)</t>
  </si>
  <si>
    <t>Mar. 31, 2015USD ($)</t>
  </si>
  <si>
    <t>Sep. 30, 2015USD ($)PlaintiffsLegalMatter</t>
  </si>
  <si>
    <t>Loss contingency accrual, provision</t>
  </si>
  <si>
    <t>Total loss reserve related to lawsuits</t>
  </si>
  <si>
    <t>Loss contingency reserve</t>
  </si>
  <si>
    <t>Loss Contingency, Range of Possible Loss, Minimum</t>
  </si>
  <si>
    <t>Loss Contingency, Range of Possible Loss, Maximum</t>
  </si>
  <si>
    <t>Number of plaintiffs | Plaintiffs</t>
  </si>
  <si>
    <t>Number of lawsuits | LegalMatter</t>
  </si>
  <si>
    <t>Lawsuit settled with the Company's pay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60009</v>
      </c>
    </row>
    <row r="12" spans="1:3">
      <c r="A12" s="4" t="s">
        <v>19</v>
      </c>
      <c r="B12" s="4" t="s">
        <v>20</v>
      </c>
    </row>
    <row r="13" spans="1:3">
      <c r="A13" s="4" t="s">
        <v>21</v>
      </c>
      <c r="B13" s="4" t="s">
        <v>22</v>
      </c>
    </row>
    <row r="14" spans="1:3">
      <c r="A14" s="4" t="s">
        <v>23</v>
      </c>
      <c r="C14" s="5" t="n">
        <v>83796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v>
      </c>
      <c r="B1" s="2" t="s">
        <v>1</v>
      </c>
    </row>
    <row r="2" spans="1:2">
      <c r="B2" s="2" t="s">
        <v>2</v>
      </c>
    </row>
    <row r="3" spans="1:2">
      <c r="A3" s="3" t="s">
        <v>27</v>
      </c>
    </row>
    <row r="4" spans="1:2">
      <c r="A4" s="4" t="s">
        <v>28</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64516</v>
      </c>
      <c r="C4" s="7" t="n">
        <v>1228918</v>
      </c>
      <c r="D4" s="7" t="n">
        <v>5273958</v>
      </c>
      <c r="E4" s="7" t="n">
        <v>3762925</v>
      </c>
    </row>
    <row r="5" spans="1:5">
      <c r="A5" s="4" t="s">
        <v>29</v>
      </c>
      <c r="B5" s="5" t="n">
        <v>922140</v>
      </c>
      <c r="C5" s="5" t="n">
        <v>601813</v>
      </c>
      <c r="D5" s="5" t="n">
        <v>2704920</v>
      </c>
      <c r="E5" s="5" t="n">
        <v>1826602</v>
      </c>
    </row>
    <row r="6" spans="1:5">
      <c r="A6" s="4" t="s">
        <v>30</v>
      </c>
      <c r="B6" s="5" t="n">
        <v>96551</v>
      </c>
      <c r="C6" s="5" t="n">
        <v>70719</v>
      </c>
      <c r="D6" s="5" t="n">
        <v>288059</v>
      </c>
      <c r="E6" s="5" t="n">
        <v>215269</v>
      </c>
    </row>
    <row r="7" spans="1:5">
      <c r="A7" s="4" t="s">
        <v>31</v>
      </c>
      <c r="B7" s="5" t="n">
        <v>96244</v>
      </c>
      <c r="C7" s="5" t="n">
        <v>77643</v>
      </c>
      <c r="D7" s="5" t="n">
        <v>284786</v>
      </c>
      <c r="E7" s="5" t="n">
        <v>233872</v>
      </c>
    </row>
    <row r="8" spans="1:5">
      <c r="A8" s="4" t="s">
        <v>32</v>
      </c>
      <c r="B8" s="5" t="n">
        <v>207837</v>
      </c>
      <c r="C8" s="5" t="n">
        <v>169582</v>
      </c>
      <c r="D8" s="5" t="n">
        <v>617681</v>
      </c>
      <c r="E8" s="5" t="n">
        <v>511786</v>
      </c>
    </row>
    <row r="9" spans="1:5">
      <c r="A9" s="4" t="s">
        <v>33</v>
      </c>
      <c r="B9" s="5" t="n">
        <v>310041</v>
      </c>
      <c r="C9" s="5" t="n">
        <v>237503</v>
      </c>
      <c r="D9" s="5" t="n">
        <v>1050948</v>
      </c>
      <c r="E9" s="5" t="n">
        <v>713521</v>
      </c>
    </row>
    <row r="10" spans="1:5">
      <c r="A10" s="4" t="s">
        <v>34</v>
      </c>
      <c r="B10" s="5" t="n">
        <v>-650</v>
      </c>
      <c r="C10" s="5" t="n">
        <v>-260</v>
      </c>
      <c r="D10" s="5" t="n">
        <v>-1699</v>
      </c>
      <c r="E10" s="5" t="n">
        <v>-594</v>
      </c>
    </row>
    <row r="11" spans="1:5">
      <c r="A11" s="4" t="s">
        <v>35</v>
      </c>
      <c r="B11" s="5" t="n">
        <v>31462</v>
      </c>
      <c r="D11" s="5" t="n">
        <v>130387</v>
      </c>
      <c r="E11" s="5" t="n">
        <v>4600</v>
      </c>
    </row>
    <row r="12" spans="1:5">
      <c r="A12" s="4" t="s">
        <v>36</v>
      </c>
      <c r="D12" s="5" t="n">
        <v>6726</v>
      </c>
    </row>
    <row r="13" spans="1:5">
      <c r="A13" s="4" t="s">
        <v>37</v>
      </c>
      <c r="B13" s="5" t="n">
        <v>39329</v>
      </c>
      <c r="C13" s="5" t="n">
        <v>38748</v>
      </c>
      <c r="D13" s="5" t="n">
        <v>116889</v>
      </c>
      <c r="E13" s="5" t="n">
        <v>117012</v>
      </c>
    </row>
    <row r="14" spans="1:5">
      <c r="A14" s="4" t="s">
        <v>38</v>
      </c>
      <c r="B14" s="5" t="n">
        <v>56440</v>
      </c>
      <c r="C14" s="5" t="n">
        <v>22515</v>
      </c>
      <c r="D14" s="5" t="n">
        <v>176128</v>
      </c>
      <c r="E14" s="5" t="n">
        <v>128844</v>
      </c>
    </row>
    <row r="15" spans="1:5">
      <c r="A15" s="4" t="s">
        <v>39</v>
      </c>
      <c r="B15" s="5" t="n">
        <v>-432</v>
      </c>
      <c r="C15" s="5" t="n">
        <v>-344</v>
      </c>
      <c r="D15" s="5" t="n">
        <v>-2203</v>
      </c>
      <c r="E15" s="5" t="n">
        <v>-2975</v>
      </c>
    </row>
    <row r="16" spans="1:5">
      <c r="A16" s="4" t="s">
        <v>40</v>
      </c>
      <c r="B16" s="5" t="n">
        <v>1758962</v>
      </c>
      <c r="C16" s="5" t="n">
        <v>1217919</v>
      </c>
      <c r="D16" s="5" t="n">
        <v>5372622</v>
      </c>
      <c r="E16" s="5" t="n">
        <v>3747937</v>
      </c>
    </row>
    <row r="17" spans="1:5">
      <c r="A17" s="4" t="s">
        <v>41</v>
      </c>
      <c r="B17" s="5" t="n">
        <v>5554</v>
      </c>
      <c r="C17" s="5" t="n">
        <v>10999</v>
      </c>
      <c r="D17" s="5" t="n">
        <v>-98664</v>
      </c>
      <c r="E17" s="5" t="n">
        <v>14988</v>
      </c>
    </row>
    <row r="18" spans="1:5">
      <c r="A18" s="4" t="s">
        <v>42</v>
      </c>
      <c r="B18" s="5" t="n">
        <v>12523</v>
      </c>
      <c r="C18" s="5" t="n">
        <v>3777</v>
      </c>
      <c r="D18" s="5" t="n">
        <v>9183</v>
      </c>
      <c r="E18" s="5" t="n">
        <v>5289</v>
      </c>
    </row>
    <row r="19" spans="1:5">
      <c r="A19" s="4" t="s">
        <v>43</v>
      </c>
      <c r="B19" s="5" t="n">
        <v>-6969</v>
      </c>
      <c r="C19" s="5" t="n">
        <v>7222</v>
      </c>
      <c r="D19" s="5" t="n">
        <v>-107847</v>
      </c>
      <c r="E19" s="5" t="n">
        <v>9699</v>
      </c>
    </row>
    <row r="20" spans="1:5">
      <c r="A20" s="3" t="s">
        <v>44</v>
      </c>
    </row>
    <row r="21" spans="1:5">
      <c r="A21" s="4" t="s">
        <v>45</v>
      </c>
      <c r="B21" s="5" t="n">
        <v>2269</v>
      </c>
      <c r="C21" s="5" t="n">
        <v>-8677</v>
      </c>
      <c r="D21" s="5" t="n">
        <v>-1744</v>
      </c>
      <c r="E21" s="5" t="n">
        <v>-24887</v>
      </c>
    </row>
    <row r="22" spans="1:5">
      <c r="A22" s="4" t="s">
        <v>46</v>
      </c>
      <c r="C22" s="5" t="n">
        <v>1387</v>
      </c>
      <c r="D22" s="5" t="n">
        <v>983</v>
      </c>
      <c r="E22" s="5" t="n">
        <v>-3637</v>
      </c>
    </row>
    <row r="23" spans="1:5">
      <c r="A23" s="4" t="s">
        <v>47</v>
      </c>
      <c r="B23" s="5" t="n">
        <v>2269</v>
      </c>
      <c r="C23" s="5" t="n">
        <v>-7290</v>
      </c>
      <c r="D23" s="5" t="n">
        <v>-761</v>
      </c>
      <c r="E23" s="5" t="n">
        <v>-28524</v>
      </c>
    </row>
    <row r="24" spans="1:5">
      <c r="A24" s="4" t="s">
        <v>48</v>
      </c>
      <c r="B24" s="5" t="n">
        <v>-4700</v>
      </c>
      <c r="C24" s="5" t="n">
        <v>-68</v>
      </c>
      <c r="D24" s="5" t="n">
        <v>-108608</v>
      </c>
      <c r="E24" s="5" t="n">
        <v>-18825</v>
      </c>
    </row>
    <row r="25" spans="1:5">
      <c r="A25" s="3" t="s">
        <v>49</v>
      </c>
    </row>
    <row r="26" spans="1:5">
      <c r="A26" s="4" t="s">
        <v>50</v>
      </c>
      <c r="B26" s="5" t="n">
        <v>-9900</v>
      </c>
      <c r="C26" s="5" t="n">
        <v>-4372</v>
      </c>
      <c r="D26" s="5" t="n">
        <v>-30482</v>
      </c>
      <c r="E26" s="5" t="n">
        <v>-13729</v>
      </c>
    </row>
    <row r="27" spans="1:5">
      <c r="A27" s="4" t="s">
        <v>51</v>
      </c>
      <c r="B27" s="5" t="n">
        <v>1</v>
      </c>
      <c r="C27" s="5" t="n">
        <v>78</v>
      </c>
      <c r="D27" s="5" t="n">
        <v>32</v>
      </c>
      <c r="E27" s="5" t="n">
        <v>401</v>
      </c>
    </row>
    <row r="28" spans="1:5">
      <c r="A28" s="4" t="s">
        <v>52</v>
      </c>
      <c r="B28" s="5" t="n">
        <v>-9899</v>
      </c>
      <c r="C28" s="5" t="n">
        <v>-4294</v>
      </c>
      <c r="D28" s="5" t="n">
        <v>-30450</v>
      </c>
      <c r="E28" s="5" t="n">
        <v>-13328</v>
      </c>
    </row>
    <row r="29" spans="1:5">
      <c r="A29" s="4" t="s">
        <v>53</v>
      </c>
      <c r="B29" s="5" t="n">
        <v>-14599</v>
      </c>
      <c r="C29" s="5" t="n">
        <v>-4362</v>
      </c>
      <c r="D29" s="5" t="n">
        <v>-139058</v>
      </c>
      <c r="E29" s="5" t="n">
        <v>-32153</v>
      </c>
    </row>
    <row r="30" spans="1:5">
      <c r="A30" s="3" t="s">
        <v>54</v>
      </c>
    </row>
    <row r="31" spans="1:5">
      <c r="A31" s="4" t="s">
        <v>43</v>
      </c>
      <c r="B31" s="5" t="n">
        <v>-16869</v>
      </c>
      <c r="C31" s="5" t="n">
        <v>2850</v>
      </c>
      <c r="D31" s="5" t="n">
        <v>-138329</v>
      </c>
      <c r="E31" s="5" t="n">
        <v>-4030</v>
      </c>
    </row>
    <row r="32" spans="1:5">
      <c r="A32" s="4" t="s">
        <v>47</v>
      </c>
      <c r="B32" s="5" t="n">
        <v>2270</v>
      </c>
      <c r="C32" s="5" t="n">
        <v>-7212</v>
      </c>
      <c r="D32" s="5" t="n">
        <v>-729</v>
      </c>
      <c r="E32" s="5" t="n">
        <v>-28123</v>
      </c>
    </row>
    <row r="33" spans="1:5">
      <c r="A33" s="4" t="s">
        <v>53</v>
      </c>
      <c r="B33" s="7" t="n">
        <v>-14599</v>
      </c>
      <c r="C33" s="7" t="n">
        <v>-4362</v>
      </c>
      <c r="D33" s="7" t="n">
        <v>-139058</v>
      </c>
      <c r="E33" s="7" t="n">
        <v>-32153</v>
      </c>
    </row>
    <row r="34" spans="1:5">
      <c r="A34" s="3" t="s">
        <v>55</v>
      </c>
    </row>
    <row r="35" spans="1:5">
      <c r="A35" s="4" t="s">
        <v>43</v>
      </c>
      <c r="B35" s="8" t="n">
        <v>-0.2</v>
      </c>
      <c r="C35" s="8" t="n">
        <v>0.04</v>
      </c>
      <c r="D35" s="8" t="n">
        <v>-1.65</v>
      </c>
      <c r="E35" s="8" t="n">
        <v>-0.07000000000000001</v>
      </c>
    </row>
    <row r="36" spans="1:5">
      <c r="A36" s="3" t="s">
        <v>56</v>
      </c>
    </row>
    <row r="37" spans="1:5">
      <c r="A37" s="4" t="s">
        <v>45</v>
      </c>
      <c r="B37" s="9" t="n">
        <v>0.03</v>
      </c>
      <c r="C37" s="9" t="n">
        <v>-0.13</v>
      </c>
      <c r="D37" s="9" t="n">
        <v>-0.02</v>
      </c>
      <c r="E37" s="9" t="n">
        <v>-0.44</v>
      </c>
    </row>
    <row r="38" spans="1:5">
      <c r="A38" s="4" t="s">
        <v>46</v>
      </c>
      <c r="C38" s="9" t="n">
        <v>0.02</v>
      </c>
      <c r="D38" s="9" t="n">
        <v>0.01</v>
      </c>
      <c r="E38" s="9" t="n">
        <v>-0.06</v>
      </c>
    </row>
    <row r="39" spans="1:5">
      <c r="A39" s="4" t="s">
        <v>47</v>
      </c>
      <c r="B39" s="9" t="n">
        <v>0.03</v>
      </c>
      <c r="C39" s="9" t="n">
        <v>-0.11</v>
      </c>
      <c r="D39" s="9" t="n">
        <v>-0.01</v>
      </c>
      <c r="E39" s="9" t="n">
        <v>-0.5</v>
      </c>
    </row>
    <row r="40" spans="1:5">
      <c r="A40" s="4" t="s">
        <v>48</v>
      </c>
      <c r="B40" s="9" t="n">
        <v>-0.17</v>
      </c>
      <c r="C40" s="9" t="n">
        <v>-0.07000000000000001</v>
      </c>
      <c r="D40" s="9" t="n">
        <v>-1.66</v>
      </c>
      <c r="E40" s="9" t="n">
        <v>-0.57</v>
      </c>
    </row>
    <row r="41" spans="1:5">
      <c r="A41" s="3" t="s">
        <v>57</v>
      </c>
    </row>
    <row r="42" spans="1:5">
      <c r="A42" s="4" t="s">
        <v>43</v>
      </c>
      <c r="B42" s="9" t="n">
        <v>-0.2</v>
      </c>
      <c r="C42" s="9" t="n">
        <v>0.04</v>
      </c>
      <c r="D42" s="9" t="n">
        <v>-1.65</v>
      </c>
      <c r="E42" s="9" t="n">
        <v>-0.07000000000000001</v>
      </c>
    </row>
    <row r="43" spans="1:5">
      <c r="A43" s="3" t="s">
        <v>56</v>
      </c>
    </row>
    <row r="44" spans="1:5">
      <c r="A44" s="4" t="s">
        <v>45</v>
      </c>
      <c r="B44" s="9" t="n">
        <v>0.03</v>
      </c>
      <c r="C44" s="9" t="n">
        <v>-0.13</v>
      </c>
      <c r="D44" s="9" t="n">
        <v>-0.02</v>
      </c>
      <c r="E44" s="9" t="n">
        <v>-0.44</v>
      </c>
    </row>
    <row r="45" spans="1:5">
      <c r="A45" s="4" t="s">
        <v>46</v>
      </c>
      <c r="C45" s="9" t="n">
        <v>0.02</v>
      </c>
      <c r="D45" s="9" t="n">
        <v>0.01</v>
      </c>
      <c r="E45" s="9" t="n">
        <v>-0.06</v>
      </c>
    </row>
    <row r="46" spans="1:5">
      <c r="A46" s="4" t="s">
        <v>47</v>
      </c>
      <c r="B46" s="9" t="n">
        <v>0.03</v>
      </c>
      <c r="C46" s="9" t="n">
        <v>-0.11</v>
      </c>
      <c r="D46" s="9" t="n">
        <v>-0.01</v>
      </c>
      <c r="E46" s="9" t="n">
        <v>-0.5</v>
      </c>
    </row>
    <row r="47" spans="1:5">
      <c r="A47" s="4" t="s">
        <v>48</v>
      </c>
      <c r="B47" s="8" t="n">
        <v>-0.17</v>
      </c>
      <c r="C47" s="8" t="n">
        <v>-0.07000000000000001</v>
      </c>
      <c r="D47" s="8" t="n">
        <v>-1.66</v>
      </c>
      <c r="E47" s="8" t="n">
        <v>-0.57</v>
      </c>
    </row>
    <row r="48" spans="1:5">
      <c r="A48" s="3" t="s">
        <v>58</v>
      </c>
    </row>
    <row r="49" spans="1:5">
      <c r="A49" s="4" t="s">
        <v>59</v>
      </c>
      <c r="B49" s="5" t="n">
        <v>86184</v>
      </c>
      <c r="C49" s="5" t="n">
        <v>62863</v>
      </c>
      <c r="D49" s="5" t="n">
        <v>83960</v>
      </c>
      <c r="E49" s="5" t="n">
        <v>56443</v>
      </c>
    </row>
    <row r="50" spans="1:5">
      <c r="A50" s="4" t="s">
        <v>60</v>
      </c>
      <c r="B50" s="5" t="n">
        <v>86184</v>
      </c>
      <c r="C50" s="5" t="n">
        <v>62902</v>
      </c>
      <c r="D50" s="5" t="n">
        <v>83960</v>
      </c>
      <c r="E50" s="5" t="n">
        <v>56443</v>
      </c>
    </row>
    <row r="51" spans="1:5">
      <c r="A51" s="4" t="s">
        <v>61</v>
      </c>
      <c r="B51" s="8" t="n">
        <v>0.12</v>
      </c>
      <c r="C51" s="8" t="n">
        <v>0.12</v>
      </c>
      <c r="D51" s="8" t="n">
        <v>0.36</v>
      </c>
      <c r="E51"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51</v>
      </c>
      <c r="B6" s="4" t="s">
        <v>229</v>
      </c>
    </row>
    <row r="7" spans="1:2">
      <c r="A7" s="4" t="s">
        <v>230</v>
      </c>
      <c r="B7" s="4" t="s">
        <v>231</v>
      </c>
    </row>
    <row r="8" spans="1:2">
      <c r="A8" s="4" t="s">
        <v>232</v>
      </c>
      <c r="B8" s="4" t="s">
        <v>233</v>
      </c>
    </row>
    <row r="9" spans="1:2">
      <c r="A9" s="4" t="s">
        <v>89</v>
      </c>
      <c r="B9" s="4" t="s">
        <v>234</v>
      </c>
    </row>
    <row r="10" spans="1:2">
      <c r="A10" s="4" t="s">
        <v>92</v>
      </c>
      <c r="B10" s="4" t="s">
        <v>235</v>
      </c>
    </row>
    <row r="11" spans="1:2">
      <c r="A11" s="4" t="s">
        <v>236</v>
      </c>
      <c r="B11" s="4" t="s">
        <v>237</v>
      </c>
    </row>
    <row r="12" spans="1:2">
      <c r="A12" s="4" t="s">
        <v>238</v>
      </c>
      <c r="B12" s="4" t="s">
        <v>239</v>
      </c>
    </row>
    <row r="13" spans="1:2">
      <c r="A13" s="4" t="s">
        <v>240</v>
      </c>
      <c r="B13" s="4" t="s">
        <v>241</v>
      </c>
    </row>
    <row r="14" spans="1:2">
      <c r="A14" s="4" t="s">
        <v>242</v>
      </c>
      <c r="B1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row>
    <row r="6" spans="1:2">
      <c r="A6" s="4" t="s">
        <v>247</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191</v>
      </c>
    </row>
    <row r="4" spans="1:2">
      <c r="A4" s="4" t="s">
        <v>190</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2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63</v>
      </c>
    </row>
    <row r="4" spans="1:5">
      <c r="A4" s="4" t="s">
        <v>48</v>
      </c>
      <c r="B4" s="7" t="n">
        <v>-4700</v>
      </c>
      <c r="C4" s="7" t="n">
        <v>-68</v>
      </c>
      <c r="D4" s="7" t="n">
        <v>-108608</v>
      </c>
      <c r="E4" s="7" t="n">
        <v>-18825</v>
      </c>
    </row>
    <row r="5" spans="1:5">
      <c r="A5" s="3" t="s">
        <v>64</v>
      </c>
    </row>
    <row r="6" spans="1:5">
      <c r="A6" s="4" t="s">
        <v>65</v>
      </c>
      <c r="B6" s="5" t="n">
        <v>-978</v>
      </c>
      <c r="C6" s="5" t="n">
        <v>93</v>
      </c>
      <c r="D6" s="5" t="n">
        <v>-841</v>
      </c>
      <c r="E6" s="5" t="n">
        <v>577</v>
      </c>
    </row>
    <row r="7" spans="1:5">
      <c r="A7" s="4" t="s">
        <v>66</v>
      </c>
      <c r="C7" s="5" t="n">
        <v>-27</v>
      </c>
      <c r="E7" s="5" t="n">
        <v>-2130</v>
      </c>
    </row>
    <row r="8" spans="1:5">
      <c r="A8" s="4" t="s">
        <v>67</v>
      </c>
      <c r="B8" s="5" t="n">
        <v>-978</v>
      </c>
      <c r="C8" s="5" t="n">
        <v>66</v>
      </c>
      <c r="D8" s="5" t="n">
        <v>-841</v>
      </c>
      <c r="E8" s="5" t="n">
        <v>-1553</v>
      </c>
    </row>
    <row r="9" spans="1:5">
      <c r="A9" s="3" t="s">
        <v>68</v>
      </c>
    </row>
    <row r="10" spans="1:5">
      <c r="A10" s="4" t="s">
        <v>69</v>
      </c>
      <c r="B10" s="5" t="n">
        <v>-909</v>
      </c>
      <c r="C10" s="5" t="n">
        <v>2162</v>
      </c>
      <c r="D10" s="5" t="n">
        <v>-2173</v>
      </c>
      <c r="E10" s="5" t="n">
        <v>-884</v>
      </c>
    </row>
    <row r="11" spans="1:5">
      <c r="A11" s="4" t="s">
        <v>70</v>
      </c>
      <c r="B11" s="5" t="n">
        <v>59</v>
      </c>
      <c r="D11" s="5" t="n">
        <v>88</v>
      </c>
      <c r="E11" s="5" t="n">
        <v>84</v>
      </c>
    </row>
    <row r="12" spans="1:5">
      <c r="A12" s="4" t="s">
        <v>71</v>
      </c>
      <c r="B12" s="5" t="n">
        <v>12</v>
      </c>
      <c r="C12" s="5" t="n">
        <v>12</v>
      </c>
      <c r="E12" s="5" t="n">
        <v>809</v>
      </c>
    </row>
    <row r="13" spans="1:5">
      <c r="A13" s="4" t="s">
        <v>67</v>
      </c>
      <c r="B13" s="5" t="n">
        <v>-838</v>
      </c>
      <c r="C13" s="5" t="n">
        <v>2174</v>
      </c>
      <c r="D13" s="5" t="n">
        <v>-2085</v>
      </c>
      <c r="E13" s="5" t="n">
        <v>9</v>
      </c>
    </row>
    <row r="14" spans="1:5">
      <c r="A14" s="4" t="s">
        <v>72</v>
      </c>
      <c r="B14" s="5" t="n">
        <v>699</v>
      </c>
      <c r="C14" s="5" t="n">
        <v>-846</v>
      </c>
      <c r="D14" s="5" t="n">
        <v>1149</v>
      </c>
      <c r="E14" s="5" t="n">
        <v>891</v>
      </c>
    </row>
    <row r="15" spans="1:5">
      <c r="A15" s="4" t="s">
        <v>73</v>
      </c>
      <c r="B15" s="5" t="n">
        <v>-1117</v>
      </c>
      <c r="C15" s="5" t="n">
        <v>1394</v>
      </c>
      <c r="D15" s="5" t="n">
        <v>-1777</v>
      </c>
      <c r="E15" s="5" t="n">
        <v>-653</v>
      </c>
    </row>
    <row r="16" spans="1:5">
      <c r="A16" s="4" t="s">
        <v>74</v>
      </c>
      <c r="B16" s="5" t="n">
        <v>-5817</v>
      </c>
      <c r="C16" s="5" t="n">
        <v>1326</v>
      </c>
      <c r="D16" s="5" t="n">
        <v>-110385</v>
      </c>
      <c r="E16" s="5" t="n">
        <v>-19478</v>
      </c>
    </row>
    <row r="17" spans="1:5">
      <c r="A17" s="4" t="s">
        <v>75</v>
      </c>
      <c r="B17" s="5" t="n">
        <v>-9899</v>
      </c>
      <c r="C17" s="5" t="n">
        <v>-4294</v>
      </c>
      <c r="D17" s="5" t="n">
        <v>-30450</v>
      </c>
      <c r="E17" s="5" t="n">
        <v>-13328</v>
      </c>
    </row>
    <row r="18" spans="1:5">
      <c r="A18" s="4" t="s">
        <v>76</v>
      </c>
      <c r="B18" s="7" t="n">
        <v>-15716</v>
      </c>
      <c r="C18" s="7" t="n">
        <v>-2968</v>
      </c>
      <c r="D18" s="7" t="n">
        <v>-140835</v>
      </c>
      <c r="E18" s="7" t="n">
        <v>-328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0</v>
      </c>
      <c r="B1" s="2" t="s">
        <v>1</v>
      </c>
    </row>
    <row r="2" spans="1:2">
      <c r="B2" s="2" t="s">
        <v>2</v>
      </c>
    </row>
    <row r="3" spans="1:2">
      <c r="A3" s="3" t="s">
        <v>207</v>
      </c>
    </row>
    <row r="4" spans="1:2">
      <c r="A4" s="4" t="s">
        <v>206</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47</v>
      </c>
      <c r="B5" s="4" t="s">
        <v>248</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7"/>
    <col customWidth="1" max="2" min="2" width="14"/>
    <col customWidth="1" max="3" min="3" width="22"/>
    <col customWidth="1" max="4" min="4" width="14"/>
    <col customWidth="1" max="5" min="5" width="31"/>
    <col customWidth="1" max="6" min="6" width="52"/>
    <col customWidth="1" max="7" min="7" width="52"/>
    <col customWidth="1" max="8" min="8" width="26"/>
    <col customWidth="1" max="9" min="9" width="31"/>
  </cols>
  <sheetData>
    <row r="1" spans="1:9">
      <c r="A1" s="1" t="s">
        <v>292</v>
      </c>
      <c r="B1" s="2" t="s">
        <v>293</v>
      </c>
      <c r="C1" s="2" t="s">
        <v>294</v>
      </c>
      <c r="D1" s="2" t="s">
        <v>295</v>
      </c>
      <c r="E1" s="2" t="s">
        <v>296</v>
      </c>
      <c r="F1" s="2" t="s">
        <v>297</v>
      </c>
      <c r="G1" s="2" t="s">
        <v>297</v>
      </c>
      <c r="H1" s="2" t="s">
        <v>298</v>
      </c>
      <c r="I1" s="2" t="s">
        <v>299</v>
      </c>
    </row>
    <row r="2" spans="1:9">
      <c r="A2" s="3" t="s">
        <v>300</v>
      </c>
    </row>
    <row r="3" spans="1:9">
      <c r="A3" s="4" t="s">
        <v>301</v>
      </c>
      <c r="G3" s="5" t="n">
        <v>12</v>
      </c>
    </row>
    <row r="4" spans="1:9">
      <c r="A4" s="4" t="s">
        <v>249</v>
      </c>
    </row>
    <row r="5" spans="1:9">
      <c r="A5" s="3" t="s">
        <v>300</v>
      </c>
    </row>
    <row r="6" spans="1:9">
      <c r="A6" s="4" t="s">
        <v>302</v>
      </c>
      <c r="C6" s="5" t="n">
        <v>11</v>
      </c>
    </row>
    <row r="7" spans="1:9">
      <c r="A7" s="4" t="s">
        <v>303</v>
      </c>
      <c r="F7" s="5" t="n">
        <v>2</v>
      </c>
    </row>
    <row r="8" spans="1:9">
      <c r="A8" s="4" t="s">
        <v>304</v>
      </c>
    </row>
    <row r="9" spans="1:9">
      <c r="A9" s="3" t="s">
        <v>300</v>
      </c>
    </row>
    <row r="10" spans="1:9">
      <c r="A10" s="4" t="s">
        <v>305</v>
      </c>
      <c r="I10" s="5" t="n">
        <v>2</v>
      </c>
    </row>
    <row r="11" spans="1:9">
      <c r="A11" s="4" t="s">
        <v>306</v>
      </c>
      <c r="B11" s="4" t="s">
        <v>307</v>
      </c>
    </row>
    <row r="12" spans="1:9">
      <c r="A12" s="4" t="s">
        <v>308</v>
      </c>
    </row>
    <row r="13" spans="1:9">
      <c r="A13" s="3" t="s">
        <v>300</v>
      </c>
    </row>
    <row r="14" spans="1:9">
      <c r="A14" s="4" t="s">
        <v>309</v>
      </c>
      <c r="E14" s="7" t="n">
        <v>225</v>
      </c>
      <c r="F14" s="7" t="n">
        <v>400</v>
      </c>
      <c r="G14" s="7" t="n">
        <v>400</v>
      </c>
      <c r="I14" s="7" t="n">
        <v>125</v>
      </c>
    </row>
    <row r="15" spans="1:9">
      <c r="A15" s="4" t="s">
        <v>310</v>
      </c>
      <c r="E15" s="4" t="s">
        <v>311</v>
      </c>
      <c r="G15" s="4" t="s">
        <v>312</v>
      </c>
    </row>
    <row r="16" spans="1:9">
      <c r="A16" s="4" t="s">
        <v>313</v>
      </c>
      <c r="E16" s="4" t="s">
        <v>314</v>
      </c>
      <c r="G16" s="4" t="s">
        <v>315</v>
      </c>
    </row>
    <row r="17" spans="1:9">
      <c r="A17" s="4" t="s">
        <v>316</v>
      </c>
      <c r="E17" s="4" t="s">
        <v>317</v>
      </c>
      <c r="F17" s="4" t="s">
        <v>318</v>
      </c>
      <c r="G17" s="4" t="s">
        <v>318</v>
      </c>
    </row>
    <row r="18" spans="1:9">
      <c r="A18" s="4" t="s">
        <v>305</v>
      </c>
      <c r="E18" s="5" t="n">
        <v>2</v>
      </c>
      <c r="F18" s="5" t="n">
        <v>1</v>
      </c>
      <c r="G18" s="5" t="n">
        <v>1</v>
      </c>
    </row>
    <row r="19" spans="1:9">
      <c r="A19" s="4" t="s">
        <v>306</v>
      </c>
      <c r="G19" s="4" t="s">
        <v>319</v>
      </c>
    </row>
    <row r="20" spans="1:9">
      <c r="A20" s="4" t="s">
        <v>320</v>
      </c>
      <c r="F20" s="10" t="n">
        <v>5.8</v>
      </c>
      <c r="G20" s="10" t="n">
        <v>5.8</v>
      </c>
      <c r="H20" s="10" t="n">
        <v>3.7</v>
      </c>
    </row>
    <row r="21" spans="1:9">
      <c r="A21" s="4" t="s">
        <v>321</v>
      </c>
    </row>
    <row r="22" spans="1:9">
      <c r="A22" s="3" t="s">
        <v>300</v>
      </c>
    </row>
    <row r="23" spans="1:9">
      <c r="A23" s="4" t="s">
        <v>306</v>
      </c>
      <c r="D23" s="4" t="s">
        <v>319</v>
      </c>
    </row>
    <row r="24" spans="1:9">
      <c r="A24" s="4" t="s">
        <v>322</v>
      </c>
    </row>
    <row r="25" spans="1:9">
      <c r="A25" s="3" t="s">
        <v>300</v>
      </c>
    </row>
    <row r="26" spans="1:9">
      <c r="A26" s="4" t="s">
        <v>306</v>
      </c>
      <c r="D26" s="4" t="s">
        <v>323</v>
      </c>
    </row>
    <row r="27" spans="1:9">
      <c r="A27" s="4" t="s">
        <v>324</v>
      </c>
    </row>
    <row r="28" spans="1:9">
      <c r="A28" s="3" t="s">
        <v>300</v>
      </c>
    </row>
    <row r="29" spans="1:9">
      <c r="A29" s="4" t="s">
        <v>325</v>
      </c>
      <c r="F29" s="5" t="n">
        <v>3</v>
      </c>
      <c r="G29" s="5" t="n">
        <v>11</v>
      </c>
    </row>
    <row r="30" spans="1:9">
      <c r="A30" s="4" t="s">
        <v>326</v>
      </c>
      <c r="F30" s="7" t="n">
        <v>2</v>
      </c>
      <c r="G30" s="7" t="n">
        <v>7</v>
      </c>
    </row>
    <row r="31" spans="1:9">
      <c r="A31" s="4" t="s">
        <v>327</v>
      </c>
    </row>
    <row r="32" spans="1:9">
      <c r="A32" s="3" t="s">
        <v>300</v>
      </c>
    </row>
    <row r="33" spans="1:9">
      <c r="A33" s="4" t="s">
        <v>328</v>
      </c>
      <c r="G33" s="4" t="s">
        <v>329</v>
      </c>
    </row>
    <row r="34" spans="1:9">
      <c r="A34" s="4" t="s">
        <v>330</v>
      </c>
    </row>
    <row r="35" spans="1:9">
      <c r="A35" s="3" t="s">
        <v>300</v>
      </c>
    </row>
    <row r="36" spans="1:9">
      <c r="A36" s="4" t="s">
        <v>328</v>
      </c>
      <c r="G36" s="4" t="s">
        <v>331</v>
      </c>
    </row>
    <row r="37" spans="1:9">
      <c r="A37" s="4" t="s">
        <v>332</v>
      </c>
    </row>
    <row r="38" spans="1:9">
      <c r="A38" s="3" t="s">
        <v>300</v>
      </c>
    </row>
    <row r="39" spans="1:9">
      <c r="A39" s="4" t="s">
        <v>333</v>
      </c>
      <c r="H39" s="5" t="n">
        <v>40</v>
      </c>
    </row>
    <row r="40" spans="1:9">
      <c r="A40" s="4" t="s">
        <v>334</v>
      </c>
      <c r="G40" s="4" t="s">
        <v>335</v>
      </c>
    </row>
    <row r="41" spans="1:9">
      <c r="A41" s="4" t="s">
        <v>336</v>
      </c>
      <c r="G41" s="4" t="s">
        <v>337</v>
      </c>
    </row>
    <row r="42" spans="1:9">
      <c r="A42" s="4" t="s">
        <v>338</v>
      </c>
    </row>
    <row r="43" spans="1:9">
      <c r="A43" s="3" t="s">
        <v>300</v>
      </c>
    </row>
    <row r="44" spans="1:9">
      <c r="A44" s="4" t="s">
        <v>302</v>
      </c>
      <c r="G44" s="5" t="n">
        <v>18</v>
      </c>
    </row>
    <row r="45" spans="1:9">
      <c r="A45" s="4" t="s">
        <v>339</v>
      </c>
    </row>
    <row r="46" spans="1:9">
      <c r="A46" s="3" t="s">
        <v>300</v>
      </c>
    </row>
    <row r="47" spans="1:9">
      <c r="A47" s="4" t="s">
        <v>333</v>
      </c>
      <c r="F47" s="5" t="n">
        <v>22</v>
      </c>
      <c r="G47" s="5" t="n">
        <v>22</v>
      </c>
    </row>
    <row r="48" spans="1:9">
      <c r="A48" s="4" t="s">
        <v>340</v>
      </c>
    </row>
    <row r="49" spans="1:9">
      <c r="A49" s="3" t="s">
        <v>300</v>
      </c>
    </row>
    <row r="50" spans="1:9">
      <c r="A50" s="4" t="s">
        <v>302</v>
      </c>
      <c r="G50" s="5" t="n">
        <v>95</v>
      </c>
    </row>
    <row r="51" spans="1:9">
      <c r="A51" s="4" t="s">
        <v>341</v>
      </c>
    </row>
    <row r="52" spans="1:9">
      <c r="A52" s="3" t="s">
        <v>300</v>
      </c>
    </row>
    <row r="53" spans="1:9">
      <c r="A53" s="4" t="s">
        <v>333</v>
      </c>
      <c r="F53" s="5" t="n">
        <v>18</v>
      </c>
      <c r="G53" s="5" t="n">
        <v>18</v>
      </c>
    </row>
    <row r="54" spans="1:9">
      <c r="A54" s="4" t="s">
        <v>342</v>
      </c>
      <c r="F54" s="5" t="n">
        <v>90</v>
      </c>
      <c r="G54" s="5" t="n">
        <v>90</v>
      </c>
    </row>
    <row r="55" spans="1:9">
      <c r="A55" s="4" t="s">
        <v>343</v>
      </c>
      <c r="F55" s="5" t="n">
        <v>7</v>
      </c>
      <c r="G55" s="5" t="n">
        <v>7</v>
      </c>
    </row>
    <row r="56" spans="1:9">
      <c r="A56" s="4" t="s">
        <v>344</v>
      </c>
    </row>
    <row r="57" spans="1:9">
      <c r="A57" s="3" t="s">
        <v>300</v>
      </c>
    </row>
    <row r="58" spans="1:9">
      <c r="A58" s="4" t="s">
        <v>333</v>
      </c>
      <c r="F58" s="5" t="n">
        <v>41</v>
      </c>
      <c r="G58" s="5" t="n">
        <v>41</v>
      </c>
    </row>
    <row r="59" spans="1:9">
      <c r="A59" s="4" t="s">
        <v>345</v>
      </c>
      <c r="F59" s="5" t="n">
        <v>626</v>
      </c>
      <c r="G59" s="5" t="n">
        <v>6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347</v>
      </c>
    </row>
    <row r="4" spans="1:5">
      <c r="A4" s="4" t="s">
        <v>348</v>
      </c>
      <c r="D4" s="7" t="n">
        <v>1485972</v>
      </c>
      <c r="E4" s="7" t="n">
        <v>1121216</v>
      </c>
    </row>
    <row r="5" spans="1:5">
      <c r="A5" s="3" t="s">
        <v>349</v>
      </c>
    </row>
    <row r="6" spans="1:5">
      <c r="A6" s="4" t="s">
        <v>350</v>
      </c>
      <c r="B6" s="7" t="n">
        <v>-4700</v>
      </c>
      <c r="C6" s="7" t="n">
        <v>-68</v>
      </c>
      <c r="D6" s="5" t="n">
        <v>-108608</v>
      </c>
      <c r="E6" s="5" t="n">
        <v>-18825</v>
      </c>
    </row>
    <row r="7" spans="1:5">
      <c r="A7" s="4" t="s">
        <v>351</v>
      </c>
      <c r="B7" s="5" t="n">
        <v>-1117</v>
      </c>
      <c r="C7" s="5" t="n">
        <v>1394</v>
      </c>
      <c r="D7" s="5" t="n">
        <v>-1777</v>
      </c>
      <c r="E7" s="5" t="n">
        <v>-653</v>
      </c>
    </row>
    <row r="8" spans="1:5">
      <c r="A8" s="4" t="s">
        <v>74</v>
      </c>
      <c r="B8" s="5" t="n">
        <v>-5817</v>
      </c>
      <c r="C8" s="5" t="n">
        <v>1326</v>
      </c>
      <c r="D8" s="5" t="n">
        <v>-110385</v>
      </c>
      <c r="E8" s="5" t="n">
        <v>-19478</v>
      </c>
    </row>
    <row r="9" spans="1:5">
      <c r="A9" s="4" t="s">
        <v>168</v>
      </c>
      <c r="D9" s="5" t="n">
        <v>534</v>
      </c>
      <c r="E9" s="5" t="n">
        <v>6217</v>
      </c>
    </row>
    <row r="10" spans="1:5">
      <c r="A10" s="4" t="s">
        <v>352</v>
      </c>
      <c r="D10" s="5" t="n">
        <v>-10055</v>
      </c>
      <c r="E10" s="5" t="n">
        <v>-6129</v>
      </c>
    </row>
    <row r="11" spans="1:5">
      <c r="A11" s="4" t="s">
        <v>353</v>
      </c>
      <c r="D11" s="5" t="n">
        <v>1806</v>
      </c>
      <c r="E11" s="5" t="n">
        <v>1229</v>
      </c>
    </row>
    <row r="12" spans="1:5">
      <c r="A12" s="4" t="s">
        <v>354</v>
      </c>
      <c r="D12" s="5" t="n">
        <v>15764</v>
      </c>
      <c r="E12" s="5" t="n">
        <v>9657</v>
      </c>
    </row>
    <row r="13" spans="1:5">
      <c r="A13" s="4" t="s">
        <v>167</v>
      </c>
      <c r="E13" s="5" t="n">
        <v>220353</v>
      </c>
    </row>
    <row r="14" spans="1:5">
      <c r="A14" s="4" t="s">
        <v>171</v>
      </c>
      <c r="D14" s="5" t="n">
        <v>-30067</v>
      </c>
      <c r="E14" s="5" t="n">
        <v>-20840</v>
      </c>
    </row>
    <row r="15" spans="1:5">
      <c r="A15" s="4" t="s">
        <v>355</v>
      </c>
      <c r="D15" s="5" t="n">
        <v>149817</v>
      </c>
    </row>
    <row r="16" spans="1:5">
      <c r="A16" s="4" t="s">
        <v>356</v>
      </c>
      <c r="D16" s="5" t="n">
        <v>1492</v>
      </c>
      <c r="E16" s="5" t="n">
        <v>833</v>
      </c>
    </row>
    <row r="17" spans="1:5">
      <c r="A17" s="4" t="s">
        <v>173</v>
      </c>
      <c r="D17" s="5" t="n">
        <v>-31823</v>
      </c>
      <c r="E17" s="5" t="n">
        <v>-9604</v>
      </c>
    </row>
    <row r="18" spans="1:5">
      <c r="A18" s="4" t="s">
        <v>357</v>
      </c>
      <c r="D18" s="5" t="n">
        <v>177456</v>
      </c>
    </row>
    <row r="19" spans="1:5">
      <c r="A19" s="4" t="s">
        <v>358</v>
      </c>
      <c r="B19" s="5" t="n">
        <v>1650511</v>
      </c>
      <c r="C19" s="5" t="n">
        <v>1303454</v>
      </c>
      <c r="D19" s="5" t="n">
        <v>1650511</v>
      </c>
      <c r="E19" s="5" t="n">
        <v>1303454</v>
      </c>
    </row>
    <row r="20" spans="1:5">
      <c r="A20" s="4" t="s">
        <v>359</v>
      </c>
    </row>
    <row r="21" spans="1:5">
      <c r="A21" s="3" t="s">
        <v>347</v>
      </c>
    </row>
    <row r="22" spans="1:5">
      <c r="A22" s="4" t="s">
        <v>348</v>
      </c>
      <c r="D22" s="5" t="n">
        <v>1441867</v>
      </c>
      <c r="E22" s="5" t="n">
        <v>1082657</v>
      </c>
    </row>
    <row r="23" spans="1:5">
      <c r="A23" s="3" t="s">
        <v>349</v>
      </c>
    </row>
    <row r="24" spans="1:5">
      <c r="A24" s="4" t="s">
        <v>350</v>
      </c>
      <c r="D24" s="5" t="n">
        <v>-139058</v>
      </c>
      <c r="E24" s="5" t="n">
        <v>-32153</v>
      </c>
    </row>
    <row r="25" spans="1:5">
      <c r="A25" s="4" t="s">
        <v>351</v>
      </c>
      <c r="D25" s="5" t="n">
        <v>-1777</v>
      </c>
      <c r="E25" s="5" t="n">
        <v>-653</v>
      </c>
    </row>
    <row r="26" spans="1:5">
      <c r="A26" s="4" t="s">
        <v>74</v>
      </c>
      <c r="D26" s="5" t="n">
        <v>-140835</v>
      </c>
      <c r="E26" s="5" t="n">
        <v>-32806</v>
      </c>
    </row>
    <row r="27" spans="1:5">
      <c r="A27" s="4" t="s">
        <v>168</v>
      </c>
      <c r="D27" s="5" t="n">
        <v>534</v>
      </c>
      <c r="E27" s="5" t="n">
        <v>6217</v>
      </c>
    </row>
    <row r="28" spans="1:5">
      <c r="A28" s="4" t="s">
        <v>352</v>
      </c>
      <c r="D28" s="5" t="n">
        <v>-10055</v>
      </c>
      <c r="E28" s="5" t="n">
        <v>-6129</v>
      </c>
    </row>
    <row r="29" spans="1:5">
      <c r="A29" s="4" t="s">
        <v>353</v>
      </c>
      <c r="D29" s="5" t="n">
        <v>1806</v>
      </c>
      <c r="E29" s="5" t="n">
        <v>1229</v>
      </c>
    </row>
    <row r="30" spans="1:5">
      <c r="A30" s="4" t="s">
        <v>354</v>
      </c>
      <c r="D30" s="5" t="n">
        <v>15764</v>
      </c>
      <c r="E30" s="5" t="n">
        <v>9657</v>
      </c>
    </row>
    <row r="31" spans="1:5">
      <c r="A31" s="4" t="s">
        <v>167</v>
      </c>
      <c r="E31" s="5" t="n">
        <v>220353</v>
      </c>
    </row>
    <row r="32" spans="1:5">
      <c r="A32" s="4" t="s">
        <v>171</v>
      </c>
      <c r="D32" s="5" t="n">
        <v>-30067</v>
      </c>
      <c r="E32" s="5" t="n">
        <v>-20840</v>
      </c>
    </row>
    <row r="33" spans="1:5">
      <c r="A33" s="4" t="s">
        <v>357</v>
      </c>
      <c r="D33" s="5" t="n">
        <v>177456</v>
      </c>
    </row>
    <row r="34" spans="1:5">
      <c r="A34" s="4" t="s">
        <v>358</v>
      </c>
      <c r="B34" s="5" t="n">
        <v>1456470</v>
      </c>
      <c r="C34" s="5" t="n">
        <v>1260338</v>
      </c>
      <c r="D34" s="5" t="n">
        <v>1456470</v>
      </c>
      <c r="E34" s="5" t="n">
        <v>1260338</v>
      </c>
    </row>
    <row r="35" spans="1:5">
      <c r="A35" s="4" t="s">
        <v>360</v>
      </c>
    </row>
    <row r="36" spans="1:5">
      <c r="A36" s="3" t="s">
        <v>347</v>
      </c>
    </row>
    <row r="37" spans="1:5">
      <c r="A37" s="4" t="s">
        <v>348</v>
      </c>
      <c r="D37" s="5" t="n">
        <v>44105</v>
      </c>
      <c r="E37" s="5" t="n">
        <v>38559</v>
      </c>
    </row>
    <row r="38" spans="1:5">
      <c r="A38" s="3" t="s">
        <v>349</v>
      </c>
    </row>
    <row r="39" spans="1:5">
      <c r="A39" s="4" t="s">
        <v>350</v>
      </c>
      <c r="D39" s="5" t="n">
        <v>30450</v>
      </c>
      <c r="E39" s="5" t="n">
        <v>13328</v>
      </c>
    </row>
    <row r="40" spans="1:5">
      <c r="A40" s="4" t="s">
        <v>74</v>
      </c>
      <c r="D40" s="5" t="n">
        <v>30450</v>
      </c>
      <c r="E40" s="5" t="n">
        <v>13328</v>
      </c>
    </row>
    <row r="41" spans="1:5">
      <c r="A41" s="4" t="s">
        <v>355</v>
      </c>
      <c r="D41" s="5" t="n">
        <v>149817</v>
      </c>
    </row>
    <row r="42" spans="1:5">
      <c r="A42" s="4" t="s">
        <v>356</v>
      </c>
      <c r="D42" s="5" t="n">
        <v>1492</v>
      </c>
      <c r="E42" s="5" t="n">
        <v>833</v>
      </c>
    </row>
    <row r="43" spans="1:5">
      <c r="A43" s="4" t="s">
        <v>173</v>
      </c>
      <c r="D43" s="5" t="n">
        <v>-31823</v>
      </c>
      <c r="E43" s="5" t="n">
        <v>-9604</v>
      </c>
    </row>
    <row r="44" spans="1:5">
      <c r="A44" s="4" t="s">
        <v>358</v>
      </c>
      <c r="B44" s="7" t="n">
        <v>194041</v>
      </c>
      <c r="C44" s="7" t="n">
        <v>43116</v>
      </c>
      <c r="D44" s="7" t="n">
        <v>194041</v>
      </c>
      <c r="E44" s="7" t="n">
        <v>431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61</v>
      </c>
      <c r="C1" s="2" t="s">
        <v>2</v>
      </c>
      <c r="D1" s="2" t="s">
        <v>362</v>
      </c>
      <c r="E1" s="2" t="s">
        <v>78</v>
      </c>
      <c r="F1" s="2" t="s">
        <v>26</v>
      </c>
      <c r="G1" s="2" t="s">
        <v>363</v>
      </c>
      <c r="H1" s="2" t="s">
        <v>364</v>
      </c>
    </row>
    <row r="2" spans="1:8">
      <c r="A2" s="3" t="s">
        <v>79</v>
      </c>
    </row>
    <row r="3" spans="1:8">
      <c r="A3" s="4" t="s">
        <v>80</v>
      </c>
      <c r="C3" s="7" t="n">
        <v>120891</v>
      </c>
      <c r="D3" s="7" t="n">
        <v>119536</v>
      </c>
      <c r="E3" s="7" t="n">
        <v>164188</v>
      </c>
      <c r="F3" s="7" t="n">
        <v>81784</v>
      </c>
      <c r="G3" s="7" t="n">
        <v>45416</v>
      </c>
      <c r="H3" s="7" t="n">
        <v>35972</v>
      </c>
    </row>
    <row r="4" spans="1:8">
      <c r="A4" s="4" t="s">
        <v>365</v>
      </c>
      <c r="C4" s="5" t="n">
        <v>1216214</v>
      </c>
      <c r="E4" s="5" t="n">
        <v>944219</v>
      </c>
    </row>
    <row r="5" spans="1:8">
      <c r="A5" s="4" t="s">
        <v>83</v>
      </c>
      <c r="C5" s="5" t="n">
        <v>27252</v>
      </c>
      <c r="E5" s="5" t="n">
        <v>25702</v>
      </c>
    </row>
    <row r="6" spans="1:8">
      <c r="A6" s="4" t="s">
        <v>87</v>
      </c>
      <c r="C6" s="5" t="n">
        <v>66891</v>
      </c>
      <c r="E6" s="5" t="n">
        <v>41598</v>
      </c>
    </row>
    <row r="7" spans="1:8">
      <c r="A7" s="4" t="s">
        <v>88</v>
      </c>
      <c r="C7" s="5" t="n">
        <v>1619896</v>
      </c>
      <c r="E7" s="5" t="n">
        <v>1390062</v>
      </c>
    </row>
    <row r="8" spans="1:8">
      <c r="A8" s="4" t="s">
        <v>91</v>
      </c>
      <c r="C8" s="5" t="n">
        <v>955840</v>
      </c>
      <c r="E8" s="5" t="n">
        <v>902104</v>
      </c>
    </row>
    <row r="9" spans="1:8">
      <c r="A9" s="4" t="s">
        <v>92</v>
      </c>
      <c r="C9" s="5" t="n">
        <v>2646766</v>
      </c>
      <c r="E9" s="5" t="n">
        <v>997597</v>
      </c>
    </row>
    <row r="10" spans="1:8">
      <c r="A10" s="4" t="s">
        <v>366</v>
      </c>
      <c r="C10" s="5" t="n">
        <v>783774</v>
      </c>
      <c r="E10" s="5" t="n">
        <v>400700</v>
      </c>
    </row>
    <row r="11" spans="1:8">
      <c r="A11" s="4" t="s">
        <v>87</v>
      </c>
      <c r="C11" s="5" t="n">
        <v>295168</v>
      </c>
      <c r="E11" s="5" t="n">
        <v>236807</v>
      </c>
    </row>
    <row r="12" spans="1:8">
      <c r="A12" s="4" t="s">
        <v>97</v>
      </c>
      <c r="B12" s="4" t="s">
        <v>98</v>
      </c>
      <c r="C12" s="5" t="n">
        <v>6503996</v>
      </c>
      <c r="E12" s="5" t="n">
        <v>5652964</v>
      </c>
    </row>
    <row r="13" spans="1:8">
      <c r="A13" s="3" t="s">
        <v>99</v>
      </c>
    </row>
    <row r="14" spans="1:8">
      <c r="A14" s="4" t="s">
        <v>100</v>
      </c>
      <c r="C14" s="5" t="n">
        <v>182154</v>
      </c>
      <c r="E14" s="5" t="n">
        <v>175725</v>
      </c>
    </row>
    <row r="15" spans="1:8">
      <c r="A15" s="4" t="s">
        <v>101</v>
      </c>
      <c r="C15" s="5" t="n">
        <v>442730</v>
      </c>
      <c r="E15" s="5" t="n">
        <v>358857</v>
      </c>
    </row>
    <row r="16" spans="1:8">
      <c r="A16" s="4" t="s">
        <v>104</v>
      </c>
      <c r="C16" s="5" t="n">
        <v>346309</v>
      </c>
      <c r="E16" s="5" t="n">
        <v>189980</v>
      </c>
    </row>
    <row r="17" spans="1:8">
      <c r="A17" s="4" t="s">
        <v>105</v>
      </c>
      <c r="C17" s="5" t="n">
        <v>32527</v>
      </c>
      <c r="E17" s="5" t="n">
        <v>24607</v>
      </c>
    </row>
    <row r="18" spans="1:8">
      <c r="A18" s="4" t="s">
        <v>106</v>
      </c>
      <c r="C18" s="5" t="n">
        <v>1125238</v>
      </c>
      <c r="E18" s="5" t="n">
        <v>857263</v>
      </c>
    </row>
    <row r="19" spans="1:8">
      <c r="A19" s="4" t="s">
        <v>107</v>
      </c>
      <c r="C19" s="5" t="n">
        <v>3126359</v>
      </c>
      <c r="E19" s="7" t="n">
        <v>2852531</v>
      </c>
    </row>
    <row r="20" spans="1:8">
      <c r="A20" s="4" t="s">
        <v>249</v>
      </c>
    </row>
    <row r="21" spans="1:8">
      <c r="A21" s="3" t="s">
        <v>79</v>
      </c>
    </row>
    <row r="22" spans="1:8">
      <c r="A22" s="4" t="s">
        <v>80</v>
      </c>
      <c r="C22" s="5" t="n">
        <v>41310</v>
      </c>
    </row>
    <row r="23" spans="1:8">
      <c r="A23" s="4" t="s">
        <v>365</v>
      </c>
      <c r="C23" s="5" t="n">
        <v>30662</v>
      </c>
    </row>
    <row r="24" spans="1:8">
      <c r="A24" s="4" t="s">
        <v>83</v>
      </c>
      <c r="C24" s="5" t="n">
        <v>1601</v>
      </c>
    </row>
    <row r="25" spans="1:8">
      <c r="A25" s="4" t="s">
        <v>87</v>
      </c>
      <c r="C25" s="5" t="n">
        <v>3330</v>
      </c>
    </row>
    <row r="26" spans="1:8">
      <c r="A26" s="4" t="s">
        <v>88</v>
      </c>
      <c r="C26" s="5" t="n">
        <v>76903</v>
      </c>
    </row>
    <row r="27" spans="1:8">
      <c r="A27" s="4" t="s">
        <v>91</v>
      </c>
      <c r="C27" s="5" t="n">
        <v>14649</v>
      </c>
    </row>
    <row r="28" spans="1:8">
      <c r="A28" s="4" t="s">
        <v>92</v>
      </c>
      <c r="C28" s="5" t="n">
        <v>261702</v>
      </c>
    </row>
    <row r="29" spans="1:8">
      <c r="A29" s="4" t="s">
        <v>366</v>
      </c>
      <c r="C29" s="5" t="n">
        <v>22884</v>
      </c>
    </row>
    <row r="30" spans="1:8">
      <c r="A30" s="4" t="s">
        <v>87</v>
      </c>
      <c r="C30" s="5" t="n">
        <v>54</v>
      </c>
    </row>
    <row r="31" spans="1:8">
      <c r="A31" s="4" t="s">
        <v>97</v>
      </c>
      <c r="C31" s="5" t="n">
        <v>376192</v>
      </c>
    </row>
    <row r="32" spans="1:8">
      <c r="A32" s="3" t="s">
        <v>99</v>
      </c>
    </row>
    <row r="33" spans="1:8">
      <c r="A33" s="4" t="s">
        <v>100</v>
      </c>
      <c r="C33" s="5" t="n">
        <v>20860</v>
      </c>
    </row>
    <row r="34" spans="1:8">
      <c r="A34" s="4" t="s">
        <v>101</v>
      </c>
      <c r="C34" s="5" t="n">
        <v>2916</v>
      </c>
    </row>
    <row r="35" spans="1:8">
      <c r="A35" s="4" t="s">
        <v>104</v>
      </c>
      <c r="C35" s="5" t="n">
        <v>3390</v>
      </c>
    </row>
    <row r="36" spans="1:8">
      <c r="A36" s="4" t="s">
        <v>105</v>
      </c>
      <c r="C36" s="5" t="n">
        <v>2660</v>
      </c>
    </row>
    <row r="37" spans="1:8">
      <c r="A37" s="4" t="s">
        <v>106</v>
      </c>
      <c r="C37" s="5" t="n">
        <v>29826</v>
      </c>
    </row>
    <row r="38" spans="1:8">
      <c r="A38" s="4" t="s">
        <v>107</v>
      </c>
      <c r="C38" s="5" t="n">
        <v>1547</v>
      </c>
    </row>
    <row r="39" spans="1:8">
      <c r="A39" s="4" t="s">
        <v>109</v>
      </c>
      <c r="C39" s="5" t="n">
        <v>4434</v>
      </c>
    </row>
    <row r="40" spans="1:8">
      <c r="A40" s="4" t="s">
        <v>367</v>
      </c>
      <c r="C40" s="7" t="n">
        <v>35807</v>
      </c>
    </row>
    <row r="41" spans="1:8">
      <c r="A41" t="n"/>
    </row>
    <row r="42" spans="1:8">
      <c r="A42" s="4" t="s">
        <v>98</v>
      </c>
      <c r="B42" s="4" t="s">
        <v>121</v>
      </c>
    </row>
  </sheetData>
  <mergeCells count="3">
    <mergeCell ref="A1:B1"/>
    <mergeCell ref="A41:G41"/>
    <mergeCell ref="B42:G4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31"/>
    <col customWidth="1" max="6" min="6" width="31"/>
    <col customWidth="1" max="7" min="7" width="21"/>
    <col customWidth="1" max="8" min="8" width="44"/>
  </cols>
  <sheetData>
    <row r="1" spans="1:8">
      <c r="A1" s="1" t="s">
        <v>368</v>
      </c>
      <c r="B1" s="2" t="s">
        <v>369</v>
      </c>
      <c r="C1" s="2" t="s">
        <v>370</v>
      </c>
      <c r="D1" s="2" t="s">
        <v>371</v>
      </c>
      <c r="E1" s="2" t="s">
        <v>370</v>
      </c>
      <c r="F1" s="2" t="s">
        <v>370</v>
      </c>
      <c r="G1" s="2" t="s">
        <v>371</v>
      </c>
      <c r="H1" s="2" t="s">
        <v>372</v>
      </c>
    </row>
    <row r="2" spans="1:8">
      <c r="A2" s="3" t="s">
        <v>252</v>
      </c>
    </row>
    <row r="3" spans="1:8">
      <c r="A3" s="4" t="s">
        <v>373</v>
      </c>
      <c r="C3" s="8" t="n">
        <v>0.25</v>
      </c>
      <c r="E3" s="8" t="n">
        <v>0.25</v>
      </c>
      <c r="F3" s="8" t="n">
        <v>0.25</v>
      </c>
      <c r="H3" s="8" t="n">
        <v>0.25</v>
      </c>
    </row>
    <row r="4" spans="1:8">
      <c r="A4" s="4" t="s">
        <v>374</v>
      </c>
      <c r="C4" s="7" t="n">
        <v>15</v>
      </c>
      <c r="F4" s="7" t="n">
        <v>177456</v>
      </c>
    </row>
    <row r="5" spans="1:8">
      <c r="A5" s="4" t="s">
        <v>375</v>
      </c>
      <c r="C5" s="5" t="n">
        <v>1100</v>
      </c>
      <c r="D5" s="7" t="n">
        <v>3200</v>
      </c>
      <c r="F5" s="5" t="n">
        <v>35200</v>
      </c>
      <c r="G5" s="7" t="n">
        <v>5300</v>
      </c>
    </row>
    <row r="6" spans="1:8">
      <c r="A6" s="4" t="s">
        <v>376</v>
      </c>
      <c r="C6" s="5" t="n">
        <v>1900</v>
      </c>
      <c r="F6" s="5" t="n">
        <v>58800</v>
      </c>
    </row>
    <row r="7" spans="1:8">
      <c r="A7" s="4" t="s">
        <v>377</v>
      </c>
      <c r="F7" s="5" t="n">
        <v>23400</v>
      </c>
    </row>
    <row r="8" spans="1:8">
      <c r="A8" s="4" t="s">
        <v>378</v>
      </c>
      <c r="F8" s="5" t="n">
        <v>800</v>
      </c>
    </row>
    <row r="9" spans="1:8">
      <c r="A9" s="4" t="s">
        <v>154</v>
      </c>
      <c r="C9" s="5" t="n">
        <v>25000</v>
      </c>
      <c r="F9" s="5" t="n">
        <v>25000</v>
      </c>
    </row>
    <row r="10" spans="1:8">
      <c r="A10" s="4" t="s">
        <v>379</v>
      </c>
      <c r="C10" s="5" t="n">
        <v>272300</v>
      </c>
      <c r="E10" s="7" t="n">
        <v>272300</v>
      </c>
      <c r="F10" s="5" t="n">
        <v>272300</v>
      </c>
    </row>
    <row r="11" spans="1:8">
      <c r="A11" s="4" t="s">
        <v>380</v>
      </c>
      <c r="C11" s="5" t="n">
        <v>13900</v>
      </c>
      <c r="E11" s="5" t="n">
        <v>13900</v>
      </c>
      <c r="F11" s="5" t="n">
        <v>13900</v>
      </c>
    </row>
    <row r="12" spans="1:8">
      <c r="A12" s="4" t="s">
        <v>92</v>
      </c>
      <c r="C12" s="7" t="n">
        <v>2646766</v>
      </c>
      <c r="E12" s="7" t="n">
        <v>2646766</v>
      </c>
      <c r="F12" s="7" t="n">
        <v>2646766</v>
      </c>
      <c r="H12" s="7" t="n">
        <v>997597</v>
      </c>
    </row>
    <row r="13" spans="1:8">
      <c r="A13" s="4" t="s">
        <v>381</v>
      </c>
    </row>
    <row r="14" spans="1:8">
      <c r="A14" s="3" t="s">
        <v>252</v>
      </c>
    </row>
    <row r="15" spans="1:8">
      <c r="A15" s="4" t="s">
        <v>382</v>
      </c>
      <c r="F15" s="4" t="s">
        <v>331</v>
      </c>
    </row>
    <row r="16" spans="1:8">
      <c r="A16" s="4" t="s">
        <v>383</v>
      </c>
    </row>
    <row r="17" spans="1:8">
      <c r="A17" s="3" t="s">
        <v>252</v>
      </c>
    </row>
    <row r="18" spans="1:8">
      <c r="A18" s="4" t="s">
        <v>377</v>
      </c>
      <c r="F18" s="7" t="n">
        <v>6000</v>
      </c>
    </row>
    <row r="19" spans="1:8">
      <c r="A19" s="4" t="s">
        <v>384</v>
      </c>
    </row>
    <row r="20" spans="1:8">
      <c r="A20" s="3" t="s">
        <v>252</v>
      </c>
    </row>
    <row r="21" spans="1:8">
      <c r="A21" s="4" t="s">
        <v>377</v>
      </c>
      <c r="F21" s="7" t="n">
        <v>17400</v>
      </c>
    </row>
    <row r="22" spans="1:8">
      <c r="A22" s="4" t="s">
        <v>332</v>
      </c>
    </row>
    <row r="23" spans="1:8">
      <c r="A23" s="3" t="s">
        <v>252</v>
      </c>
    </row>
    <row r="24" spans="1:8">
      <c r="A24" s="4" t="s">
        <v>334</v>
      </c>
      <c r="F24" s="4" t="s">
        <v>335</v>
      </c>
    </row>
    <row r="25" spans="1:8">
      <c r="A25" s="4" t="s">
        <v>336</v>
      </c>
      <c r="F25" s="4" t="s">
        <v>337</v>
      </c>
    </row>
    <row r="26" spans="1:8">
      <c r="A26" s="4" t="s">
        <v>373</v>
      </c>
      <c r="B26" s="8" t="n">
        <v>0.1</v>
      </c>
      <c r="C26" s="8" t="n">
        <v>0.25</v>
      </c>
      <c r="E26" s="8" t="n">
        <v>0.25</v>
      </c>
      <c r="F26" s="8" t="n">
        <v>0.25</v>
      </c>
    </row>
    <row r="27" spans="1:8">
      <c r="A27" s="4" t="s">
        <v>385</v>
      </c>
      <c r="B27" s="8" t="n">
        <v>14.5</v>
      </c>
    </row>
    <row r="28" spans="1:8">
      <c r="A28" s="4" t="s">
        <v>386</v>
      </c>
      <c r="B28" s="11" t="n">
        <v>0.257</v>
      </c>
    </row>
    <row r="29" spans="1:8">
      <c r="A29" s="4" t="s">
        <v>387</v>
      </c>
      <c r="B29" s="12" t="n">
        <v>9.699999999999999</v>
      </c>
    </row>
    <row r="30" spans="1:8">
      <c r="A30" s="4" t="s">
        <v>388</v>
      </c>
      <c r="B30" s="7" t="n">
        <v>544800</v>
      </c>
    </row>
    <row r="31" spans="1:8">
      <c r="A31" s="4" t="s">
        <v>374</v>
      </c>
      <c r="B31" s="5" t="n">
        <v>177500</v>
      </c>
    </row>
    <row r="32" spans="1:8">
      <c r="A32" s="4" t="s">
        <v>389</v>
      </c>
      <c r="B32" s="5" t="n">
        <v>1200000</v>
      </c>
    </row>
    <row r="33" spans="1:8">
      <c r="A33" s="4" t="s">
        <v>390</v>
      </c>
      <c r="H33" s="5" t="n">
        <v>491</v>
      </c>
    </row>
    <row r="34" spans="1:8">
      <c r="A34" s="4" t="s">
        <v>333</v>
      </c>
      <c r="H34" s="5" t="n">
        <v>40</v>
      </c>
    </row>
    <row r="35" spans="1:8">
      <c r="A35" s="4" t="s">
        <v>391</v>
      </c>
      <c r="B35" s="7" t="n">
        <v>722300</v>
      </c>
    </row>
    <row r="36" spans="1:8">
      <c r="A36" s="4" t="s">
        <v>92</v>
      </c>
      <c r="C36" s="7" t="n">
        <v>1380028</v>
      </c>
      <c r="E36" s="7" t="n">
        <v>1380028</v>
      </c>
      <c r="F36" s="7" t="n">
        <v>1380028</v>
      </c>
    </row>
    <row r="37" spans="1:8">
      <c r="A37" s="4" t="s">
        <v>392</v>
      </c>
      <c r="C37" s="5" t="n">
        <v>135200</v>
      </c>
      <c r="E37" s="5" t="n">
        <v>135200</v>
      </c>
      <c r="F37" s="5" t="n">
        <v>135200</v>
      </c>
    </row>
    <row r="38" spans="1:8">
      <c r="A38" s="4" t="s">
        <v>393</v>
      </c>
      <c r="C38" s="5" t="n">
        <v>525000</v>
      </c>
      <c r="E38" s="5" t="n">
        <v>1400000</v>
      </c>
    </row>
    <row r="39" spans="1:8">
      <c r="A39" s="4" t="s">
        <v>394</v>
      </c>
      <c r="C39" s="5" t="n">
        <v>67500</v>
      </c>
      <c r="E39" s="5" t="n">
        <v>168700</v>
      </c>
    </row>
    <row r="40" spans="1:8">
      <c r="A40" s="4" t="s">
        <v>395</v>
      </c>
    </row>
    <row r="41" spans="1:8">
      <c r="A41" s="3" t="s">
        <v>252</v>
      </c>
    </row>
    <row r="42" spans="1:8">
      <c r="A42" s="4" t="s">
        <v>92</v>
      </c>
      <c r="C42" s="5" t="n">
        <v>610800</v>
      </c>
      <c r="E42" s="5" t="n">
        <v>610800</v>
      </c>
      <c r="F42" s="5" t="n">
        <v>610800</v>
      </c>
    </row>
    <row r="43" spans="1:8">
      <c r="A43" s="4" t="s">
        <v>396</v>
      </c>
    </row>
    <row r="44" spans="1:8">
      <c r="A44" s="3" t="s">
        <v>252</v>
      </c>
    </row>
    <row r="45" spans="1:8">
      <c r="A45" s="4" t="s">
        <v>92</v>
      </c>
      <c r="C45" s="5" t="n">
        <v>604700</v>
      </c>
      <c r="E45" s="5" t="n">
        <v>604700</v>
      </c>
      <c r="F45" s="5" t="n">
        <v>604700</v>
      </c>
    </row>
    <row r="46" spans="1:8">
      <c r="A46" s="4" t="s">
        <v>397</v>
      </c>
    </row>
    <row r="47" spans="1:8">
      <c r="A47" s="3" t="s">
        <v>252</v>
      </c>
    </row>
    <row r="48" spans="1:8">
      <c r="A48" s="4" t="s">
        <v>92</v>
      </c>
      <c r="C48" s="7" t="n">
        <v>164500</v>
      </c>
      <c r="E48" s="7" t="n">
        <v>164500</v>
      </c>
      <c r="F48" s="7" t="n">
        <v>16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98</v>
      </c>
      <c r="B1" s="2" t="s">
        <v>2</v>
      </c>
      <c r="C1" s="2" t="s">
        <v>78</v>
      </c>
    </row>
    <row r="2" spans="1:3">
      <c r="A2" s="3" t="s">
        <v>252</v>
      </c>
    </row>
    <row r="3" spans="1:3">
      <c r="A3" s="4" t="s">
        <v>92</v>
      </c>
      <c r="B3" s="7" t="n">
        <v>2646766</v>
      </c>
      <c r="C3" s="7" t="n">
        <v>997597</v>
      </c>
    </row>
    <row r="4" spans="1:3">
      <c r="A4" s="4" t="s">
        <v>332</v>
      </c>
    </row>
    <row r="5" spans="1:3">
      <c r="A5" s="3" t="s">
        <v>252</v>
      </c>
    </row>
    <row r="6" spans="1:3">
      <c r="A6" s="4" t="s">
        <v>80</v>
      </c>
      <c r="B6" s="5" t="n">
        <v>64695</v>
      </c>
    </row>
    <row r="7" spans="1:3">
      <c r="A7" s="4" t="s">
        <v>141</v>
      </c>
      <c r="B7" s="5" t="n">
        <v>258438</v>
      </c>
    </row>
    <row r="8" spans="1:3">
      <c r="A8" s="4" t="s">
        <v>84</v>
      </c>
      <c r="B8" s="5" t="n">
        <v>31535</v>
      </c>
    </row>
    <row r="9" spans="1:3">
      <c r="A9" s="4" t="s">
        <v>399</v>
      </c>
      <c r="B9" s="5" t="n">
        <v>123429</v>
      </c>
    </row>
    <row r="10" spans="1:3">
      <c r="A10" s="4" t="s">
        <v>89</v>
      </c>
      <c r="B10" s="5" t="n">
        <v>46860</v>
      </c>
    </row>
    <row r="11" spans="1:3">
      <c r="A11" s="4" t="s">
        <v>400</v>
      </c>
      <c r="B11" s="5" t="n">
        <v>392480</v>
      </c>
    </row>
    <row r="12" spans="1:3">
      <c r="A12" s="4" t="s">
        <v>401</v>
      </c>
      <c r="B12" s="5" t="n">
        <v>74309</v>
      </c>
    </row>
    <row r="13" spans="1:3">
      <c r="A13" s="4" t="s">
        <v>402</v>
      </c>
      <c r="B13" s="5" t="n">
        <v>-53075</v>
      </c>
    </row>
    <row r="14" spans="1:3">
      <c r="A14" s="4" t="s">
        <v>403</v>
      </c>
      <c r="B14" s="5" t="n">
        <v>-289205</v>
      </c>
    </row>
    <row r="15" spans="1:3">
      <c r="A15" s="4" t="s">
        <v>404</v>
      </c>
      <c r="B15" s="5" t="n">
        <v>-1124288</v>
      </c>
    </row>
    <row r="16" spans="1:3">
      <c r="A16" s="4" t="s">
        <v>108</v>
      </c>
      <c r="B16" s="5" t="n">
        <v>-47748</v>
      </c>
    </row>
    <row r="17" spans="1:3">
      <c r="A17" s="4" t="s">
        <v>405</v>
      </c>
      <c r="B17" s="5" t="n">
        <v>-131185</v>
      </c>
    </row>
    <row r="18" spans="1:3">
      <c r="A18" s="4" t="s">
        <v>118</v>
      </c>
      <c r="B18" s="5" t="n">
        <v>-3992</v>
      </c>
    </row>
    <row r="19" spans="1:3">
      <c r="A19" s="4" t="s">
        <v>406</v>
      </c>
      <c r="B19" s="5" t="n">
        <v>-657747</v>
      </c>
    </row>
    <row r="20" spans="1:3">
      <c r="A20" s="4" t="s">
        <v>92</v>
      </c>
      <c r="B20" s="5" t="n">
        <v>1380028</v>
      </c>
    </row>
    <row r="21" spans="1:3">
      <c r="A21" s="4" t="s">
        <v>407</v>
      </c>
      <c r="B21" s="5" t="n">
        <v>722281</v>
      </c>
    </row>
    <row r="22" spans="1:3">
      <c r="A22" s="4" t="s">
        <v>408</v>
      </c>
    </row>
    <row r="23" spans="1:3">
      <c r="A23" s="3" t="s">
        <v>252</v>
      </c>
    </row>
    <row r="24" spans="1:3">
      <c r="A24" s="4" t="s">
        <v>400</v>
      </c>
      <c r="B24" s="5" t="n">
        <v>256921</v>
      </c>
    </row>
    <row r="25" spans="1:3">
      <c r="A25" s="4" t="s">
        <v>409</v>
      </c>
    </row>
    <row r="26" spans="1:3">
      <c r="A26" s="3" t="s">
        <v>252</v>
      </c>
    </row>
    <row r="27" spans="1:3">
      <c r="A27" s="4" t="s">
        <v>400</v>
      </c>
      <c r="B27" s="5" t="n">
        <v>94500</v>
      </c>
    </row>
    <row r="28" spans="1:3">
      <c r="A28" s="4" t="s">
        <v>410</v>
      </c>
    </row>
    <row r="29" spans="1:3">
      <c r="A29" s="3" t="s">
        <v>252</v>
      </c>
    </row>
    <row r="30" spans="1:3">
      <c r="A30" s="4" t="s">
        <v>400</v>
      </c>
      <c r="B30" s="5" t="n">
        <v>22200</v>
      </c>
    </row>
    <row r="31" spans="1:3">
      <c r="A31" s="4" t="s">
        <v>411</v>
      </c>
    </row>
    <row r="32" spans="1:3">
      <c r="A32" s="3" t="s">
        <v>252</v>
      </c>
    </row>
    <row r="33" spans="1:3">
      <c r="A33" s="4" t="s">
        <v>400</v>
      </c>
      <c r="B33" s="5" t="n">
        <v>15600</v>
      </c>
    </row>
    <row r="34" spans="1:3">
      <c r="A34" s="4" t="s">
        <v>412</v>
      </c>
    </row>
    <row r="35" spans="1:3">
      <c r="A35" s="3" t="s">
        <v>252</v>
      </c>
    </row>
    <row r="36" spans="1:3">
      <c r="A36" s="4" t="s">
        <v>400</v>
      </c>
      <c r="B36" s="5" t="n">
        <v>1820</v>
      </c>
    </row>
    <row r="37" spans="1:3">
      <c r="A37" s="4" t="s">
        <v>413</v>
      </c>
    </row>
    <row r="38" spans="1:3">
      <c r="A38" s="3" t="s">
        <v>252</v>
      </c>
    </row>
    <row r="39" spans="1:3">
      <c r="A39" s="4" t="s">
        <v>400</v>
      </c>
      <c r="B39" s="7" t="n">
        <v>1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3" t="s">
        <v>252</v>
      </c>
    </row>
    <row r="4" spans="1:5">
      <c r="A4" s="4" t="s">
        <v>28</v>
      </c>
      <c r="B4" s="7" t="n">
        <v>1764516</v>
      </c>
      <c r="C4" s="7" t="n">
        <v>1726924</v>
      </c>
      <c r="D4" s="7" t="n">
        <v>5435657</v>
      </c>
      <c r="E4" s="7" t="n">
        <v>5246476</v>
      </c>
    </row>
    <row r="5" spans="1:5">
      <c r="A5" s="4" t="s">
        <v>415</v>
      </c>
      <c r="B5" s="5" t="n">
        <v>-14501</v>
      </c>
      <c r="C5" s="5" t="n">
        <v>3913</v>
      </c>
      <c r="D5" s="5" t="n">
        <v>-56221</v>
      </c>
      <c r="E5" s="5" t="n">
        <v>-46119</v>
      </c>
    </row>
    <row r="6" spans="1:5">
      <c r="A6" s="4" t="s">
        <v>53</v>
      </c>
      <c r="B6" s="7" t="n">
        <v>-12231</v>
      </c>
      <c r="C6" s="7" t="n">
        <v>-3299</v>
      </c>
      <c r="D6" s="7" t="n">
        <v>-56950</v>
      </c>
      <c r="E6" s="7" t="n">
        <v>-74242</v>
      </c>
    </row>
    <row r="7" spans="1:5">
      <c r="A7" s="3" t="s">
        <v>55</v>
      </c>
    </row>
    <row r="8" spans="1:5">
      <c r="A8" s="4" t="s">
        <v>43</v>
      </c>
      <c r="B8" s="8" t="n">
        <v>-0.17</v>
      </c>
      <c r="C8" s="8" t="n">
        <v>0.04</v>
      </c>
      <c r="D8" s="8" t="n">
        <v>-0.66</v>
      </c>
      <c r="E8" s="8" t="n">
        <v>-0.54</v>
      </c>
    </row>
    <row r="9" spans="1:5">
      <c r="A9" s="4" t="s">
        <v>48</v>
      </c>
      <c r="B9" s="9" t="n">
        <v>-0.14</v>
      </c>
      <c r="C9" s="9" t="n">
        <v>-0.04</v>
      </c>
      <c r="D9" s="9" t="n">
        <v>-0.67</v>
      </c>
      <c r="E9" s="9" t="n">
        <v>-0.87</v>
      </c>
    </row>
    <row r="10" spans="1:5">
      <c r="A10" s="3" t="s">
        <v>57</v>
      </c>
    </row>
    <row r="11" spans="1:5">
      <c r="A11" s="4" t="s">
        <v>43</v>
      </c>
      <c r="B11" s="9" t="n">
        <v>-0.17</v>
      </c>
      <c r="C11" s="9" t="n">
        <v>0.04</v>
      </c>
      <c r="D11" s="9" t="n">
        <v>-0.66</v>
      </c>
      <c r="E11" s="9" t="n">
        <v>-0.54</v>
      </c>
    </row>
    <row r="12" spans="1:5">
      <c r="A12" s="4" t="s">
        <v>48</v>
      </c>
      <c r="B12" s="8" t="n">
        <v>-0.14</v>
      </c>
      <c r="C12" s="8" t="n">
        <v>-0.04</v>
      </c>
      <c r="D12" s="8" t="n">
        <v>-0.67</v>
      </c>
      <c r="E12" s="8" t="n">
        <v>-0.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v>
      </c>
      <c r="C1" s="2" t="s">
        <v>2</v>
      </c>
      <c r="D1" s="2" t="s">
        <v>78</v>
      </c>
    </row>
    <row r="2" spans="1:4">
      <c r="A2" s="3" t="s">
        <v>79</v>
      </c>
    </row>
    <row r="3" spans="1:4">
      <c r="A3" s="4" t="s">
        <v>80</v>
      </c>
      <c r="C3" s="7" t="n">
        <v>120891</v>
      </c>
      <c r="D3" s="7" t="n">
        <v>164188</v>
      </c>
    </row>
    <row r="4" spans="1:4">
      <c r="A4" s="4" t="s">
        <v>81</v>
      </c>
      <c r="C4" s="5" t="n">
        <v>103856</v>
      </c>
      <c r="D4" s="5" t="n">
        <v>99951</v>
      </c>
    </row>
    <row r="5" spans="1:4">
      <c r="A5" s="4" t="s">
        <v>82</v>
      </c>
      <c r="C5" s="5" t="n">
        <v>1216214</v>
      </c>
      <c r="D5" s="5" t="n">
        <v>944219</v>
      </c>
    </row>
    <row r="6" spans="1:4">
      <c r="A6" s="4" t="s">
        <v>83</v>
      </c>
      <c r="C6" s="5" t="n">
        <v>27252</v>
      </c>
      <c r="D6" s="5" t="n">
        <v>25702</v>
      </c>
    </row>
    <row r="7" spans="1:4">
      <c r="A7" s="4" t="s">
        <v>84</v>
      </c>
      <c r="C7" s="5" t="n">
        <v>74221</v>
      </c>
      <c r="D7" s="5" t="n">
        <v>82391</v>
      </c>
    </row>
    <row r="8" spans="1:4">
      <c r="A8" s="4" t="s">
        <v>85</v>
      </c>
      <c r="C8" s="5" t="n">
        <v>10571</v>
      </c>
      <c r="D8" s="5" t="n">
        <v>8575</v>
      </c>
    </row>
    <row r="9" spans="1:4">
      <c r="A9" s="4" t="s">
        <v>86</v>
      </c>
      <c r="D9" s="5" t="n">
        <v>23438</v>
      </c>
    </row>
    <row r="10" spans="1:4">
      <c r="A10" s="4" t="s">
        <v>87</v>
      </c>
      <c r="C10" s="5" t="n">
        <v>66891</v>
      </c>
      <c r="D10" s="5" t="n">
        <v>41598</v>
      </c>
    </row>
    <row r="11" spans="1:4">
      <c r="A11" s="4" t="s">
        <v>88</v>
      </c>
      <c r="C11" s="5" t="n">
        <v>1619896</v>
      </c>
      <c r="D11" s="5" t="n">
        <v>1390062</v>
      </c>
    </row>
    <row r="12" spans="1:4">
      <c r="A12" s="4" t="s">
        <v>89</v>
      </c>
      <c r="C12" s="5" t="n">
        <v>2120809</v>
      </c>
      <c r="D12" s="5" t="n">
        <v>1978153</v>
      </c>
    </row>
    <row r="13" spans="1:4">
      <c r="A13" s="4" t="s">
        <v>90</v>
      </c>
      <c r="C13" s="5" t="n">
        <v>-1164969</v>
      </c>
      <c r="D13" s="5" t="n">
        <v>-1076049</v>
      </c>
    </row>
    <row r="14" spans="1:4">
      <c r="A14" s="4" t="s">
        <v>91</v>
      </c>
      <c r="C14" s="5" t="n">
        <v>955840</v>
      </c>
      <c r="D14" s="5" t="n">
        <v>902104</v>
      </c>
    </row>
    <row r="15" spans="1:4">
      <c r="A15" s="4" t="s">
        <v>92</v>
      </c>
      <c r="C15" s="5" t="n">
        <v>2646766</v>
      </c>
      <c r="D15" s="5" t="n">
        <v>997597</v>
      </c>
    </row>
    <row r="16" spans="1:4">
      <c r="A16" s="4" t="s">
        <v>93</v>
      </c>
      <c r="C16" s="5" t="n">
        <v>783774</v>
      </c>
      <c r="D16" s="5" t="n">
        <v>400700</v>
      </c>
    </row>
    <row r="17" spans="1:4">
      <c r="A17" s="4" t="s">
        <v>94</v>
      </c>
      <c r="C17" s="5" t="n">
        <v>1526</v>
      </c>
      <c r="D17" s="5" t="n">
        <v>3475</v>
      </c>
    </row>
    <row r="18" spans="1:4">
      <c r="A18" s="4" t="s">
        <v>81</v>
      </c>
      <c r="C18" s="5" t="n">
        <v>201026</v>
      </c>
      <c r="D18" s="5" t="n">
        <v>166045</v>
      </c>
    </row>
    <row r="19" spans="1:4">
      <c r="A19" s="4" t="s">
        <v>84</v>
      </c>
      <c r="D19" s="5" t="n">
        <v>11174</v>
      </c>
    </row>
    <row r="20" spans="1:4">
      <c r="A20" s="4" t="s">
        <v>95</v>
      </c>
      <c r="D20" s="5" t="n">
        <v>1350000</v>
      </c>
    </row>
    <row r="21" spans="1:4">
      <c r="A21" s="4" t="s">
        <v>96</v>
      </c>
      <c r="D21" s="5" t="n">
        <v>195000</v>
      </c>
    </row>
    <row r="22" spans="1:4">
      <c r="A22" s="4" t="s">
        <v>87</v>
      </c>
      <c r="C22" s="5" t="n">
        <v>295168</v>
      </c>
      <c r="D22" s="5" t="n">
        <v>236807</v>
      </c>
    </row>
    <row r="23" spans="1:4">
      <c r="A23" s="4" t="s">
        <v>97</v>
      </c>
      <c r="B23" s="4" t="s">
        <v>98</v>
      </c>
      <c r="C23" s="5" t="n">
        <v>6503996</v>
      </c>
      <c r="D23" s="5" t="n">
        <v>5652964</v>
      </c>
    </row>
    <row r="24" spans="1:4">
      <c r="A24" s="3" t="s">
        <v>99</v>
      </c>
    </row>
    <row r="25" spans="1:4">
      <c r="A25" s="4" t="s">
        <v>100</v>
      </c>
      <c r="C25" s="5" t="n">
        <v>182154</v>
      </c>
      <c r="D25" s="5" t="n">
        <v>175725</v>
      </c>
    </row>
    <row r="26" spans="1:4">
      <c r="A26" s="4" t="s">
        <v>101</v>
      </c>
      <c r="C26" s="5" t="n">
        <v>442730</v>
      </c>
      <c r="D26" s="5" t="n">
        <v>358857</v>
      </c>
    </row>
    <row r="27" spans="1:4">
      <c r="A27" s="4" t="s">
        <v>102</v>
      </c>
      <c r="C27" s="5" t="n">
        <v>59498</v>
      </c>
      <c r="D27" s="5" t="n">
        <v>43957</v>
      </c>
    </row>
    <row r="28" spans="1:4">
      <c r="A28" s="4" t="s">
        <v>103</v>
      </c>
      <c r="C28" s="5" t="n">
        <v>62020</v>
      </c>
      <c r="D28" s="5" t="n">
        <v>64137</v>
      </c>
    </row>
    <row r="29" spans="1:4">
      <c r="A29" s="4" t="s">
        <v>104</v>
      </c>
      <c r="C29" s="5" t="n">
        <v>346309</v>
      </c>
      <c r="D29" s="5" t="n">
        <v>189980</v>
      </c>
    </row>
    <row r="30" spans="1:4">
      <c r="A30" s="4" t="s">
        <v>105</v>
      </c>
      <c r="C30" s="5" t="n">
        <v>32527</v>
      </c>
      <c r="D30" s="5" t="n">
        <v>24607</v>
      </c>
    </row>
    <row r="31" spans="1:4">
      <c r="A31" s="4" t="s">
        <v>106</v>
      </c>
      <c r="C31" s="5" t="n">
        <v>1125238</v>
      </c>
      <c r="D31" s="5" t="n">
        <v>857263</v>
      </c>
    </row>
    <row r="32" spans="1:4">
      <c r="A32" s="4" t="s">
        <v>107</v>
      </c>
      <c r="C32" s="5" t="n">
        <v>3126359</v>
      </c>
      <c r="D32" s="5" t="n">
        <v>2852531</v>
      </c>
    </row>
    <row r="33" spans="1:4">
      <c r="A33" s="4" t="s">
        <v>103</v>
      </c>
      <c r="C33" s="5" t="n">
        <v>273874</v>
      </c>
      <c r="D33" s="5" t="n">
        <v>243614</v>
      </c>
    </row>
    <row r="34" spans="1:4">
      <c r="A34" s="4" t="s">
        <v>108</v>
      </c>
      <c r="C34" s="5" t="n">
        <v>20850</v>
      </c>
    </row>
    <row r="35" spans="1:4">
      <c r="A35" s="4" t="s">
        <v>109</v>
      </c>
      <c r="C35" s="7" t="n">
        <v>307164</v>
      </c>
      <c r="D35" s="7" t="n">
        <v>213584</v>
      </c>
    </row>
    <row r="36" spans="1:4">
      <c r="A36" s="4" t="s">
        <v>110</v>
      </c>
      <c r="C36" s="4" t="s">
        <v>111</v>
      </c>
      <c r="D36" s="4" t="s">
        <v>111</v>
      </c>
    </row>
    <row r="37" spans="1:4">
      <c r="A37" s="3" t="s">
        <v>112</v>
      </c>
    </row>
    <row r="38" spans="1:4">
      <c r="A38" s="4" t="s">
        <v>113</v>
      </c>
      <c r="C38" s="7" t="n">
        <v>20940</v>
      </c>
      <c r="D38" s="7" t="n">
        <v>17494</v>
      </c>
    </row>
    <row r="39" spans="1:4">
      <c r="A39" s="4" t="s">
        <v>114</v>
      </c>
      <c r="C39" s="5" t="n">
        <v>1741736</v>
      </c>
      <c r="D39" s="5" t="n">
        <v>1586692</v>
      </c>
    </row>
    <row r="40" spans="1:4">
      <c r="A40" s="4" t="s">
        <v>115</v>
      </c>
      <c r="C40" s="5" t="n">
        <v>-4328</v>
      </c>
      <c r="D40" s="5" t="n">
        <v>-2551</v>
      </c>
    </row>
    <row r="41" spans="1:4">
      <c r="A41" s="4" t="s">
        <v>116</v>
      </c>
      <c r="C41" s="5" t="n">
        <v>-301878</v>
      </c>
      <c r="D41" s="5" t="n">
        <v>-159768</v>
      </c>
    </row>
    <row r="42" spans="1:4">
      <c r="A42" s="4" t="s">
        <v>117</v>
      </c>
      <c r="C42" s="5" t="n">
        <v>1456470</v>
      </c>
      <c r="D42" s="5" t="n">
        <v>1441867</v>
      </c>
    </row>
    <row r="43" spans="1:4">
      <c r="A43" s="4" t="s">
        <v>118</v>
      </c>
      <c r="C43" s="5" t="n">
        <v>194041</v>
      </c>
      <c r="D43" s="5" t="n">
        <v>44105</v>
      </c>
    </row>
    <row r="44" spans="1:4">
      <c r="A44" s="4" t="s">
        <v>119</v>
      </c>
      <c r="C44" s="5" t="n">
        <v>1650511</v>
      </c>
      <c r="D44" s="5" t="n">
        <v>1485972</v>
      </c>
    </row>
    <row r="45" spans="1:4">
      <c r="A45" s="4" t="s">
        <v>120</v>
      </c>
      <c r="B45" s="4" t="s">
        <v>98</v>
      </c>
      <c r="C45" s="7" t="n">
        <v>6503996</v>
      </c>
      <c r="D45" s="7" t="n">
        <v>5652964</v>
      </c>
    </row>
    <row r="46" spans="1:4">
      <c r="A46" t="n"/>
    </row>
    <row r="47" spans="1:4">
      <c r="A47" s="4" t="s">
        <v>98</v>
      </c>
      <c r="B47" s="4" t="s">
        <v>121</v>
      </c>
    </row>
  </sheetData>
  <mergeCells count="3">
    <mergeCell ref="A1:B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21"/>
    <col customWidth="1" max="3" min="3" width="43"/>
    <col customWidth="1" max="4" min="4" width="43"/>
    <col customWidth="1" max="5" min="5" width="29"/>
  </cols>
  <sheetData>
    <row r="1" spans="1:5">
      <c r="A1" s="1" t="s">
        <v>416</v>
      </c>
      <c r="B1" s="2" t="s">
        <v>417</v>
      </c>
      <c r="C1" s="2" t="s">
        <v>418</v>
      </c>
      <c r="D1" s="2" t="s">
        <v>418</v>
      </c>
      <c r="E1" s="2" t="s">
        <v>419</v>
      </c>
    </row>
    <row r="2" spans="1:5">
      <c r="A2" s="4" t="s">
        <v>420</v>
      </c>
    </row>
    <row r="3" spans="1:5">
      <c r="A3" s="3" t="s">
        <v>252</v>
      </c>
    </row>
    <row r="4" spans="1:5">
      <c r="A4" s="4" t="s">
        <v>391</v>
      </c>
      <c r="C4" s="7" t="n">
        <v>2</v>
      </c>
    </row>
    <row r="5" spans="1:5">
      <c r="A5" s="4" t="s">
        <v>421</v>
      </c>
    </row>
    <row r="6" spans="1:5">
      <c r="A6" s="3" t="s">
        <v>252</v>
      </c>
    </row>
    <row r="7" spans="1:5">
      <c r="A7" s="4" t="s">
        <v>391</v>
      </c>
      <c r="D7" s="10" t="n">
        <v>12.1</v>
      </c>
    </row>
    <row r="8" spans="1:5">
      <c r="A8" s="4" t="s">
        <v>422</v>
      </c>
      <c r="C8" s="5" t="n">
        <v>2</v>
      </c>
      <c r="D8" s="5" t="n">
        <v>2</v>
      </c>
    </row>
    <row r="9" spans="1:5">
      <c r="A9" s="4" t="s">
        <v>423</v>
      </c>
    </row>
    <row r="10" spans="1:5">
      <c r="A10" s="3" t="s">
        <v>252</v>
      </c>
    </row>
    <row r="11" spans="1:5">
      <c r="A11" s="4" t="s">
        <v>388</v>
      </c>
      <c r="B11" s="7" t="n">
        <v>195</v>
      </c>
    </row>
    <row r="12" spans="1:5">
      <c r="A12" s="4" t="s">
        <v>424</v>
      </c>
      <c r="D12" s="7" t="n">
        <v>4</v>
      </c>
    </row>
    <row r="13" spans="1:5">
      <c r="A13" s="4" t="s">
        <v>425</v>
      </c>
      <c r="C13" s="5" t="n">
        <v>11</v>
      </c>
      <c r="D13" s="5" t="n">
        <v>11</v>
      </c>
    </row>
    <row r="14" spans="1:5">
      <c r="A14" s="4" t="s">
        <v>426</v>
      </c>
      <c r="C14" s="5" t="n">
        <v>614</v>
      </c>
      <c r="D14" s="5" t="n">
        <v>614</v>
      </c>
    </row>
    <row r="15" spans="1:5">
      <c r="A15" s="4" t="s">
        <v>427</v>
      </c>
    </row>
    <row r="16" spans="1:5">
      <c r="A16" s="3" t="s">
        <v>252</v>
      </c>
    </row>
    <row r="17" spans="1:5">
      <c r="A17" s="4" t="s">
        <v>428</v>
      </c>
      <c r="E17" s="10" t="n">
        <v>22.3</v>
      </c>
    </row>
    <row r="18" spans="1:5">
      <c r="A18" s="4" t="s">
        <v>429</v>
      </c>
      <c r="E18" s="7" t="n">
        <v>2</v>
      </c>
    </row>
    <row r="19" spans="1:5">
      <c r="A19" s="4" t="s">
        <v>430</v>
      </c>
      <c r="E19" s="5"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9"/>
    <col customWidth="1" max="5" min="5" width="21"/>
  </cols>
  <sheetData>
    <row r="1" spans="1:5">
      <c r="A1" s="1" t="s">
        <v>431</v>
      </c>
      <c r="B1" s="2" t="s">
        <v>432</v>
      </c>
      <c r="C1" s="2" t="s">
        <v>371</v>
      </c>
      <c r="D1" s="2" t="s">
        <v>433</v>
      </c>
      <c r="E1" s="2" t="s">
        <v>371</v>
      </c>
    </row>
    <row r="2" spans="1:5">
      <c r="A2" s="3" t="s">
        <v>434</v>
      </c>
    </row>
    <row r="3" spans="1:5">
      <c r="A3" s="4" t="s">
        <v>46</v>
      </c>
      <c r="C3" s="7" t="n">
        <v>1387</v>
      </c>
      <c r="D3" s="7" t="n">
        <v>983</v>
      </c>
      <c r="E3" s="7" t="n">
        <v>-3637</v>
      </c>
    </row>
    <row r="4" spans="1:5">
      <c r="A4" s="4" t="s">
        <v>435</v>
      </c>
    </row>
    <row r="5" spans="1:5">
      <c r="A5" s="3" t="s">
        <v>434</v>
      </c>
    </row>
    <row r="6" spans="1:5">
      <c r="A6" s="4" t="s">
        <v>436</v>
      </c>
      <c r="E6" s="5" t="n">
        <v>-2900</v>
      </c>
    </row>
    <row r="7" spans="1:5">
      <c r="A7" s="4" t="s">
        <v>46</v>
      </c>
      <c r="E7" s="5" t="n">
        <v>-1700</v>
      </c>
    </row>
    <row r="8" spans="1:5">
      <c r="A8" s="4" t="s">
        <v>437</v>
      </c>
    </row>
    <row r="9" spans="1:5">
      <c r="A9" s="3" t="s">
        <v>434</v>
      </c>
    </row>
    <row r="10" spans="1:5">
      <c r="A10" s="4" t="s">
        <v>436</v>
      </c>
      <c r="E10" s="5" t="n">
        <v>-3400</v>
      </c>
    </row>
    <row r="11" spans="1:5">
      <c r="A11" s="4" t="s">
        <v>46</v>
      </c>
      <c r="E11" s="7" t="n">
        <v>-2100</v>
      </c>
    </row>
    <row r="12" spans="1:5">
      <c r="A12" s="4" t="s">
        <v>438</v>
      </c>
    </row>
    <row r="13" spans="1:5">
      <c r="A13" s="3" t="s">
        <v>434</v>
      </c>
    </row>
    <row r="14" spans="1:5">
      <c r="A14" s="4" t="s">
        <v>439</v>
      </c>
      <c r="B14" s="5" t="n">
        <v>9</v>
      </c>
    </row>
    <row r="15" spans="1:5">
      <c r="A15" s="4" t="s">
        <v>436</v>
      </c>
      <c r="D15" s="5" t="n">
        <v>1600</v>
      </c>
    </row>
    <row r="16" spans="1:5">
      <c r="A16" s="4" t="s">
        <v>46</v>
      </c>
      <c r="D16" s="5" t="n">
        <v>1000</v>
      </c>
    </row>
    <row r="17" spans="1:5">
      <c r="A17" s="4" t="s">
        <v>440</v>
      </c>
      <c r="D17" s="7" t="n">
        <v>40000</v>
      </c>
    </row>
    <row r="18" spans="1:5">
      <c r="A18" s="4" t="s">
        <v>441</v>
      </c>
    </row>
    <row r="19" spans="1:5">
      <c r="A19" s="3" t="s">
        <v>434</v>
      </c>
    </row>
    <row r="20" spans="1:5">
      <c r="A20" s="4" t="s">
        <v>442</v>
      </c>
      <c r="D20" s="4" t="s">
        <v>443</v>
      </c>
    </row>
    <row r="21" spans="1:5">
      <c r="A21" s="4" t="s">
        <v>444</v>
      </c>
    </row>
    <row r="22" spans="1:5">
      <c r="A22" s="3" t="s">
        <v>434</v>
      </c>
    </row>
    <row r="23" spans="1:5">
      <c r="A23" s="4" t="s">
        <v>442</v>
      </c>
      <c r="D23" s="4" t="s">
        <v>445</v>
      </c>
    </row>
    <row r="24" spans="1:5">
      <c r="A24" s="4" t="s">
        <v>446</v>
      </c>
    </row>
    <row r="25" spans="1:5">
      <c r="A25" s="3" t="s">
        <v>434</v>
      </c>
    </row>
    <row r="26" spans="1:5">
      <c r="A26" s="4" t="s">
        <v>447</v>
      </c>
      <c r="D26" s="5" t="n">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191</v>
      </c>
    </row>
    <row r="4" spans="1:5">
      <c r="A4" s="4" t="s">
        <v>28</v>
      </c>
      <c r="B4" s="7" t="n">
        <v>12935</v>
      </c>
      <c r="C4" s="7" t="n">
        <v>25182</v>
      </c>
      <c r="D4" s="7" t="n">
        <v>36934</v>
      </c>
      <c r="E4" s="7" t="n">
        <v>278360</v>
      </c>
    </row>
    <row r="5" spans="1:5">
      <c r="A5" s="4" t="s">
        <v>29</v>
      </c>
      <c r="B5" s="5" t="n">
        <v>5306</v>
      </c>
      <c r="C5" s="5" t="n">
        <v>13563</v>
      </c>
      <c r="D5" s="5" t="n">
        <v>17877</v>
      </c>
      <c r="E5" s="5" t="n">
        <v>117945</v>
      </c>
    </row>
    <row r="6" spans="1:5">
      <c r="A6" s="4" t="s">
        <v>30</v>
      </c>
      <c r="B6" s="5" t="n">
        <v>595</v>
      </c>
      <c r="C6" s="5" t="n">
        <v>1310</v>
      </c>
      <c r="D6" s="5" t="n">
        <v>1995</v>
      </c>
      <c r="E6" s="5" t="n">
        <v>14568</v>
      </c>
    </row>
    <row r="7" spans="1:5">
      <c r="A7" s="4" t="s">
        <v>31</v>
      </c>
      <c r="B7" s="5" t="n">
        <v>1951</v>
      </c>
      <c r="C7" s="5" t="n">
        <v>5713</v>
      </c>
      <c r="D7" s="5" t="n">
        <v>6608</v>
      </c>
      <c r="E7" s="5" t="n">
        <v>39557</v>
      </c>
    </row>
    <row r="8" spans="1:5">
      <c r="A8" s="4" t="s">
        <v>32</v>
      </c>
      <c r="B8" s="5" t="n">
        <v>2001</v>
      </c>
      <c r="C8" s="5" t="n">
        <v>4675</v>
      </c>
      <c r="D8" s="5" t="n">
        <v>7008</v>
      </c>
      <c r="E8" s="5" t="n">
        <v>53742</v>
      </c>
    </row>
    <row r="9" spans="1:5">
      <c r="A9" s="4" t="s">
        <v>449</v>
      </c>
      <c r="B9" s="5" t="n">
        <v>-920</v>
      </c>
      <c r="C9" s="5" t="n">
        <v>13391</v>
      </c>
      <c r="D9" s="5" t="n">
        <v>5699</v>
      </c>
      <c r="E9" s="5" t="n">
        <v>88572</v>
      </c>
    </row>
    <row r="10" spans="1:5">
      <c r="A10" s="4" t="s">
        <v>36</v>
      </c>
      <c r="C10" s="5" t="n">
        <v>9</v>
      </c>
      <c r="E10" s="5" t="n">
        <v>673</v>
      </c>
    </row>
    <row r="11" spans="1:5">
      <c r="A11" s="4" t="s">
        <v>450</v>
      </c>
      <c r="B11" s="5" t="n">
        <v>266</v>
      </c>
      <c r="C11" s="5" t="n">
        <v>831</v>
      </c>
      <c r="D11" s="5" t="n">
        <v>632</v>
      </c>
      <c r="E11" s="5" t="n">
        <v>4793</v>
      </c>
    </row>
    <row r="12" spans="1:5">
      <c r="A12" s="4" t="s">
        <v>38</v>
      </c>
      <c r="B12" s="5" t="n">
        <v>2</v>
      </c>
      <c r="C12" s="5" t="n">
        <v>2</v>
      </c>
      <c r="D12" s="5" t="n">
        <v>3</v>
      </c>
      <c r="E12" s="5" t="n">
        <v>17</v>
      </c>
    </row>
    <row r="13" spans="1:5">
      <c r="A13" s="4" t="s">
        <v>39</v>
      </c>
      <c r="B13" s="5" t="n">
        <v>-7</v>
      </c>
      <c r="C13" s="5" t="n">
        <v>-6</v>
      </c>
      <c r="D13" s="5" t="n">
        <v>-12</v>
      </c>
      <c r="E13" s="5" t="n">
        <v>-474</v>
      </c>
    </row>
    <row r="14" spans="1:5">
      <c r="A14" s="4" t="s">
        <v>451</v>
      </c>
      <c r="B14" s="5" t="n">
        <v>9194</v>
      </c>
      <c r="C14" s="5" t="n">
        <v>39488</v>
      </c>
      <c r="D14" s="5" t="n">
        <v>39810</v>
      </c>
      <c r="E14" s="5" t="n">
        <v>319393</v>
      </c>
    </row>
    <row r="15" spans="1:5">
      <c r="A15" s="4" t="s">
        <v>452</v>
      </c>
      <c r="B15" s="5" t="n">
        <v>3741</v>
      </c>
      <c r="C15" s="5" t="n">
        <v>-14306</v>
      </c>
      <c r="D15" s="5" t="n">
        <v>-2876</v>
      </c>
      <c r="E15" s="5" t="n">
        <v>-41033</v>
      </c>
    </row>
    <row r="16" spans="1:5">
      <c r="A16" s="4" t="s">
        <v>453</v>
      </c>
      <c r="B16" s="5" t="n">
        <v>1472</v>
      </c>
      <c r="C16" s="5" t="n">
        <v>-5629</v>
      </c>
      <c r="D16" s="5" t="n">
        <v>-1132</v>
      </c>
      <c r="E16" s="5" t="n">
        <v>-16146</v>
      </c>
    </row>
    <row r="17" spans="1:5">
      <c r="A17" s="4" t="s">
        <v>45</v>
      </c>
      <c r="B17" s="5" t="n">
        <v>2269</v>
      </c>
      <c r="C17" s="5" t="n">
        <v>-8677</v>
      </c>
      <c r="D17" s="5" t="n">
        <v>-1744</v>
      </c>
      <c r="E17" s="5" t="n">
        <v>-24887</v>
      </c>
    </row>
    <row r="18" spans="1:5">
      <c r="A18" s="4" t="s">
        <v>46</v>
      </c>
      <c r="C18" s="5" t="n">
        <v>1387</v>
      </c>
      <c r="D18" s="5" t="n">
        <v>983</v>
      </c>
      <c r="E18" s="5" t="n">
        <v>-3637</v>
      </c>
    </row>
    <row r="19" spans="1:5">
      <c r="A19" s="4" t="s">
        <v>47</v>
      </c>
      <c r="B19" s="5" t="n">
        <v>2269</v>
      </c>
      <c r="C19" s="5" t="n">
        <v>-7290</v>
      </c>
      <c r="D19" s="5" t="n">
        <v>-761</v>
      </c>
      <c r="E19" s="5" t="n">
        <v>-28524</v>
      </c>
    </row>
    <row r="20" spans="1:5">
      <c r="A20" s="4" t="s">
        <v>454</v>
      </c>
      <c r="B20" s="5" t="n">
        <v>1</v>
      </c>
      <c r="C20" s="5" t="n">
        <v>78</v>
      </c>
      <c r="D20" s="5" t="n">
        <v>32</v>
      </c>
      <c r="E20" s="5" t="n">
        <v>401</v>
      </c>
    </row>
    <row r="21" spans="1:5">
      <c r="A21" s="4" t="s">
        <v>455</v>
      </c>
      <c r="B21" s="7" t="n">
        <v>2270</v>
      </c>
      <c r="C21" s="7" t="n">
        <v>-7212</v>
      </c>
      <c r="D21" s="7" t="n">
        <v>-729</v>
      </c>
      <c r="E21" s="7" t="n">
        <v>-281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434</v>
      </c>
    </row>
    <row r="4" spans="1:5">
      <c r="A4" s="4" t="s">
        <v>28</v>
      </c>
      <c r="B4" s="7" t="n">
        <v>12935</v>
      </c>
      <c r="C4" s="7" t="n">
        <v>25182</v>
      </c>
      <c r="D4" s="7" t="n">
        <v>36934</v>
      </c>
      <c r="E4" s="7" t="n">
        <v>278360</v>
      </c>
    </row>
    <row r="5" spans="1:5">
      <c r="A5" s="4" t="s">
        <v>457</v>
      </c>
      <c r="B5" s="5" t="n">
        <v>5953</v>
      </c>
      <c r="C5" s="5" t="n">
        <v>-7766</v>
      </c>
      <c r="D5" s="5" t="n">
        <v>4355</v>
      </c>
      <c r="E5" s="5" t="n">
        <v>2860</v>
      </c>
    </row>
    <row r="6" spans="1:5">
      <c r="A6" s="4" t="s">
        <v>31</v>
      </c>
      <c r="B6" s="5" t="n">
        <v>1951</v>
      </c>
      <c r="C6" s="5" t="n">
        <v>5713</v>
      </c>
      <c r="D6" s="5" t="n">
        <v>6608</v>
      </c>
      <c r="E6" s="5" t="n">
        <v>39557</v>
      </c>
    </row>
    <row r="7" spans="1:5">
      <c r="A7" s="4" t="s">
        <v>450</v>
      </c>
      <c r="B7" s="5" t="n">
        <v>266</v>
      </c>
      <c r="C7" s="5" t="n">
        <v>831</v>
      </c>
      <c r="D7" s="5" t="n">
        <v>632</v>
      </c>
      <c r="E7" s="5" t="n">
        <v>4793</v>
      </c>
    </row>
    <row r="8" spans="1:5">
      <c r="A8" s="4" t="s">
        <v>339</v>
      </c>
    </row>
    <row r="9" spans="1:5">
      <c r="A9" s="3" t="s">
        <v>434</v>
      </c>
    </row>
    <row r="10" spans="1:5">
      <c r="A10" s="4" t="s">
        <v>28</v>
      </c>
      <c r="B10" s="5" t="n">
        <v>158</v>
      </c>
      <c r="C10" s="5" t="n">
        <v>242</v>
      </c>
      <c r="D10" s="5" t="n">
        <v>1747</v>
      </c>
      <c r="E10" s="5" t="n">
        <v>25936</v>
      </c>
    </row>
    <row r="11" spans="1:5">
      <c r="A11" s="4" t="s">
        <v>457</v>
      </c>
      <c r="B11" s="5" t="n">
        <v>-14</v>
      </c>
      <c r="C11" s="5" t="n">
        <v>-3399</v>
      </c>
      <c r="D11" s="5" t="n">
        <v>408</v>
      </c>
      <c r="E11" s="5" t="n">
        <v>-3110</v>
      </c>
    </row>
    <row r="12" spans="1:5">
      <c r="A12" s="4" t="s">
        <v>31</v>
      </c>
      <c r="B12" s="5" t="n">
        <v>477</v>
      </c>
      <c r="C12" s="5" t="n">
        <v>602</v>
      </c>
      <c r="D12" s="5" t="n">
        <v>1514</v>
      </c>
      <c r="E12" s="5" t="n">
        <v>3722</v>
      </c>
    </row>
    <row r="13" spans="1:5">
      <c r="A13" s="4" t="s">
        <v>450</v>
      </c>
      <c r="C13" s="5" t="n">
        <v>439</v>
      </c>
      <c r="E13" s="5" t="n">
        <v>1422</v>
      </c>
    </row>
    <row r="14" spans="1:5">
      <c r="A14" s="4" t="s">
        <v>341</v>
      </c>
    </row>
    <row r="15" spans="1:5">
      <c r="A15" s="3" t="s">
        <v>434</v>
      </c>
    </row>
    <row r="16" spans="1:5">
      <c r="A16" s="4" t="s">
        <v>28</v>
      </c>
      <c r="B16" s="5" t="n">
        <v>12777</v>
      </c>
      <c r="C16" s="5" t="n">
        <v>24940</v>
      </c>
      <c r="D16" s="5" t="n">
        <v>35187</v>
      </c>
      <c r="E16" s="5" t="n">
        <v>252424</v>
      </c>
    </row>
    <row r="17" spans="1:5">
      <c r="A17" s="4" t="s">
        <v>457</v>
      </c>
      <c r="B17" s="5" t="n">
        <v>5967</v>
      </c>
      <c r="C17" s="5" t="n">
        <v>-4367</v>
      </c>
      <c r="D17" s="5" t="n">
        <v>3947</v>
      </c>
      <c r="E17" s="5" t="n">
        <v>5970</v>
      </c>
    </row>
    <row r="18" spans="1:5">
      <c r="A18" s="4" t="s">
        <v>31</v>
      </c>
      <c r="B18" s="5" t="n">
        <v>1474</v>
      </c>
      <c r="C18" s="5" t="n">
        <v>5111</v>
      </c>
      <c r="D18" s="5" t="n">
        <v>5094</v>
      </c>
      <c r="E18" s="5" t="n">
        <v>35835</v>
      </c>
    </row>
    <row r="19" spans="1:5">
      <c r="A19" s="4" t="s">
        <v>450</v>
      </c>
      <c r="B19" s="7" t="n">
        <v>266</v>
      </c>
      <c r="C19" s="7" t="n">
        <v>392</v>
      </c>
      <c r="D19" s="7" t="n">
        <v>632</v>
      </c>
      <c r="E19" s="7" t="n">
        <v>33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58</v>
      </c>
      <c r="B1" s="2" t="s">
        <v>2</v>
      </c>
      <c r="C1" s="2" t="s">
        <v>78</v>
      </c>
    </row>
    <row r="2" spans="1:3">
      <c r="A2" s="3" t="s">
        <v>459</v>
      </c>
    </row>
    <row r="3" spans="1:3">
      <c r="A3" s="4" t="s">
        <v>91</v>
      </c>
      <c r="B3" s="7" t="n">
        <v>1405</v>
      </c>
      <c r="C3" s="7" t="n">
        <v>3306</v>
      </c>
    </row>
    <row r="4" spans="1:3">
      <c r="A4" s="4" t="s">
        <v>87</v>
      </c>
      <c r="B4" s="5" t="n">
        <v>121</v>
      </c>
      <c r="C4" s="5" t="n">
        <v>169</v>
      </c>
    </row>
    <row r="5" spans="1:3">
      <c r="A5" s="4" t="s">
        <v>94</v>
      </c>
      <c r="B5" s="5" t="n">
        <v>1526</v>
      </c>
      <c r="C5" s="5" t="n">
        <v>3475</v>
      </c>
    </row>
    <row r="6" spans="1:3">
      <c r="A6" s="4" t="s">
        <v>460</v>
      </c>
      <c r="B6" s="7" t="n">
        <v>1526</v>
      </c>
      <c r="C6" s="7" t="n">
        <v>34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462</v>
      </c>
    </row>
    <row r="4" spans="1:5">
      <c r="A4" s="4" t="s">
        <v>28</v>
      </c>
      <c r="B4" s="7" t="n">
        <v>1764516</v>
      </c>
      <c r="C4" s="7" t="n">
        <v>1228918</v>
      </c>
      <c r="D4" s="7" t="n">
        <v>5273958</v>
      </c>
      <c r="E4" s="7" t="n">
        <v>3762925</v>
      </c>
    </row>
    <row r="5" spans="1:5">
      <c r="A5" s="4" t="s">
        <v>463</v>
      </c>
    </row>
    <row r="6" spans="1:5">
      <c r="A6" s="3" t="s">
        <v>462</v>
      </c>
    </row>
    <row r="7" spans="1:5">
      <c r="A7" s="4" t="s">
        <v>28</v>
      </c>
      <c r="B7" s="5" t="n">
        <v>915778</v>
      </c>
      <c r="C7" s="5" t="n">
        <v>500039</v>
      </c>
      <c r="D7" s="5" t="n">
        <v>2673753</v>
      </c>
      <c r="E7" s="5" t="n">
        <v>1566537</v>
      </c>
    </row>
    <row r="8" spans="1:5">
      <c r="A8" s="4" t="s">
        <v>464</v>
      </c>
    </row>
    <row r="9" spans="1:5">
      <c r="A9" s="3" t="s">
        <v>462</v>
      </c>
    </row>
    <row r="10" spans="1:5">
      <c r="A10" s="4" t="s">
        <v>28</v>
      </c>
      <c r="B10" s="5" t="n">
        <v>210688</v>
      </c>
      <c r="C10" s="5" t="n">
        <v>150260</v>
      </c>
      <c r="D10" s="5" t="n">
        <v>610911</v>
      </c>
      <c r="E10" s="5" t="n">
        <v>452321</v>
      </c>
    </row>
    <row r="11" spans="1:5">
      <c r="A11" s="4" t="s">
        <v>465</v>
      </c>
    </row>
    <row r="12" spans="1:5">
      <c r="A12" s="3" t="s">
        <v>462</v>
      </c>
    </row>
    <row r="13" spans="1:5">
      <c r="A13" s="4" t="s">
        <v>28</v>
      </c>
      <c r="B13" s="5" t="n">
        <v>127905</v>
      </c>
      <c r="C13" s="5" t="n">
        <v>89912</v>
      </c>
      <c r="D13" s="5" t="n">
        <v>401199</v>
      </c>
      <c r="E13" s="5" t="n">
        <v>282965</v>
      </c>
    </row>
    <row r="14" spans="1:5">
      <c r="A14" s="4" t="s">
        <v>466</v>
      </c>
    </row>
    <row r="15" spans="1:5">
      <c r="A15" s="3" t="s">
        <v>462</v>
      </c>
    </row>
    <row r="16" spans="1:5">
      <c r="A16" s="4" t="s">
        <v>28</v>
      </c>
      <c r="B16" s="5" t="n">
        <v>52736</v>
      </c>
      <c r="C16" s="5" t="n">
        <v>35088</v>
      </c>
      <c r="D16" s="5" t="n">
        <v>147137</v>
      </c>
      <c r="E16" s="5" t="n">
        <v>87102</v>
      </c>
    </row>
    <row r="17" spans="1:5">
      <c r="A17" s="4" t="s">
        <v>87</v>
      </c>
    </row>
    <row r="18" spans="1:5">
      <c r="A18" s="3" t="s">
        <v>462</v>
      </c>
    </row>
    <row r="19" spans="1:5">
      <c r="A19" s="4" t="s">
        <v>28</v>
      </c>
      <c r="B19" s="5" t="n">
        <v>517047</v>
      </c>
      <c r="C19" s="5" t="n">
        <v>505776</v>
      </c>
      <c r="D19" s="5" t="n">
        <v>1626264</v>
      </c>
      <c r="E19" s="5" t="n">
        <v>1530406</v>
      </c>
    </row>
    <row r="20" spans="1:5">
      <c r="A20" s="4" t="s">
        <v>467</v>
      </c>
    </row>
    <row r="21" spans="1:5">
      <c r="A21" s="3" t="s">
        <v>462</v>
      </c>
    </row>
    <row r="22" spans="1:5">
      <c r="A22" s="4" t="s">
        <v>28</v>
      </c>
      <c r="B22" s="5" t="n">
        <v>1824154</v>
      </c>
      <c r="C22" s="5" t="n">
        <v>1281075</v>
      </c>
      <c r="D22" s="5" t="n">
        <v>5459264</v>
      </c>
      <c r="E22" s="5" t="n">
        <v>3919331</v>
      </c>
    </row>
    <row r="23" spans="1:5">
      <c r="A23" s="4" t="s">
        <v>468</v>
      </c>
    </row>
    <row r="24" spans="1:5">
      <c r="A24" s="3" t="s">
        <v>462</v>
      </c>
    </row>
    <row r="25" spans="1:5">
      <c r="A25" s="4" t="s">
        <v>28</v>
      </c>
      <c r="B25" s="7" t="n">
        <v>-59638</v>
      </c>
      <c r="C25" s="7" t="n">
        <v>-52157</v>
      </c>
      <c r="D25" s="7" t="n">
        <v>-185306</v>
      </c>
      <c r="E25" s="7" t="n">
        <v>-1564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470</v>
      </c>
    </row>
    <row r="4" spans="1:5">
      <c r="A4" s="4" t="s">
        <v>471</v>
      </c>
      <c r="B4" s="7" t="n">
        <v>-16869</v>
      </c>
      <c r="C4" s="7" t="n">
        <v>2850</v>
      </c>
      <c r="D4" s="7" t="n">
        <v>-138329</v>
      </c>
      <c r="E4" s="7" t="n">
        <v>-4030</v>
      </c>
    </row>
    <row r="5" spans="1:5">
      <c r="A5" s="4" t="s">
        <v>472</v>
      </c>
      <c r="B5" s="5" t="n">
        <v>2269</v>
      </c>
      <c r="C5" s="5" t="n">
        <v>-8677</v>
      </c>
      <c r="D5" s="5" t="n">
        <v>-1744</v>
      </c>
      <c r="E5" s="5" t="n">
        <v>-24887</v>
      </c>
    </row>
    <row r="6" spans="1:5">
      <c r="A6" s="4" t="s">
        <v>46</v>
      </c>
      <c r="C6" s="5" t="n">
        <v>1387</v>
      </c>
      <c r="D6" s="5" t="n">
        <v>983</v>
      </c>
      <c r="E6" s="5" t="n">
        <v>-3637</v>
      </c>
    </row>
    <row r="7" spans="1:5">
      <c r="A7" s="4" t="s">
        <v>473</v>
      </c>
      <c r="B7" s="5" t="n">
        <v>2270</v>
      </c>
      <c r="C7" s="5" t="n">
        <v>-7212</v>
      </c>
      <c r="D7" s="5" t="n">
        <v>-729</v>
      </c>
      <c r="E7" s="5" t="n">
        <v>-28123</v>
      </c>
    </row>
    <row r="8" spans="1:5">
      <c r="A8" s="4" t="s">
        <v>474</v>
      </c>
      <c r="B8" s="7" t="n">
        <v>-14599</v>
      </c>
      <c r="C8" s="7" t="n">
        <v>-4362</v>
      </c>
      <c r="D8" s="7" t="n">
        <v>-139058</v>
      </c>
      <c r="E8" s="7" t="n">
        <v>-32153</v>
      </c>
    </row>
    <row r="9" spans="1:5">
      <c r="A9" s="4" t="s">
        <v>475</v>
      </c>
      <c r="B9" s="5" t="n">
        <v>86184</v>
      </c>
      <c r="C9" s="5" t="n">
        <v>62863</v>
      </c>
      <c r="D9" s="5" t="n">
        <v>83960</v>
      </c>
      <c r="E9" s="5" t="n">
        <v>56443</v>
      </c>
    </row>
    <row r="10" spans="1:5">
      <c r="A10" s="4" t="s">
        <v>476</v>
      </c>
      <c r="B10" s="8" t="n">
        <v>-0.2</v>
      </c>
      <c r="C10" s="8" t="n">
        <v>0.04</v>
      </c>
      <c r="D10" s="8" t="n">
        <v>-1.65</v>
      </c>
      <c r="E10" s="8" t="n">
        <v>-0.07000000000000001</v>
      </c>
    </row>
    <row r="11" spans="1:5">
      <c r="A11" s="4" t="s">
        <v>477</v>
      </c>
      <c r="B11" s="9" t="n">
        <v>0.03</v>
      </c>
      <c r="C11" s="9" t="n">
        <v>-0.13</v>
      </c>
      <c r="D11" s="9" t="n">
        <v>-0.02</v>
      </c>
      <c r="E11" s="9" t="n">
        <v>-0.44</v>
      </c>
    </row>
    <row r="12" spans="1:5">
      <c r="A12" s="4" t="s">
        <v>46</v>
      </c>
      <c r="C12" s="9" t="n">
        <v>0.02</v>
      </c>
      <c r="D12" s="9" t="n">
        <v>0.01</v>
      </c>
      <c r="E12" s="9" t="n">
        <v>-0.06</v>
      </c>
    </row>
    <row r="13" spans="1:5">
      <c r="A13" s="4" t="s">
        <v>47</v>
      </c>
      <c r="B13" s="9" t="n">
        <v>0.03</v>
      </c>
      <c r="C13" s="9" t="n">
        <v>-0.11</v>
      </c>
      <c r="D13" s="9" t="n">
        <v>-0.01</v>
      </c>
      <c r="E13" s="9" t="n">
        <v>-0.5</v>
      </c>
    </row>
    <row r="14" spans="1:5">
      <c r="A14" s="4" t="s">
        <v>48</v>
      </c>
      <c r="B14" s="8" t="n">
        <v>-0.17</v>
      </c>
      <c r="C14" s="8" t="n">
        <v>-0.07000000000000001</v>
      </c>
      <c r="D14" s="8" t="n">
        <v>-1.66</v>
      </c>
      <c r="E14" s="8" t="n">
        <v>-0.57</v>
      </c>
    </row>
    <row r="15" spans="1:5">
      <c r="A15" s="4" t="s">
        <v>478</v>
      </c>
      <c r="B15" s="5" t="n">
        <v>86184</v>
      </c>
      <c r="C15" s="5" t="n">
        <v>62902</v>
      </c>
      <c r="D15" s="5" t="n">
        <v>83960</v>
      </c>
      <c r="E15" s="5" t="n">
        <v>56443</v>
      </c>
    </row>
    <row r="16" spans="1:5">
      <c r="A16" s="4" t="s">
        <v>479</v>
      </c>
      <c r="B16" s="8" t="n">
        <v>-0.2</v>
      </c>
      <c r="C16" s="8" t="n">
        <v>0.04</v>
      </c>
      <c r="D16" s="8" t="n">
        <v>-1.65</v>
      </c>
      <c r="E16" s="8" t="n">
        <v>-0.07000000000000001</v>
      </c>
    </row>
    <row r="17" spans="1:5">
      <c r="A17" s="4" t="s">
        <v>480</v>
      </c>
      <c r="B17" s="9" t="n">
        <v>0.03</v>
      </c>
      <c r="C17" s="9" t="n">
        <v>-0.13</v>
      </c>
      <c r="D17" s="9" t="n">
        <v>-0.02</v>
      </c>
      <c r="E17" s="9" t="n">
        <v>-0.44</v>
      </c>
    </row>
    <row r="18" spans="1:5">
      <c r="A18" s="4" t="s">
        <v>46</v>
      </c>
      <c r="C18" s="9" t="n">
        <v>0.02</v>
      </c>
      <c r="D18" s="9" t="n">
        <v>0.01</v>
      </c>
      <c r="E18" s="9" t="n">
        <v>-0.06</v>
      </c>
    </row>
    <row r="19" spans="1:5">
      <c r="A19" s="4" t="s">
        <v>47</v>
      </c>
      <c r="B19" s="9" t="n">
        <v>0.03</v>
      </c>
      <c r="C19" s="9" t="n">
        <v>-0.11</v>
      </c>
      <c r="D19" s="9" t="n">
        <v>-0.01</v>
      </c>
      <c r="E19" s="9" t="n">
        <v>-0.5</v>
      </c>
    </row>
    <row r="20" spans="1:5">
      <c r="A20" s="4" t="s">
        <v>48</v>
      </c>
      <c r="B20" s="8" t="n">
        <v>-0.17</v>
      </c>
      <c r="C20" s="8" t="n">
        <v>-0.07000000000000001</v>
      </c>
      <c r="D20" s="8" t="n">
        <v>-1.66</v>
      </c>
      <c r="E20" s="8" t="n">
        <v>-0.57</v>
      </c>
    </row>
    <row r="21" spans="1:5">
      <c r="A21" s="4" t="s">
        <v>481</v>
      </c>
    </row>
    <row r="22" spans="1:5">
      <c r="A22" s="3" t="s">
        <v>470</v>
      </c>
    </row>
    <row r="23" spans="1:5">
      <c r="A23" s="4" t="s">
        <v>471</v>
      </c>
      <c r="B23" s="7" t="n">
        <v>-16869</v>
      </c>
      <c r="C23" s="7" t="n">
        <v>2850</v>
      </c>
      <c r="D23" s="7" t="n">
        <v>-138329</v>
      </c>
      <c r="E23" s="7" t="n">
        <v>-4030</v>
      </c>
    </row>
    <row r="24" spans="1:5">
      <c r="A24" s="4" t="s">
        <v>482</v>
      </c>
      <c r="C24" s="5" t="n">
        <v>111</v>
      </c>
    </row>
    <row r="25" spans="1:5">
      <c r="A25" s="4" t="s">
        <v>483</v>
      </c>
      <c r="B25" s="5" t="n">
        <v>-16869</v>
      </c>
      <c r="C25" s="5" t="n">
        <v>2778</v>
      </c>
      <c r="D25" s="5" t="n">
        <v>-138329</v>
      </c>
      <c r="E25" s="5" t="n">
        <v>-4030</v>
      </c>
    </row>
    <row r="26" spans="1:5">
      <c r="A26" s="4" t="s">
        <v>472</v>
      </c>
      <c r="B26" s="5" t="n">
        <v>2270</v>
      </c>
      <c r="C26" s="5" t="n">
        <v>-8599</v>
      </c>
      <c r="D26" s="5" t="n">
        <v>-1712</v>
      </c>
      <c r="E26" s="5" t="n">
        <v>-24486</v>
      </c>
    </row>
    <row r="27" spans="1:5">
      <c r="A27" s="4" t="s">
        <v>484</v>
      </c>
      <c r="B27" s="5" t="n">
        <v>2270</v>
      </c>
      <c r="C27" s="5" t="n">
        <v>-8381</v>
      </c>
      <c r="D27" s="5" t="n">
        <v>-1712</v>
      </c>
      <c r="E27" s="5" t="n">
        <v>-24486</v>
      </c>
    </row>
    <row r="28" spans="1:5">
      <c r="A28" s="4" t="s">
        <v>46</v>
      </c>
      <c r="C28" s="5" t="n">
        <v>1387</v>
      </c>
      <c r="D28" s="5" t="n">
        <v>983</v>
      </c>
      <c r="E28" s="5" t="n">
        <v>-3637</v>
      </c>
    </row>
    <row r="29" spans="1:5">
      <c r="A29" s="4" t="s">
        <v>485</v>
      </c>
      <c r="C29" s="5" t="n">
        <v>1352</v>
      </c>
      <c r="D29" s="5" t="n">
        <v>983</v>
      </c>
      <c r="E29" s="5" t="n">
        <v>-3637</v>
      </c>
    </row>
    <row r="30" spans="1:5">
      <c r="A30" s="4" t="s">
        <v>473</v>
      </c>
      <c r="B30" s="5" t="n">
        <v>2270</v>
      </c>
      <c r="C30" s="5" t="n">
        <v>-7212</v>
      </c>
      <c r="D30" s="5" t="n">
        <v>-729</v>
      </c>
      <c r="E30" s="5" t="n">
        <v>-28123</v>
      </c>
    </row>
    <row r="31" spans="1:5">
      <c r="A31" s="4" t="s">
        <v>486</v>
      </c>
      <c r="B31" s="5" t="n">
        <v>2270</v>
      </c>
      <c r="C31" s="5" t="n">
        <v>-7029</v>
      </c>
      <c r="D31" s="5" t="n">
        <v>-729</v>
      </c>
      <c r="E31" s="5" t="n">
        <v>-28123</v>
      </c>
    </row>
    <row r="32" spans="1:5">
      <c r="A32" s="4" t="s">
        <v>474</v>
      </c>
      <c r="B32" s="5" t="n">
        <v>-14599</v>
      </c>
      <c r="C32" s="5" t="n">
        <v>-4362</v>
      </c>
      <c r="D32" s="5" t="n">
        <v>-139058</v>
      </c>
      <c r="E32" s="5" t="n">
        <v>-32153</v>
      </c>
    </row>
    <row r="33" spans="1:5">
      <c r="A33" s="4" t="s">
        <v>487</v>
      </c>
      <c r="B33" s="7" t="n">
        <v>-14599</v>
      </c>
      <c r="C33" s="7" t="n">
        <v>-4251</v>
      </c>
      <c r="D33" s="7" t="n">
        <v>-139058</v>
      </c>
      <c r="E33" s="7" t="n">
        <v>-32153</v>
      </c>
    </row>
    <row r="34" spans="1:5">
      <c r="A34" s="4" t="s">
        <v>475</v>
      </c>
      <c r="B34" s="5" t="n">
        <v>86184</v>
      </c>
      <c r="C34" s="5" t="n">
        <v>62863</v>
      </c>
      <c r="D34" s="5" t="n">
        <v>83960</v>
      </c>
      <c r="E34" s="5" t="n">
        <v>56443</v>
      </c>
    </row>
    <row r="35" spans="1:5">
      <c r="A35" s="4" t="s">
        <v>476</v>
      </c>
      <c r="B35" s="8" t="n">
        <v>-0.2</v>
      </c>
      <c r="C35" s="8" t="n">
        <v>0.04</v>
      </c>
      <c r="D35" s="8" t="n">
        <v>-1.65</v>
      </c>
      <c r="E35" s="8" t="n">
        <v>-0.07000000000000001</v>
      </c>
    </row>
    <row r="36" spans="1:5">
      <c r="A36" s="4" t="s">
        <v>477</v>
      </c>
      <c r="B36" s="9" t="n">
        <v>0.03</v>
      </c>
      <c r="C36" s="9" t="n">
        <v>-0.13</v>
      </c>
      <c r="D36" s="9" t="n">
        <v>-0.02</v>
      </c>
      <c r="E36" s="9" t="n">
        <v>-0.44</v>
      </c>
    </row>
    <row r="37" spans="1:5">
      <c r="A37" s="4" t="s">
        <v>46</v>
      </c>
      <c r="C37" s="9" t="n">
        <v>0.02</v>
      </c>
      <c r="D37" s="9" t="n">
        <v>0.01</v>
      </c>
      <c r="E37" s="9" t="n">
        <v>-0.06</v>
      </c>
    </row>
    <row r="38" spans="1:5">
      <c r="A38" s="4" t="s">
        <v>47</v>
      </c>
      <c r="B38" s="9" t="n">
        <v>0.03</v>
      </c>
      <c r="C38" s="9" t="n">
        <v>-0.11</v>
      </c>
      <c r="D38" s="9" t="n">
        <v>-0.01</v>
      </c>
      <c r="E38" s="9" t="n">
        <v>-0.5</v>
      </c>
    </row>
    <row r="39" spans="1:5">
      <c r="A39" s="4" t="s">
        <v>48</v>
      </c>
      <c r="B39" s="8" t="n">
        <v>-0.17</v>
      </c>
      <c r="C39" s="8" t="n">
        <v>-0.07000000000000001</v>
      </c>
      <c r="D39" s="8" t="n">
        <v>-1.66</v>
      </c>
      <c r="E39" s="8" t="n">
        <v>-0.57</v>
      </c>
    </row>
    <row r="40" spans="1:5">
      <c r="A40" s="4" t="s">
        <v>488</v>
      </c>
    </row>
    <row r="41" spans="1:5">
      <c r="A41" s="3" t="s">
        <v>470</v>
      </c>
    </row>
    <row r="42" spans="1:5">
      <c r="A42" s="4" t="s">
        <v>471</v>
      </c>
      <c r="B42" s="7" t="n">
        <v>-16869</v>
      </c>
      <c r="C42" s="7" t="n">
        <v>2850</v>
      </c>
      <c r="D42" s="7" t="n">
        <v>-138329</v>
      </c>
      <c r="E42" s="7" t="n">
        <v>-4030</v>
      </c>
    </row>
    <row r="43" spans="1:5">
      <c r="A43" s="4" t="s">
        <v>483</v>
      </c>
      <c r="B43" s="5" t="n">
        <v>-16869</v>
      </c>
      <c r="C43" s="5" t="n">
        <v>2778</v>
      </c>
      <c r="D43" s="5" t="n">
        <v>-138329</v>
      </c>
      <c r="E43" s="5" t="n">
        <v>-4030</v>
      </c>
    </row>
    <row r="44" spans="1:5">
      <c r="A44" s="4" t="s">
        <v>472</v>
      </c>
      <c r="B44" s="5" t="n">
        <v>2270</v>
      </c>
      <c r="C44" s="5" t="n">
        <v>-8599</v>
      </c>
      <c r="D44" s="5" t="n">
        <v>-1712</v>
      </c>
      <c r="E44" s="5" t="n">
        <v>-24486</v>
      </c>
    </row>
    <row r="45" spans="1:5">
      <c r="A45" s="4" t="s">
        <v>484</v>
      </c>
      <c r="B45" s="5" t="n">
        <v>2270</v>
      </c>
      <c r="C45" s="5" t="n">
        <v>-8381</v>
      </c>
      <c r="D45" s="5" t="n">
        <v>-1712</v>
      </c>
      <c r="E45" s="5" t="n">
        <v>-24486</v>
      </c>
    </row>
    <row r="46" spans="1:5">
      <c r="A46" s="4" t="s">
        <v>46</v>
      </c>
      <c r="C46" s="5" t="n">
        <v>1387</v>
      </c>
      <c r="D46" s="5" t="n">
        <v>983</v>
      </c>
      <c r="E46" s="5" t="n">
        <v>-3637</v>
      </c>
    </row>
    <row r="47" spans="1:5">
      <c r="A47" s="4" t="s">
        <v>485</v>
      </c>
      <c r="C47" s="5" t="n">
        <v>1352</v>
      </c>
      <c r="D47" s="5" t="n">
        <v>983</v>
      </c>
      <c r="E47" s="5" t="n">
        <v>-3637</v>
      </c>
    </row>
    <row r="48" spans="1:5">
      <c r="A48" s="4" t="s">
        <v>473</v>
      </c>
      <c r="B48" s="5" t="n">
        <v>2270</v>
      </c>
      <c r="C48" s="5" t="n">
        <v>-7212</v>
      </c>
      <c r="D48" s="5" t="n">
        <v>-729</v>
      </c>
      <c r="E48" s="5" t="n">
        <v>-28123</v>
      </c>
    </row>
    <row r="49" spans="1:5">
      <c r="A49" s="4" t="s">
        <v>486</v>
      </c>
      <c r="B49" s="5" t="n">
        <v>2270</v>
      </c>
      <c r="C49" s="5" t="n">
        <v>-7029</v>
      </c>
      <c r="D49" s="5" t="n">
        <v>-729</v>
      </c>
      <c r="E49" s="5" t="n">
        <v>-28123</v>
      </c>
    </row>
    <row r="50" spans="1:5">
      <c r="A50" s="4" t="s">
        <v>474</v>
      </c>
      <c r="B50" s="5" t="n">
        <v>-14599</v>
      </c>
      <c r="C50" s="5" t="n">
        <v>-4362</v>
      </c>
      <c r="D50" s="5" t="n">
        <v>-139058</v>
      </c>
      <c r="E50" s="5" t="n">
        <v>-32153</v>
      </c>
    </row>
    <row r="51" spans="1:5">
      <c r="A51" s="4" t="s">
        <v>487</v>
      </c>
      <c r="B51" s="7" t="n">
        <v>-14599</v>
      </c>
      <c r="C51" s="7" t="n">
        <v>-4251</v>
      </c>
      <c r="D51" s="7" t="n">
        <v>-139058</v>
      </c>
      <c r="E51" s="7" t="n">
        <v>-32153</v>
      </c>
    </row>
    <row r="52" spans="1:5">
      <c r="A52" s="4" t="s">
        <v>475</v>
      </c>
      <c r="B52" s="5" t="n">
        <v>86184</v>
      </c>
      <c r="C52" s="5" t="n">
        <v>62863</v>
      </c>
      <c r="D52" s="5" t="n">
        <v>83960</v>
      </c>
      <c r="E52" s="5" t="n">
        <v>56443</v>
      </c>
    </row>
    <row r="53" spans="1:5">
      <c r="A53" s="4" t="s">
        <v>489</v>
      </c>
      <c r="C53" s="7" t="n">
        <v>111</v>
      </c>
    </row>
    <row r="54" spans="1:5">
      <c r="A54" s="4" t="s">
        <v>478</v>
      </c>
      <c r="B54" s="5" t="n">
        <v>86184</v>
      </c>
      <c r="C54" s="5" t="n">
        <v>62902</v>
      </c>
      <c r="D54" s="5" t="n">
        <v>83960</v>
      </c>
      <c r="E54" s="5" t="n">
        <v>56443</v>
      </c>
    </row>
    <row r="55" spans="1:5">
      <c r="A55" s="4" t="s">
        <v>479</v>
      </c>
      <c r="B55" s="8" t="n">
        <v>-0.2</v>
      </c>
      <c r="C55" s="8" t="n">
        <v>0.04</v>
      </c>
      <c r="D55" s="8" t="n">
        <v>-1.65</v>
      </c>
      <c r="E55" s="8" t="n">
        <v>-0.07000000000000001</v>
      </c>
    </row>
    <row r="56" spans="1:5">
      <c r="A56" s="4" t="s">
        <v>480</v>
      </c>
      <c r="B56" s="9" t="n">
        <v>0.03</v>
      </c>
      <c r="C56" s="9" t="n">
        <v>-0.13</v>
      </c>
      <c r="D56" s="9" t="n">
        <v>-0.02</v>
      </c>
      <c r="E56" s="9" t="n">
        <v>-0.44</v>
      </c>
    </row>
    <row r="57" spans="1:5">
      <c r="A57" s="4" t="s">
        <v>46</v>
      </c>
      <c r="C57" s="9" t="n">
        <v>0.02</v>
      </c>
      <c r="D57" s="9" t="n">
        <v>0.01</v>
      </c>
      <c r="E57" s="9" t="n">
        <v>-0.06</v>
      </c>
    </row>
    <row r="58" spans="1:5">
      <c r="A58" s="4" t="s">
        <v>47</v>
      </c>
      <c r="B58" s="9" t="n">
        <v>0.03</v>
      </c>
      <c r="C58" s="9" t="n">
        <v>-0.11</v>
      </c>
      <c r="D58" s="9" t="n">
        <v>-0.01</v>
      </c>
      <c r="E58" s="9" t="n">
        <v>-0.5</v>
      </c>
    </row>
    <row r="59" spans="1:5">
      <c r="A59" s="4" t="s">
        <v>48</v>
      </c>
      <c r="B59" s="8" t="n">
        <v>-0.17</v>
      </c>
      <c r="C59" s="8" t="n">
        <v>-0.07000000000000001</v>
      </c>
      <c r="D59" s="8" t="n">
        <v>-1.66</v>
      </c>
      <c r="E59" s="8" t="n">
        <v>-0.57</v>
      </c>
    </row>
    <row r="60" spans="1:5">
      <c r="A60" s="4" t="s">
        <v>490</v>
      </c>
      <c r="B60" s="5" t="n">
        <v>1548</v>
      </c>
      <c r="C60" s="5" t="n">
        <v>279</v>
      </c>
      <c r="D60" s="5" t="n">
        <v>2572</v>
      </c>
      <c r="E60" s="5" t="n">
        <v>324</v>
      </c>
    </row>
    <row r="61" spans="1:5">
      <c r="A61" s="4" t="s">
        <v>491</v>
      </c>
    </row>
    <row r="62" spans="1:5">
      <c r="A62" s="3" t="s">
        <v>470</v>
      </c>
    </row>
    <row r="63" spans="1:5">
      <c r="A63" s="4" t="s">
        <v>492</v>
      </c>
      <c r="C63" s="5" t="n">
        <v>39</v>
      </c>
    </row>
    <row r="64" spans="1:5">
      <c r="A64" s="4" t="s">
        <v>493</v>
      </c>
    </row>
    <row r="65" spans="1:5">
      <c r="A65" s="3" t="s">
        <v>470</v>
      </c>
    </row>
    <row r="66" spans="1:5">
      <c r="A66" s="4" t="s">
        <v>482</v>
      </c>
      <c r="C66" s="7" t="n">
        <v>-72</v>
      </c>
    </row>
    <row r="67" spans="1:5">
      <c r="A67" s="4" t="s">
        <v>494</v>
      </c>
    </row>
    <row r="68" spans="1:5">
      <c r="A68" s="3" t="s">
        <v>470</v>
      </c>
    </row>
    <row r="69" spans="1:5">
      <c r="A69" s="4" t="s">
        <v>489</v>
      </c>
      <c r="C69" s="5" t="n">
        <v>-72</v>
      </c>
    </row>
    <row r="70" spans="1:5">
      <c r="A70" s="4" t="s">
        <v>495</v>
      </c>
    </row>
    <row r="71" spans="1:5">
      <c r="A71" s="3" t="s">
        <v>470</v>
      </c>
    </row>
    <row r="72" spans="1:5">
      <c r="A72" s="4" t="s">
        <v>482</v>
      </c>
      <c r="C72" s="5" t="n">
        <v>183</v>
      </c>
    </row>
    <row r="73" spans="1:5">
      <c r="A73" s="4" t="s">
        <v>496</v>
      </c>
    </row>
    <row r="74" spans="1:5">
      <c r="A74" s="3" t="s">
        <v>470</v>
      </c>
    </row>
    <row r="75" spans="1:5">
      <c r="A75" s="4" t="s">
        <v>482</v>
      </c>
      <c r="C75" s="5" t="n">
        <v>218</v>
      </c>
    </row>
    <row r="76" spans="1:5">
      <c r="A76" s="4" t="s">
        <v>497</v>
      </c>
    </row>
    <row r="77" spans="1:5">
      <c r="A77" s="3" t="s">
        <v>470</v>
      </c>
    </row>
    <row r="78" spans="1:5">
      <c r="A78" s="4" t="s">
        <v>482</v>
      </c>
      <c r="C78" s="5" t="n">
        <v>-35</v>
      </c>
    </row>
    <row r="79" spans="1:5">
      <c r="A79" s="4" t="s">
        <v>498</v>
      </c>
    </row>
    <row r="80" spans="1:5">
      <c r="A80" s="3" t="s">
        <v>470</v>
      </c>
    </row>
    <row r="81" spans="1:5">
      <c r="A81" s="4" t="s">
        <v>489</v>
      </c>
      <c r="C81" s="5" t="n">
        <v>183</v>
      </c>
    </row>
    <row r="82" spans="1:5">
      <c r="A82" s="4" t="s">
        <v>499</v>
      </c>
    </row>
    <row r="83" spans="1:5">
      <c r="A83" s="3" t="s">
        <v>470</v>
      </c>
    </row>
    <row r="84" spans="1:5">
      <c r="A84" s="4" t="s">
        <v>489</v>
      </c>
      <c r="C84" s="5" t="n">
        <v>218</v>
      </c>
    </row>
    <row r="85" spans="1:5">
      <c r="A85" s="4" t="s">
        <v>500</v>
      </c>
    </row>
    <row r="86" spans="1:5">
      <c r="A86" s="3" t="s">
        <v>470</v>
      </c>
    </row>
    <row r="87" spans="1:5">
      <c r="A87" s="4" t="s">
        <v>489</v>
      </c>
      <c r="C87" s="7" t="n">
        <v>-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8"/>
  </cols>
  <sheetData>
    <row r="1" spans="1:2">
      <c r="A1" s="1" t="s">
        <v>501</v>
      </c>
      <c r="B1" s="2" t="s">
        <v>1</v>
      </c>
    </row>
    <row r="2" spans="1:2">
      <c r="B2" s="2" t="s">
        <v>502</v>
      </c>
    </row>
    <row r="3" spans="1:2">
      <c r="A3" s="3" t="s">
        <v>198</v>
      </c>
    </row>
    <row r="4" spans="1:2">
      <c r="A4" s="4" t="s">
        <v>503</v>
      </c>
      <c r="B4" s="5" t="n">
        <v>4</v>
      </c>
    </row>
    <row r="5" spans="1:2">
      <c r="A5" s="4" t="s">
        <v>504</v>
      </c>
      <c r="B5" s="5" t="n">
        <v>6</v>
      </c>
    </row>
    <row r="6" spans="1:2">
      <c r="A6" s="4" t="s">
        <v>505</v>
      </c>
      <c r="B6" s="7" t="n">
        <v>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06</v>
      </c>
      <c r="C1" s="2" t="s">
        <v>25</v>
      </c>
      <c r="E1" s="2" t="s">
        <v>1</v>
      </c>
    </row>
    <row r="2" spans="1:7">
      <c r="C2" s="2" t="s">
        <v>2</v>
      </c>
      <c r="D2" s="2" t="s">
        <v>26</v>
      </c>
      <c r="E2" s="2" t="s">
        <v>2</v>
      </c>
      <c r="F2" s="2" t="s">
        <v>26</v>
      </c>
      <c r="G2" s="2" t="s">
        <v>78</v>
      </c>
    </row>
    <row r="3" spans="1:7">
      <c r="A3" s="3" t="s">
        <v>507</v>
      </c>
    </row>
    <row r="4" spans="1:7">
      <c r="A4" s="4" t="s">
        <v>31</v>
      </c>
      <c r="C4" s="7" t="n">
        <v>96244</v>
      </c>
      <c r="D4" s="7" t="n">
        <v>77643</v>
      </c>
      <c r="E4" s="7" t="n">
        <v>284786</v>
      </c>
      <c r="F4" s="7" t="n">
        <v>233872</v>
      </c>
    </row>
    <row r="5" spans="1:7">
      <c r="A5" s="4" t="s">
        <v>37</v>
      </c>
      <c r="C5" s="5" t="n">
        <v>39329</v>
      </c>
      <c r="D5" s="5" t="n">
        <v>38748</v>
      </c>
      <c r="E5" s="5" t="n">
        <v>116889</v>
      </c>
      <c r="F5" s="5" t="n">
        <v>117012</v>
      </c>
    </row>
    <row r="6" spans="1:7">
      <c r="A6" s="4" t="s">
        <v>508</v>
      </c>
      <c r="C6" s="5" t="n">
        <v>35422</v>
      </c>
      <c r="D6" s="5" t="n">
        <v>21263</v>
      </c>
      <c r="E6" s="5" t="n">
        <v>80691</v>
      </c>
      <c r="F6" s="5" t="n">
        <v>67425</v>
      </c>
    </row>
    <row r="7" spans="1:7">
      <c r="A7" s="4" t="s">
        <v>509</v>
      </c>
      <c r="C7" s="5" t="n">
        <v>5760</v>
      </c>
      <c r="D7" s="5" t="n">
        <v>1570</v>
      </c>
      <c r="E7" s="5" t="n">
        <v>12066</v>
      </c>
      <c r="F7" s="5" t="n">
        <v>2693</v>
      </c>
    </row>
    <row r="8" spans="1:7">
      <c r="A8" s="4" t="s">
        <v>510</v>
      </c>
      <c r="B8" s="4" t="s">
        <v>98</v>
      </c>
      <c r="C8" s="5" t="n">
        <v>6503996</v>
      </c>
      <c r="E8" s="5" t="n">
        <v>6503996</v>
      </c>
      <c r="G8" s="7" t="n">
        <v>5652964</v>
      </c>
    </row>
    <row r="9" spans="1:7">
      <c r="A9" s="4" t="s">
        <v>92</v>
      </c>
      <c r="C9" s="5" t="n">
        <v>2646766</v>
      </c>
      <c r="E9" s="5" t="n">
        <v>2646766</v>
      </c>
      <c r="G9" s="5" t="n">
        <v>997597</v>
      </c>
    </row>
    <row r="10" spans="1:7">
      <c r="A10" s="4" t="s">
        <v>28</v>
      </c>
      <c r="C10" s="5" t="n">
        <v>1764516</v>
      </c>
      <c r="D10" s="5" t="n">
        <v>1228918</v>
      </c>
      <c r="E10" s="5" t="n">
        <v>5273958</v>
      </c>
      <c r="F10" s="5" t="n">
        <v>3762925</v>
      </c>
    </row>
    <row r="11" spans="1:7">
      <c r="A11" s="4" t="s">
        <v>457</v>
      </c>
      <c r="C11" s="5" t="n">
        <v>197135</v>
      </c>
      <c r="D11" s="5" t="n">
        <v>149561</v>
      </c>
      <c r="E11" s="5" t="n">
        <v>476936</v>
      </c>
      <c r="F11" s="5" t="n">
        <v>491741</v>
      </c>
    </row>
    <row r="12" spans="1:7">
      <c r="A12" s="4" t="s">
        <v>35</v>
      </c>
      <c r="C12" s="5" t="n">
        <v>-31462</v>
      </c>
      <c r="E12" s="5" t="n">
        <v>-130387</v>
      </c>
      <c r="F12" s="5" t="n">
        <v>-4600</v>
      </c>
    </row>
    <row r="13" spans="1:7">
      <c r="A13" s="4" t="s">
        <v>36</v>
      </c>
      <c r="E13" s="5" t="n">
        <v>-6726</v>
      </c>
    </row>
    <row r="14" spans="1:7">
      <c r="A14" s="4" t="s">
        <v>511</v>
      </c>
      <c r="C14" s="5" t="n">
        <v>-3846</v>
      </c>
      <c r="D14" s="5" t="n">
        <v>-4114</v>
      </c>
      <c r="E14" s="5" t="n">
        <v>-103764</v>
      </c>
      <c r="F14" s="5" t="n">
        <v>-9293</v>
      </c>
    </row>
    <row r="15" spans="1:7">
      <c r="A15" s="4" t="s">
        <v>512</v>
      </c>
      <c r="C15" s="5" t="n">
        <v>-56008</v>
      </c>
      <c r="D15" s="5" t="n">
        <v>-22171</v>
      </c>
      <c r="E15" s="5" t="n">
        <v>-173925</v>
      </c>
      <c r="F15" s="5" t="n">
        <v>-125869</v>
      </c>
    </row>
    <row r="16" spans="1:7">
      <c r="A16" s="4" t="s">
        <v>41</v>
      </c>
      <c r="C16" s="5" t="n">
        <v>5554</v>
      </c>
      <c r="D16" s="5" t="n">
        <v>10999</v>
      </c>
      <c r="E16" s="5" t="n">
        <v>-98664</v>
      </c>
      <c r="F16" s="5" t="n">
        <v>14988</v>
      </c>
    </row>
    <row r="17" spans="1:7">
      <c r="A17" s="4" t="s">
        <v>42</v>
      </c>
      <c r="C17" s="5" t="n">
        <v>12523</v>
      </c>
      <c r="D17" s="5" t="n">
        <v>3777</v>
      </c>
      <c r="E17" s="5" t="n">
        <v>9183</v>
      </c>
      <c r="F17" s="5" t="n">
        <v>5289</v>
      </c>
    </row>
    <row r="18" spans="1:7">
      <c r="A18" s="4" t="s">
        <v>43</v>
      </c>
      <c r="C18" s="5" t="n">
        <v>-6969</v>
      </c>
      <c r="D18" s="5" t="n">
        <v>7222</v>
      </c>
      <c r="E18" s="5" t="n">
        <v>-107847</v>
      </c>
      <c r="F18" s="5" t="n">
        <v>9699</v>
      </c>
    </row>
    <row r="19" spans="1:7">
      <c r="A19" s="4" t="s">
        <v>513</v>
      </c>
    </row>
    <row r="20" spans="1:7">
      <c r="A20" s="3" t="s">
        <v>507</v>
      </c>
    </row>
    <row r="21" spans="1:7">
      <c r="A21" s="4" t="s">
        <v>508</v>
      </c>
      <c r="C21" s="5" t="n">
        <v>35422</v>
      </c>
      <c r="D21" s="5" t="n">
        <v>21263</v>
      </c>
      <c r="E21" s="5" t="n">
        <v>80691</v>
      </c>
      <c r="F21" s="5" t="n">
        <v>67425</v>
      </c>
    </row>
    <row r="22" spans="1:7">
      <c r="A22" s="4" t="s">
        <v>509</v>
      </c>
      <c r="C22" s="5" t="n">
        <v>5760</v>
      </c>
      <c r="D22" s="5" t="n">
        <v>1570</v>
      </c>
      <c r="E22" s="5" t="n">
        <v>12066</v>
      </c>
      <c r="F22" s="5" t="n">
        <v>2693</v>
      </c>
    </row>
    <row r="23" spans="1:7">
      <c r="A23" s="4" t="s">
        <v>514</v>
      </c>
      <c r="C23" s="5" t="n">
        <v>41182</v>
      </c>
      <c r="D23" s="5" t="n">
        <v>22833</v>
      </c>
      <c r="E23" s="5" t="n">
        <v>92757</v>
      </c>
      <c r="F23" s="5" t="n">
        <v>70118</v>
      </c>
    </row>
    <row r="24" spans="1:7">
      <c r="A24" s="4" t="s">
        <v>28</v>
      </c>
      <c r="C24" s="5" t="n">
        <v>1824154</v>
      </c>
      <c r="D24" s="5" t="n">
        <v>1281075</v>
      </c>
      <c r="E24" s="5" t="n">
        <v>5459264</v>
      </c>
      <c r="F24" s="5" t="n">
        <v>3919331</v>
      </c>
    </row>
    <row r="25" spans="1:7">
      <c r="A25" s="4" t="s">
        <v>515</v>
      </c>
    </row>
    <row r="26" spans="1:7">
      <c r="A26" s="3" t="s">
        <v>507</v>
      </c>
    </row>
    <row r="27" spans="1:7">
      <c r="A27" s="4" t="s">
        <v>31</v>
      </c>
      <c r="C27" s="5" t="n">
        <v>569</v>
      </c>
      <c r="D27" s="5" t="n">
        <v>600</v>
      </c>
      <c r="E27" s="5" t="n">
        <v>2576</v>
      </c>
      <c r="F27" s="5" t="n">
        <v>1726</v>
      </c>
    </row>
    <row r="28" spans="1:7">
      <c r="A28" s="4" t="s">
        <v>37</v>
      </c>
      <c r="C28" s="5" t="n">
        <v>7905</v>
      </c>
      <c r="D28" s="5" t="n">
        <v>6956</v>
      </c>
      <c r="E28" s="5" t="n">
        <v>21631</v>
      </c>
      <c r="F28" s="5" t="n">
        <v>21618</v>
      </c>
    </row>
    <row r="29" spans="1:7">
      <c r="A29" s="4" t="s">
        <v>508</v>
      </c>
      <c r="C29" s="5" t="n">
        <v>25492</v>
      </c>
      <c r="D29" s="5" t="n">
        <v>8990</v>
      </c>
      <c r="E29" s="5" t="n">
        <v>43879</v>
      </c>
      <c r="F29" s="5" t="n">
        <v>26289</v>
      </c>
    </row>
    <row r="30" spans="1:7">
      <c r="A30" s="4" t="s">
        <v>509</v>
      </c>
      <c r="C30" s="5" t="n">
        <v>2394</v>
      </c>
      <c r="E30" s="5" t="n">
        <v>2394</v>
      </c>
    </row>
    <row r="31" spans="1:7">
      <c r="A31" s="4" t="s">
        <v>510</v>
      </c>
      <c r="C31" s="5" t="n">
        <v>830309</v>
      </c>
      <c r="E31" s="5" t="n">
        <v>830309</v>
      </c>
      <c r="G31" s="5" t="n">
        <v>2424766</v>
      </c>
    </row>
    <row r="32" spans="1:7">
      <c r="A32" s="4" t="s">
        <v>457</v>
      </c>
      <c r="C32" s="5" t="n">
        <v>-55439</v>
      </c>
      <c r="D32" s="5" t="n">
        <v>-45810</v>
      </c>
      <c r="E32" s="5" t="n">
        <v>-192213</v>
      </c>
      <c r="F32" s="5" t="n">
        <v>-139074</v>
      </c>
    </row>
    <row r="33" spans="1:7">
      <c r="A33" s="4" t="s">
        <v>516</v>
      </c>
    </row>
    <row r="34" spans="1:7">
      <c r="A34" s="3" t="s">
        <v>507</v>
      </c>
    </row>
    <row r="35" spans="1:7">
      <c r="A35" s="4" t="s">
        <v>508</v>
      </c>
      <c r="C35" s="5" t="n">
        <v>22765</v>
      </c>
      <c r="D35" s="5" t="n">
        <v>8593</v>
      </c>
      <c r="E35" s="5" t="n">
        <v>40335</v>
      </c>
      <c r="F35" s="5" t="n">
        <v>25560</v>
      </c>
    </row>
    <row r="36" spans="1:7">
      <c r="A36" s="4" t="s">
        <v>517</v>
      </c>
    </row>
    <row r="37" spans="1:7">
      <c r="A37" s="3" t="s">
        <v>507</v>
      </c>
    </row>
    <row r="38" spans="1:7">
      <c r="A38" s="4" t="s">
        <v>508</v>
      </c>
      <c r="C38" s="5" t="n">
        <v>333</v>
      </c>
      <c r="D38" s="5" t="n">
        <v>397</v>
      </c>
      <c r="E38" s="5" t="n">
        <v>1150</v>
      </c>
      <c r="F38" s="5" t="n">
        <v>729</v>
      </c>
    </row>
    <row r="39" spans="1:7">
      <c r="A39" s="4" t="s">
        <v>468</v>
      </c>
    </row>
    <row r="40" spans="1:7">
      <c r="A40" s="3" t="s">
        <v>507</v>
      </c>
    </row>
    <row r="41" spans="1:7">
      <c r="A41" s="4" t="s">
        <v>28</v>
      </c>
      <c r="C41" s="5" t="n">
        <v>-59638</v>
      </c>
      <c r="D41" s="5" t="n">
        <v>-52157</v>
      </c>
      <c r="E41" s="5" t="n">
        <v>-185306</v>
      </c>
      <c r="F41" s="5" t="n">
        <v>-156406</v>
      </c>
    </row>
    <row r="42" spans="1:7">
      <c r="A42" s="4" t="s">
        <v>518</v>
      </c>
    </row>
    <row r="43" spans="1:7">
      <c r="A43" s="3" t="s">
        <v>507</v>
      </c>
    </row>
    <row r="44" spans="1:7">
      <c r="A44" s="4" t="s">
        <v>31</v>
      </c>
      <c r="C44" s="5" t="n">
        <v>51933</v>
      </c>
      <c r="D44" s="5" t="n">
        <v>50790</v>
      </c>
      <c r="E44" s="5" t="n">
        <v>154791</v>
      </c>
      <c r="F44" s="5" t="n">
        <v>152964</v>
      </c>
    </row>
    <row r="45" spans="1:7">
      <c r="A45" s="4" t="s">
        <v>37</v>
      </c>
      <c r="C45" s="5" t="n">
        <v>12956</v>
      </c>
      <c r="D45" s="5" t="n">
        <v>16336</v>
      </c>
      <c r="E45" s="5" t="n">
        <v>40963</v>
      </c>
      <c r="F45" s="5" t="n">
        <v>49275</v>
      </c>
    </row>
    <row r="46" spans="1:7">
      <c r="A46" s="4" t="s">
        <v>508</v>
      </c>
      <c r="C46" s="5" t="n">
        <v>5127</v>
      </c>
      <c r="D46" s="5" t="n">
        <v>6470</v>
      </c>
      <c r="E46" s="5" t="n">
        <v>20017</v>
      </c>
      <c r="F46" s="5" t="n">
        <v>23097</v>
      </c>
    </row>
    <row r="47" spans="1:7">
      <c r="A47" s="4" t="s">
        <v>509</v>
      </c>
      <c r="F47" s="5" t="n">
        <v>562</v>
      </c>
    </row>
    <row r="48" spans="1:7">
      <c r="A48" s="4" t="s">
        <v>514</v>
      </c>
      <c r="C48" s="5" t="n">
        <v>5127</v>
      </c>
      <c r="D48" s="5" t="n">
        <v>6470</v>
      </c>
      <c r="E48" s="5" t="n">
        <v>20017</v>
      </c>
      <c r="F48" s="5" t="n">
        <v>23659</v>
      </c>
    </row>
    <row r="49" spans="1:7">
      <c r="A49" s="4" t="s">
        <v>510</v>
      </c>
      <c r="C49" s="5" t="n">
        <v>1687728</v>
      </c>
      <c r="E49" s="5" t="n">
        <v>1687728</v>
      </c>
      <c r="G49" s="5" t="n">
        <v>1751695</v>
      </c>
    </row>
    <row r="50" spans="1:7">
      <c r="A50" s="4" t="s">
        <v>92</v>
      </c>
      <c r="C50" s="5" t="n">
        <v>628519</v>
      </c>
      <c r="E50" s="5" t="n">
        <v>628519</v>
      </c>
      <c r="G50" s="5" t="n">
        <v>679480</v>
      </c>
    </row>
    <row r="51" spans="1:7">
      <c r="A51" s="4" t="s">
        <v>28</v>
      </c>
      <c r="C51" s="5" t="n">
        <v>579497</v>
      </c>
      <c r="D51" s="5" t="n">
        <v>591121</v>
      </c>
      <c r="E51" s="5" t="n">
        <v>1847186</v>
      </c>
      <c r="F51" s="5" t="n">
        <v>1830883</v>
      </c>
    </row>
    <row r="52" spans="1:7">
      <c r="A52" s="4" t="s">
        <v>457</v>
      </c>
      <c r="C52" s="5" t="n">
        <v>95983</v>
      </c>
      <c r="D52" s="5" t="n">
        <v>116987</v>
      </c>
      <c r="E52" s="5" t="n">
        <v>361061</v>
      </c>
      <c r="F52" s="5" t="n">
        <v>388482</v>
      </c>
    </row>
    <row r="53" spans="1:7">
      <c r="A53" s="4" t="s">
        <v>519</v>
      </c>
    </row>
    <row r="54" spans="1:7">
      <c r="A54" s="3" t="s">
        <v>507</v>
      </c>
    </row>
    <row r="55" spans="1:7">
      <c r="A55" s="4" t="s">
        <v>31</v>
      </c>
      <c r="C55" s="5" t="n">
        <v>9174</v>
      </c>
      <c r="D55" s="5" t="n">
        <v>1927</v>
      </c>
      <c r="E55" s="5" t="n">
        <v>25214</v>
      </c>
      <c r="F55" s="5" t="n">
        <v>5899</v>
      </c>
    </row>
    <row r="56" spans="1:7">
      <c r="A56" s="4" t="s">
        <v>37</v>
      </c>
      <c r="C56" s="5" t="n">
        <v>4653</v>
      </c>
      <c r="D56" s="5" t="n">
        <v>1944</v>
      </c>
      <c r="E56" s="5" t="n">
        <v>12519</v>
      </c>
      <c r="F56" s="5" t="n">
        <v>5886</v>
      </c>
    </row>
    <row r="57" spans="1:7">
      <c r="A57" s="4" t="s">
        <v>508</v>
      </c>
      <c r="C57" s="5" t="n">
        <v>1225</v>
      </c>
      <c r="D57" s="5" t="n">
        <v>214</v>
      </c>
      <c r="E57" s="5" t="n">
        <v>2336</v>
      </c>
      <c r="F57" s="5" t="n">
        <v>652</v>
      </c>
    </row>
    <row r="58" spans="1:7">
      <c r="A58" s="4" t="s">
        <v>514</v>
      </c>
      <c r="C58" s="5" t="n">
        <v>1225</v>
      </c>
      <c r="D58" s="5" t="n">
        <v>214</v>
      </c>
      <c r="E58" s="5" t="n">
        <v>2336</v>
      </c>
      <c r="F58" s="5" t="n">
        <v>652</v>
      </c>
    </row>
    <row r="59" spans="1:7">
      <c r="A59" s="4" t="s">
        <v>510</v>
      </c>
      <c r="C59" s="5" t="n">
        <v>1424600</v>
      </c>
      <c r="E59" s="5" t="n">
        <v>1424600</v>
      </c>
      <c r="G59" s="5" t="n">
        <v>203154</v>
      </c>
    </row>
    <row r="60" spans="1:7">
      <c r="A60" s="4" t="s">
        <v>92</v>
      </c>
      <c r="C60" s="5" t="n">
        <v>901527</v>
      </c>
      <c r="E60" s="5" t="n">
        <v>901527</v>
      </c>
      <c r="G60" s="5" t="n">
        <v>117589</v>
      </c>
    </row>
    <row r="61" spans="1:7">
      <c r="A61" s="4" t="s">
        <v>28</v>
      </c>
      <c r="C61" s="5" t="n">
        <v>424054</v>
      </c>
      <c r="D61" s="5" t="n">
        <v>74026</v>
      </c>
      <c r="E61" s="5" t="n">
        <v>1152741</v>
      </c>
      <c r="F61" s="5" t="n">
        <v>224319</v>
      </c>
    </row>
    <row r="62" spans="1:7">
      <c r="A62" s="4" t="s">
        <v>457</v>
      </c>
      <c r="C62" s="5" t="n">
        <v>65584</v>
      </c>
      <c r="D62" s="5" t="n">
        <v>5686</v>
      </c>
      <c r="E62" s="5" t="n">
        <v>183609</v>
      </c>
      <c r="F62" s="5" t="n">
        <v>13579</v>
      </c>
    </row>
    <row r="63" spans="1:7">
      <c r="A63" s="4" t="s">
        <v>520</v>
      </c>
    </row>
    <row r="64" spans="1:7">
      <c r="A64" s="3" t="s">
        <v>507</v>
      </c>
    </row>
    <row r="65" spans="1:7">
      <c r="A65" s="4" t="s">
        <v>31</v>
      </c>
      <c r="C65" s="5" t="n">
        <v>4530</v>
      </c>
      <c r="D65" s="5" t="n">
        <v>228</v>
      </c>
      <c r="E65" s="5" t="n">
        <v>12395</v>
      </c>
      <c r="F65" s="5" t="n">
        <v>689</v>
      </c>
    </row>
    <row r="66" spans="1:7">
      <c r="A66" s="4" t="s">
        <v>37</v>
      </c>
      <c r="C66" s="5" t="n">
        <v>1821</v>
      </c>
      <c r="D66" s="5" t="n">
        <v>161</v>
      </c>
      <c r="E66" s="5" t="n">
        <v>4759</v>
      </c>
      <c r="F66" s="5" t="n">
        <v>483</v>
      </c>
    </row>
    <row r="67" spans="1:7">
      <c r="A67" s="4" t="s">
        <v>508</v>
      </c>
      <c r="C67" s="5" t="n">
        <v>352</v>
      </c>
      <c r="D67" s="5" t="n">
        <v>14</v>
      </c>
      <c r="E67" s="5" t="n">
        <v>834</v>
      </c>
      <c r="F67" s="5" t="n">
        <v>52</v>
      </c>
    </row>
    <row r="68" spans="1:7">
      <c r="A68" s="4" t="s">
        <v>514</v>
      </c>
      <c r="C68" s="5" t="n">
        <v>352</v>
      </c>
      <c r="D68" s="5" t="n">
        <v>14</v>
      </c>
      <c r="E68" s="5" t="n">
        <v>834</v>
      </c>
      <c r="F68" s="5" t="n">
        <v>52</v>
      </c>
    </row>
    <row r="69" spans="1:7">
      <c r="A69" s="4" t="s">
        <v>510</v>
      </c>
      <c r="C69" s="5" t="n">
        <v>899937</v>
      </c>
      <c r="E69" s="5" t="n">
        <v>899937</v>
      </c>
      <c r="G69" s="5" t="n">
        <v>32733</v>
      </c>
    </row>
    <row r="70" spans="1:7">
      <c r="A70" s="4" t="s">
        <v>92</v>
      </c>
      <c r="C70" s="5" t="n">
        <v>630439</v>
      </c>
      <c r="E70" s="5" t="n">
        <v>630439</v>
      </c>
      <c r="G70" s="5" t="n">
        <v>26910</v>
      </c>
    </row>
    <row r="71" spans="1:7">
      <c r="A71" s="4" t="s">
        <v>28</v>
      </c>
      <c r="C71" s="5" t="n">
        <v>181140</v>
      </c>
      <c r="D71" s="5" t="n">
        <v>12160</v>
      </c>
      <c r="E71" s="5" t="n">
        <v>478202</v>
      </c>
      <c r="F71" s="5" t="n">
        <v>37557</v>
      </c>
    </row>
    <row r="72" spans="1:7">
      <c r="A72" s="4" t="s">
        <v>457</v>
      </c>
      <c r="C72" s="5" t="n">
        <v>33707</v>
      </c>
      <c r="D72" s="5" t="n">
        <v>1103</v>
      </c>
      <c r="E72" s="5" t="n">
        <v>76424</v>
      </c>
      <c r="F72" s="5" t="n">
        <v>4972</v>
      </c>
    </row>
    <row r="73" spans="1:7">
      <c r="A73" s="4" t="s">
        <v>521</v>
      </c>
    </row>
    <row r="74" spans="1:7">
      <c r="A74" s="3" t="s">
        <v>507</v>
      </c>
    </row>
    <row r="75" spans="1:7">
      <c r="A75" s="4" t="s">
        <v>31</v>
      </c>
      <c r="C75" s="5" t="n">
        <v>13704</v>
      </c>
      <c r="D75" s="5" t="n">
        <v>2155</v>
      </c>
      <c r="E75" s="5" t="n">
        <v>37609</v>
      </c>
      <c r="F75" s="5" t="n">
        <v>6588</v>
      </c>
    </row>
    <row r="76" spans="1:7">
      <c r="A76" s="4" t="s">
        <v>37</v>
      </c>
      <c r="C76" s="5" t="n">
        <v>6474</v>
      </c>
      <c r="D76" s="5" t="n">
        <v>2105</v>
      </c>
      <c r="E76" s="5" t="n">
        <v>17278</v>
      </c>
      <c r="F76" s="5" t="n">
        <v>6369</v>
      </c>
    </row>
    <row r="77" spans="1:7">
      <c r="A77" s="4" t="s">
        <v>510</v>
      </c>
      <c r="C77" s="5" t="n">
        <v>2324537</v>
      </c>
      <c r="E77" s="5" t="n">
        <v>2324537</v>
      </c>
      <c r="G77" s="5" t="n">
        <v>235887</v>
      </c>
    </row>
    <row r="78" spans="1:7">
      <c r="A78" s="4" t="s">
        <v>92</v>
      </c>
      <c r="C78" s="5" t="n">
        <v>1531966</v>
      </c>
      <c r="E78" s="5" t="n">
        <v>1531966</v>
      </c>
      <c r="G78" s="5" t="n">
        <v>144499</v>
      </c>
    </row>
    <row r="79" spans="1:7">
      <c r="A79" s="4" t="s">
        <v>28</v>
      </c>
      <c r="C79" s="5" t="n">
        <v>605194</v>
      </c>
      <c r="D79" s="5" t="n">
        <v>86186</v>
      </c>
      <c r="E79" s="5" t="n">
        <v>1630943</v>
      </c>
      <c r="F79" s="5" t="n">
        <v>261876</v>
      </c>
    </row>
    <row r="80" spans="1:7">
      <c r="A80" s="4" t="s">
        <v>457</v>
      </c>
      <c r="C80" s="5" t="n">
        <v>99291</v>
      </c>
      <c r="D80" s="5" t="n">
        <v>6789</v>
      </c>
      <c r="E80" s="5" t="n">
        <v>260033</v>
      </c>
      <c r="F80" s="5" t="n">
        <v>18551</v>
      </c>
    </row>
    <row r="81" spans="1:7">
      <c r="A81" s="4" t="s">
        <v>522</v>
      </c>
    </row>
    <row r="82" spans="1:7">
      <c r="A82" s="3" t="s">
        <v>507</v>
      </c>
    </row>
    <row r="83" spans="1:7">
      <c r="A83" s="4" t="s">
        <v>31</v>
      </c>
      <c r="C83" s="5" t="n">
        <v>7591</v>
      </c>
      <c r="D83" s="5" t="n">
        <v>1741</v>
      </c>
      <c r="E83" s="5" t="n">
        <v>22473</v>
      </c>
      <c r="F83" s="5" t="n">
        <v>5301</v>
      </c>
    </row>
    <row r="84" spans="1:7">
      <c r="A84" s="4" t="s">
        <v>37</v>
      </c>
      <c r="C84" s="5" t="n">
        <v>3344</v>
      </c>
      <c r="D84" s="5" t="n">
        <v>2879</v>
      </c>
      <c r="E84" s="5" t="n">
        <v>10076</v>
      </c>
      <c r="F84" s="5" t="n">
        <v>8985</v>
      </c>
    </row>
    <row r="85" spans="1:7">
      <c r="A85" s="4" t="s">
        <v>508</v>
      </c>
      <c r="C85" s="5" t="n">
        <v>350</v>
      </c>
      <c r="D85" s="5" t="n">
        <v>62</v>
      </c>
      <c r="E85" s="5" t="n">
        <v>625</v>
      </c>
      <c r="F85" s="5" t="n">
        <v>162</v>
      </c>
    </row>
    <row r="86" spans="1:7">
      <c r="A86" s="4" t="s">
        <v>509</v>
      </c>
      <c r="C86" s="5" t="n">
        <v>1281</v>
      </c>
      <c r="E86" s="5" t="n">
        <v>1342</v>
      </c>
    </row>
    <row r="87" spans="1:7">
      <c r="A87" s="4" t="s">
        <v>514</v>
      </c>
      <c r="C87" s="5" t="n">
        <v>1631</v>
      </c>
      <c r="D87" s="5" t="n">
        <v>62</v>
      </c>
      <c r="E87" s="5" t="n">
        <v>1967</v>
      </c>
      <c r="F87" s="5" t="n">
        <v>162</v>
      </c>
    </row>
    <row r="88" spans="1:7">
      <c r="A88" s="4" t="s">
        <v>510</v>
      </c>
      <c r="C88" s="5" t="n">
        <v>787464</v>
      </c>
      <c r="E88" s="5" t="n">
        <v>787464</v>
      </c>
      <c r="G88" s="5" t="n">
        <v>366153</v>
      </c>
    </row>
    <row r="89" spans="1:7">
      <c r="A89" s="4" t="s">
        <v>92</v>
      </c>
      <c r="C89" s="5" t="n">
        <v>486281</v>
      </c>
      <c r="E89" s="5" t="n">
        <v>486281</v>
      </c>
      <c r="G89" s="5" t="n">
        <v>173618</v>
      </c>
    </row>
    <row r="90" spans="1:7">
      <c r="A90" s="4" t="s">
        <v>28</v>
      </c>
      <c r="C90" s="5" t="n">
        <v>149435</v>
      </c>
      <c r="D90" s="5" t="n">
        <v>93139</v>
      </c>
      <c r="E90" s="5" t="n">
        <v>453543</v>
      </c>
      <c r="F90" s="5" t="n">
        <v>281279</v>
      </c>
    </row>
    <row r="91" spans="1:7">
      <c r="A91" s="4" t="s">
        <v>457</v>
      </c>
      <c r="C91" s="5" t="n">
        <v>42141</v>
      </c>
      <c r="D91" s="5" t="n">
        <v>23030</v>
      </c>
      <c r="E91" s="5" t="n">
        <v>131236</v>
      </c>
      <c r="F91" s="5" t="n">
        <v>74312</v>
      </c>
    </row>
    <row r="92" spans="1:7">
      <c r="A92" s="4" t="s">
        <v>523</v>
      </c>
    </row>
    <row r="93" spans="1:7">
      <c r="A93" s="3" t="s">
        <v>507</v>
      </c>
    </row>
    <row r="94" spans="1:7">
      <c r="A94" s="4" t="s">
        <v>28</v>
      </c>
      <c r="C94" s="5" t="n">
        <v>-22081</v>
      </c>
      <c r="D94" s="5" t="n">
        <v>-22172</v>
      </c>
      <c r="E94" s="5" t="n">
        <v>-69284</v>
      </c>
      <c r="F94" s="5" t="n">
        <v>-68260</v>
      </c>
    </row>
    <row r="95" spans="1:7">
      <c r="A95" s="4" t="s">
        <v>524</v>
      </c>
    </row>
    <row r="96" spans="1:7">
      <c r="A96" s="3" t="s">
        <v>507</v>
      </c>
    </row>
    <row r="97" spans="1:7">
      <c r="A97" s="4" t="s">
        <v>31</v>
      </c>
      <c r="C97" s="5" t="n">
        <v>937</v>
      </c>
      <c r="D97" s="5" t="n">
        <v>1041</v>
      </c>
      <c r="E97" s="5" t="n">
        <v>2946</v>
      </c>
      <c r="F97" s="5" t="n">
        <v>3197</v>
      </c>
    </row>
    <row r="98" spans="1:7">
      <c r="A98" s="4" t="s">
        <v>37</v>
      </c>
      <c r="C98" s="5" t="n">
        <v>1955</v>
      </c>
      <c r="D98" s="5" t="n">
        <v>2866</v>
      </c>
      <c r="E98" s="5" t="n">
        <v>5790</v>
      </c>
      <c r="F98" s="5" t="n">
        <v>8446</v>
      </c>
    </row>
    <row r="99" spans="1:7">
      <c r="A99" s="4" t="s">
        <v>508</v>
      </c>
      <c r="C99" s="5" t="n">
        <v>532</v>
      </c>
      <c r="D99" s="5" t="n">
        <v>489</v>
      </c>
      <c r="E99" s="5" t="n">
        <v>1248</v>
      </c>
      <c r="F99" s="5" t="n">
        <v>1931</v>
      </c>
    </row>
    <row r="100" spans="1:7">
      <c r="A100" s="4" t="s">
        <v>514</v>
      </c>
      <c r="C100" s="5" t="n">
        <v>532</v>
      </c>
      <c r="D100" s="5" t="n">
        <v>489</v>
      </c>
      <c r="E100" s="5" t="n">
        <v>1248</v>
      </c>
      <c r="F100" s="5" t="n">
        <v>1931</v>
      </c>
    </row>
    <row r="101" spans="1:7">
      <c r="A101" s="4" t="s">
        <v>510</v>
      </c>
      <c r="C101" s="5" t="n">
        <v>377130</v>
      </c>
      <c r="E101" s="5" t="n">
        <v>377130</v>
      </c>
      <c r="G101" s="5" t="n">
        <v>360860</v>
      </c>
    </row>
    <row r="102" spans="1:7">
      <c r="A102" s="4" t="s">
        <v>28</v>
      </c>
      <c r="C102" s="5" t="n">
        <v>219518</v>
      </c>
      <c r="D102" s="5" t="n">
        <v>246732</v>
      </c>
      <c r="E102" s="5" t="n">
        <v>708904</v>
      </c>
      <c r="F102" s="5" t="n">
        <v>754369</v>
      </c>
    </row>
    <row r="103" spans="1:7">
      <c r="A103" s="4" t="s">
        <v>457</v>
      </c>
      <c r="C103" s="5" t="n">
        <v>14544</v>
      </c>
      <c r="D103" s="5" t="n">
        <v>17242</v>
      </c>
      <c r="E103" s="5" t="n">
        <v>44933</v>
      </c>
      <c r="F103" s="5" t="n">
        <v>54945</v>
      </c>
    </row>
    <row r="104" spans="1:7">
      <c r="A104" s="4" t="s">
        <v>525</v>
      </c>
    </row>
    <row r="105" spans="1:7">
      <c r="A105" s="3" t="s">
        <v>507</v>
      </c>
    </row>
    <row r="106" spans="1:7">
      <c r="A106" s="4" t="s">
        <v>28</v>
      </c>
      <c r="C106" s="5" t="n">
        <v>-35943</v>
      </c>
      <c r="D106" s="5" t="n">
        <v>-29209</v>
      </c>
      <c r="E106" s="5" t="n">
        <v>-111994</v>
      </c>
      <c r="F106" s="5" t="n">
        <v>-85848</v>
      </c>
    </row>
    <row r="107" spans="1:7">
      <c r="A107" s="4" t="s">
        <v>526</v>
      </c>
    </row>
    <row r="108" spans="1:7">
      <c r="A108" s="3" t="s">
        <v>507</v>
      </c>
    </row>
    <row r="109" spans="1:7">
      <c r="A109" s="4" t="s">
        <v>31</v>
      </c>
      <c r="C109" s="5" t="n">
        <v>8528</v>
      </c>
      <c r="D109" s="5" t="n">
        <v>2782</v>
      </c>
      <c r="E109" s="5" t="n">
        <v>25419</v>
      </c>
      <c r="F109" s="5" t="n">
        <v>8498</v>
      </c>
    </row>
    <row r="110" spans="1:7">
      <c r="A110" s="4" t="s">
        <v>37</v>
      </c>
      <c r="C110" s="5" t="n">
        <v>5299</v>
      </c>
      <c r="D110" s="5" t="n">
        <v>5745</v>
      </c>
      <c r="E110" s="5" t="n">
        <v>15866</v>
      </c>
      <c r="F110" s="5" t="n">
        <v>17431</v>
      </c>
    </row>
    <row r="111" spans="1:7">
      <c r="A111" s="4" t="s">
        <v>510</v>
      </c>
      <c r="C111" s="5" t="n">
        <v>1164594</v>
      </c>
      <c r="E111" s="5" t="n">
        <v>1164594</v>
      </c>
      <c r="G111" s="5" t="n">
        <v>727013</v>
      </c>
    </row>
    <row r="112" spans="1:7">
      <c r="A112" s="4" t="s">
        <v>92</v>
      </c>
      <c r="C112" s="5" t="n">
        <v>486281</v>
      </c>
      <c r="E112" s="5" t="n">
        <v>486281</v>
      </c>
      <c r="G112" s="5" t="n">
        <v>173618</v>
      </c>
    </row>
    <row r="113" spans="1:7">
      <c r="A113" s="4" t="s">
        <v>28</v>
      </c>
      <c r="C113" s="5" t="n">
        <v>368953</v>
      </c>
      <c r="D113" s="5" t="n">
        <v>339871</v>
      </c>
      <c r="E113" s="5" t="n">
        <v>1162447</v>
      </c>
      <c r="F113" s="5" t="n">
        <v>1035648</v>
      </c>
    </row>
    <row r="114" spans="1:7">
      <c r="A114" s="4" t="s">
        <v>457</v>
      </c>
      <c r="C114" s="5" t="n">
        <v>56685</v>
      </c>
      <c r="D114" s="5" t="n">
        <v>40272</v>
      </c>
      <c r="E114" s="5" t="n">
        <v>176169</v>
      </c>
      <c r="F114" s="5" t="n">
        <v>129257</v>
      </c>
    </row>
    <row r="115" spans="1:7">
      <c r="A115" s="4" t="s">
        <v>527</v>
      </c>
    </row>
    <row r="116" spans="1:7">
      <c r="A116" s="3" t="s">
        <v>507</v>
      </c>
    </row>
    <row r="117" spans="1:7">
      <c r="A117" s="4" t="s">
        <v>31</v>
      </c>
      <c r="C117" s="5" t="n">
        <v>21510</v>
      </c>
      <c r="D117" s="5" t="n">
        <v>21316</v>
      </c>
      <c r="E117" s="5" t="n">
        <v>64391</v>
      </c>
      <c r="F117" s="5" t="n">
        <v>64096</v>
      </c>
    </row>
    <row r="118" spans="1:7">
      <c r="A118" s="4" t="s">
        <v>37</v>
      </c>
      <c r="C118" s="5" t="n">
        <v>6695</v>
      </c>
      <c r="D118" s="5" t="n">
        <v>7606</v>
      </c>
      <c r="E118" s="5" t="n">
        <v>21151</v>
      </c>
      <c r="F118" s="5" t="n">
        <v>22319</v>
      </c>
    </row>
    <row r="119" spans="1:7">
      <c r="A119" s="4" t="s">
        <v>508</v>
      </c>
      <c r="C119" s="5" t="n">
        <v>4738</v>
      </c>
      <c r="D119" s="5" t="n">
        <v>5024</v>
      </c>
      <c r="E119" s="5" t="n">
        <v>14146</v>
      </c>
      <c r="F119" s="5" t="n">
        <v>15242</v>
      </c>
    </row>
    <row r="120" spans="1:7">
      <c r="A120" s="4" t="s">
        <v>509</v>
      </c>
      <c r="C120" s="5" t="n">
        <v>2085</v>
      </c>
      <c r="D120" s="5" t="n">
        <v>1570</v>
      </c>
      <c r="E120" s="5" t="n">
        <v>8330</v>
      </c>
      <c r="F120" s="5" t="n">
        <v>2131</v>
      </c>
    </row>
    <row r="121" spans="1:7">
      <c r="A121" s="4" t="s">
        <v>514</v>
      </c>
      <c r="C121" s="5" t="n">
        <v>6823</v>
      </c>
      <c r="D121" s="5" t="n">
        <v>6594</v>
      </c>
      <c r="E121" s="5" t="n">
        <v>22476</v>
      </c>
      <c r="F121" s="5" t="n">
        <v>17373</v>
      </c>
    </row>
    <row r="122" spans="1:7">
      <c r="A122" s="4" t="s">
        <v>510</v>
      </c>
      <c r="C122" s="5" t="n">
        <v>496828</v>
      </c>
      <c r="E122" s="5" t="n">
        <v>496828</v>
      </c>
      <c r="G122" s="7" t="n">
        <v>513603</v>
      </c>
    </row>
    <row r="123" spans="1:7">
      <c r="A123" s="4" t="s">
        <v>28</v>
      </c>
      <c r="C123" s="5" t="n">
        <v>270510</v>
      </c>
      <c r="D123" s="5" t="n">
        <v>263897</v>
      </c>
      <c r="E123" s="5" t="n">
        <v>818688</v>
      </c>
      <c r="F123" s="5" t="n">
        <v>790924</v>
      </c>
    </row>
    <row r="124" spans="1:7">
      <c r="A124" s="4" t="s">
        <v>457</v>
      </c>
      <c r="C124" s="5" t="n">
        <v>35923</v>
      </c>
      <c r="D124" s="5" t="n">
        <v>35437</v>
      </c>
      <c r="E124" s="5" t="n">
        <v>112763</v>
      </c>
      <c r="F124" s="5" t="n">
        <v>108418</v>
      </c>
    </row>
    <row r="125" spans="1:7">
      <c r="A125" s="4" t="s">
        <v>528</v>
      </c>
    </row>
    <row r="126" spans="1:7">
      <c r="A126" s="3" t="s">
        <v>507</v>
      </c>
    </row>
    <row r="127" spans="1:7">
      <c r="A127" s="4" t="s">
        <v>28</v>
      </c>
      <c r="C127" s="7" t="n">
        <v>-1614</v>
      </c>
      <c r="D127" s="7" t="n">
        <v>-776</v>
      </c>
      <c r="E127" s="7" t="n">
        <v>-4028</v>
      </c>
      <c r="F127" s="7" t="n">
        <v>-2298</v>
      </c>
    </row>
    <row r="128" spans="1:7">
      <c r="A128" t="n"/>
    </row>
    <row r="129" spans="1:7">
      <c r="A129" s="4" t="s">
        <v>98</v>
      </c>
      <c r="B129" s="4" t="s">
        <v>121</v>
      </c>
    </row>
  </sheetData>
  <mergeCells count="5">
    <mergeCell ref="A1:B2"/>
    <mergeCell ref="C1:D1"/>
    <mergeCell ref="E1:F1"/>
    <mergeCell ref="A128:F128"/>
    <mergeCell ref="B129:F1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4" t="s">
        <v>530</v>
      </c>
    </row>
    <row r="4" spans="1:5">
      <c r="A4" s="3" t="s">
        <v>531</v>
      </c>
    </row>
    <row r="5" spans="1:5">
      <c r="A5" s="4" t="s">
        <v>50</v>
      </c>
      <c r="B5" s="7" t="n">
        <v>19778</v>
      </c>
      <c r="C5" s="7" t="n">
        <v>14656</v>
      </c>
      <c r="D5" s="7" t="n">
        <v>51067</v>
      </c>
      <c r="E5" s="7" t="n">
        <v>43828</v>
      </c>
    </row>
    <row r="6" spans="1:5">
      <c r="A6" s="4" t="s">
        <v>51</v>
      </c>
      <c r="B6" s="5" t="n">
        <v>-1741</v>
      </c>
      <c r="C6" s="5" t="n">
        <v>-37</v>
      </c>
      <c r="D6" s="5" t="n">
        <v>-2408</v>
      </c>
      <c r="E6" s="5" t="n">
        <v>8969</v>
      </c>
    </row>
    <row r="7" spans="1:5">
      <c r="A7" s="4" t="s">
        <v>532</v>
      </c>
    </row>
    <row r="8" spans="1:5">
      <c r="A8" s="3" t="s">
        <v>531</v>
      </c>
    </row>
    <row r="9" spans="1:5">
      <c r="A9" s="4" t="s">
        <v>50</v>
      </c>
      <c r="B9" s="5" t="n">
        <v>11165</v>
      </c>
      <c r="C9" s="5" t="n">
        <v>9939</v>
      </c>
      <c r="D9" s="5" t="n">
        <v>40021</v>
      </c>
      <c r="E9" s="5" t="n">
        <v>27394</v>
      </c>
    </row>
    <row r="10" spans="1:5">
      <c r="A10" s="4" t="s">
        <v>51</v>
      </c>
      <c r="B10" s="7" t="n">
        <v>-2219</v>
      </c>
      <c r="C10" s="7" t="n">
        <v>366</v>
      </c>
      <c r="D10" s="7" t="n">
        <v>-2225</v>
      </c>
      <c r="E10" s="7" t="n">
        <v>18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v>
      </c>
      <c r="B1" s="2" t="s">
        <v>2</v>
      </c>
      <c r="C1" s="2" t="s">
        <v>78</v>
      </c>
    </row>
    <row r="2" spans="1:3">
      <c r="A2" s="3" t="s">
        <v>123</v>
      </c>
    </row>
    <row r="3" spans="1:3">
      <c r="A3" s="4" t="s">
        <v>124</v>
      </c>
      <c r="B3" s="7" t="n">
        <v>51531</v>
      </c>
      <c r="C3" s="7" t="n">
        <v>52855</v>
      </c>
    </row>
    <row r="4" spans="1:3">
      <c r="A4" s="4" t="s">
        <v>125</v>
      </c>
      <c r="B4" s="7" t="n">
        <v>88779</v>
      </c>
      <c r="C4" s="7" t="n">
        <v>68043</v>
      </c>
    </row>
    <row r="5" spans="1:3">
      <c r="A5" s="4" t="s">
        <v>126</v>
      </c>
      <c r="B5" s="8" t="n">
        <v>0.25</v>
      </c>
      <c r="C5" s="8" t="n">
        <v>0.25</v>
      </c>
    </row>
    <row r="6" spans="1:3">
      <c r="A6" s="4" t="s">
        <v>127</v>
      </c>
      <c r="B6" s="5" t="n">
        <v>175000000</v>
      </c>
      <c r="C6" s="5" t="n">
        <v>175000000</v>
      </c>
    </row>
    <row r="7" spans="1:3">
      <c r="A7" s="4" t="s">
        <v>128</v>
      </c>
      <c r="B7" s="5" t="n">
        <v>83759000</v>
      </c>
      <c r="C7" s="5" t="n">
        <v>69977000</v>
      </c>
    </row>
    <row r="8" spans="1:3">
      <c r="A8" s="4" t="s">
        <v>129</v>
      </c>
      <c r="B8" s="7" t="n">
        <v>376200</v>
      </c>
    </row>
    <row r="9" spans="1:3">
      <c r="A9" s="4" t="s">
        <v>130</v>
      </c>
      <c r="B9" s="7" t="n">
        <v>358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78</v>
      </c>
    </row>
    <row r="2" spans="1:3">
      <c r="A2" s="3" t="s">
        <v>79</v>
      </c>
    </row>
    <row r="3" spans="1:3">
      <c r="A3" s="4" t="s">
        <v>81</v>
      </c>
      <c r="B3" s="7" t="n">
        <v>103856</v>
      </c>
      <c r="C3" s="7" t="n">
        <v>99951</v>
      </c>
    </row>
    <row r="4" spans="1:3">
      <c r="A4" s="4" t="s">
        <v>534</v>
      </c>
      <c r="B4" s="5" t="n">
        <v>5496</v>
      </c>
      <c r="C4" s="5" t="n">
        <v>7376</v>
      </c>
    </row>
    <row r="5" spans="1:3">
      <c r="A5" s="4" t="s">
        <v>87</v>
      </c>
      <c r="B5" s="5" t="n">
        <v>100</v>
      </c>
      <c r="C5" s="5" t="n">
        <v>100</v>
      </c>
    </row>
    <row r="6" spans="1:3">
      <c r="A6" s="4" t="s">
        <v>535</v>
      </c>
      <c r="B6" s="5" t="n">
        <v>109452</v>
      </c>
      <c r="C6" s="5" t="n">
        <v>107427</v>
      </c>
    </row>
    <row r="7" spans="1:3">
      <c r="A7" s="3" t="s">
        <v>536</v>
      </c>
    </row>
    <row r="8" spans="1:3">
      <c r="A8" s="4" t="s">
        <v>81</v>
      </c>
      <c r="B8" s="5" t="n">
        <v>201026</v>
      </c>
      <c r="C8" s="5" t="n">
        <v>166045</v>
      </c>
    </row>
    <row r="9" spans="1:3">
      <c r="A9" s="4" t="s">
        <v>537</v>
      </c>
      <c r="B9" s="5" t="n">
        <v>183066</v>
      </c>
      <c r="C9" s="5" t="n">
        <v>155436</v>
      </c>
    </row>
    <row r="10" spans="1:3">
      <c r="A10" s="4" t="s">
        <v>538</v>
      </c>
      <c r="B10" s="5" t="n">
        <v>7764</v>
      </c>
      <c r="C10" s="5" t="n">
        <v>5307</v>
      </c>
    </row>
    <row r="11" spans="1:3">
      <c r="A11" s="4" t="s">
        <v>87</v>
      </c>
      <c r="B11" s="5" t="n">
        <v>38</v>
      </c>
      <c r="C11" s="5" t="n">
        <v>38</v>
      </c>
    </row>
    <row r="12" spans="1:3">
      <c r="A12" s="4" t="s">
        <v>539</v>
      </c>
      <c r="B12" s="5" t="n">
        <v>391894</v>
      </c>
      <c r="C12" s="5" t="n">
        <v>326826</v>
      </c>
    </row>
    <row r="13" spans="1:3">
      <c r="A13" s="4" t="s">
        <v>540</v>
      </c>
      <c r="B13" s="5" t="n">
        <v>501346</v>
      </c>
      <c r="C13" s="5" t="n">
        <v>434253</v>
      </c>
    </row>
    <row r="14" spans="1:3">
      <c r="A14" s="3" t="s">
        <v>541</v>
      </c>
    </row>
    <row r="15" spans="1:3">
      <c r="A15" s="4" t="s">
        <v>542</v>
      </c>
      <c r="B15" s="5" t="n">
        <v>111037</v>
      </c>
      <c r="C15" s="5" t="n">
        <v>103939</v>
      </c>
    </row>
    <row r="16" spans="1:3">
      <c r="A16" s="4" t="s">
        <v>543</v>
      </c>
      <c r="B16" s="5" t="n">
        <v>483204</v>
      </c>
      <c r="C16" s="5" t="n">
        <v>393071</v>
      </c>
    </row>
    <row r="17" spans="1:3">
      <c r="A17" s="4" t="s">
        <v>544</v>
      </c>
      <c r="B17" s="5" t="n">
        <v>594241</v>
      </c>
      <c r="C17" s="5" t="n">
        <v>497010</v>
      </c>
    </row>
    <row r="18" spans="1:3">
      <c r="A18" s="4" t="s">
        <v>530</v>
      </c>
    </row>
    <row r="19" spans="1:3">
      <c r="A19" s="3" t="s">
        <v>79</v>
      </c>
    </row>
    <row r="20" spans="1:3">
      <c r="A20" s="4" t="s">
        <v>81</v>
      </c>
      <c r="B20" s="5" t="n">
        <v>59250</v>
      </c>
      <c r="C20" s="5" t="n">
        <v>63183</v>
      </c>
    </row>
    <row r="21" spans="1:3">
      <c r="A21" s="4" t="s">
        <v>534</v>
      </c>
      <c r="B21" s="5" t="n">
        <v>5496</v>
      </c>
      <c r="C21" s="5" t="n">
        <v>7376</v>
      </c>
    </row>
    <row r="22" spans="1:3">
      <c r="A22" s="4" t="s">
        <v>535</v>
      </c>
      <c r="B22" s="5" t="n">
        <v>64746</v>
      </c>
      <c r="C22" s="5" t="n">
        <v>70559</v>
      </c>
    </row>
    <row r="23" spans="1:3">
      <c r="A23" s="3" t="s">
        <v>536</v>
      </c>
    </row>
    <row r="24" spans="1:3">
      <c r="A24" s="4" t="s">
        <v>81</v>
      </c>
      <c r="B24" s="5" t="n">
        <v>90989</v>
      </c>
      <c r="C24" s="5" t="n">
        <v>84210</v>
      </c>
    </row>
    <row r="25" spans="1:3">
      <c r="A25" s="4" t="s">
        <v>537</v>
      </c>
      <c r="B25" s="5" t="n">
        <v>95994</v>
      </c>
      <c r="C25" s="5" t="n">
        <v>81722</v>
      </c>
    </row>
    <row r="26" spans="1:3">
      <c r="A26" s="4" t="s">
        <v>538</v>
      </c>
      <c r="B26" s="5" t="n">
        <v>3980</v>
      </c>
      <c r="C26" s="5" t="n">
        <v>3879</v>
      </c>
    </row>
    <row r="27" spans="1:3">
      <c r="A27" s="4" t="s">
        <v>539</v>
      </c>
      <c r="B27" s="5" t="n">
        <v>190963</v>
      </c>
      <c r="C27" s="5" t="n">
        <v>169811</v>
      </c>
    </row>
    <row r="28" spans="1:3">
      <c r="A28" s="4" t="s">
        <v>540</v>
      </c>
      <c r="B28" s="5" t="n">
        <v>255709</v>
      </c>
      <c r="C28" s="5" t="n">
        <v>240370</v>
      </c>
    </row>
    <row r="29" spans="1:3">
      <c r="A29" s="3" t="s">
        <v>541</v>
      </c>
    </row>
    <row r="30" spans="1:3">
      <c r="A30" s="4" t="s">
        <v>542</v>
      </c>
      <c r="B30" s="5" t="n">
        <v>62020</v>
      </c>
      <c r="C30" s="5" t="n">
        <v>64137</v>
      </c>
    </row>
    <row r="31" spans="1:3">
      <c r="A31" s="4" t="s">
        <v>543</v>
      </c>
      <c r="B31" s="5" t="n">
        <v>273874</v>
      </c>
      <c r="C31" s="5" t="n">
        <v>243614</v>
      </c>
    </row>
    <row r="32" spans="1:3">
      <c r="A32" s="4" t="s">
        <v>544</v>
      </c>
      <c r="B32" s="5" t="n">
        <v>335894</v>
      </c>
      <c r="C32" s="5" t="n">
        <v>307751</v>
      </c>
    </row>
    <row r="33" spans="1:3">
      <c r="A33" s="4" t="s">
        <v>532</v>
      </c>
    </row>
    <row r="34" spans="1:3">
      <c r="A34" s="3" t="s">
        <v>79</v>
      </c>
    </row>
    <row r="35" spans="1:3">
      <c r="A35" s="4" t="s">
        <v>81</v>
      </c>
      <c r="B35" s="5" t="n">
        <v>44606</v>
      </c>
      <c r="C35" s="5" t="n">
        <v>36768</v>
      </c>
    </row>
    <row r="36" spans="1:3">
      <c r="A36" s="4" t="s">
        <v>87</v>
      </c>
      <c r="B36" s="5" t="n">
        <v>100</v>
      </c>
      <c r="C36" s="5" t="n">
        <v>100</v>
      </c>
    </row>
    <row r="37" spans="1:3">
      <c r="A37" s="4" t="s">
        <v>535</v>
      </c>
      <c r="B37" s="5" t="n">
        <v>44706</v>
      </c>
      <c r="C37" s="5" t="n">
        <v>36868</v>
      </c>
    </row>
    <row r="38" spans="1:3">
      <c r="A38" s="3" t="s">
        <v>536</v>
      </c>
    </row>
    <row r="39" spans="1:3">
      <c r="A39" s="4" t="s">
        <v>81</v>
      </c>
      <c r="B39" s="5" t="n">
        <v>110037</v>
      </c>
      <c r="C39" s="5" t="n">
        <v>81835</v>
      </c>
    </row>
    <row r="40" spans="1:3">
      <c r="A40" s="4" t="s">
        <v>537</v>
      </c>
      <c r="B40" s="5" t="n">
        <v>87072</v>
      </c>
      <c r="C40" s="5" t="n">
        <v>73714</v>
      </c>
    </row>
    <row r="41" spans="1:3">
      <c r="A41" s="4" t="s">
        <v>538</v>
      </c>
      <c r="B41" s="5" t="n">
        <v>3784</v>
      </c>
      <c r="C41" s="5" t="n">
        <v>1428</v>
      </c>
    </row>
    <row r="42" spans="1:3">
      <c r="A42" s="4" t="s">
        <v>87</v>
      </c>
      <c r="B42" s="5" t="n">
        <v>38</v>
      </c>
      <c r="C42" s="5" t="n">
        <v>38</v>
      </c>
    </row>
    <row r="43" spans="1:3">
      <c r="A43" s="4" t="s">
        <v>539</v>
      </c>
      <c r="B43" s="5" t="n">
        <v>200931</v>
      </c>
      <c r="C43" s="5" t="n">
        <v>157015</v>
      </c>
    </row>
    <row r="44" spans="1:3">
      <c r="A44" s="4" t="s">
        <v>540</v>
      </c>
      <c r="B44" s="5" t="n">
        <v>245637</v>
      </c>
      <c r="C44" s="5" t="n">
        <v>193883</v>
      </c>
    </row>
    <row r="45" spans="1:3">
      <c r="A45" s="3" t="s">
        <v>541</v>
      </c>
    </row>
    <row r="46" spans="1:3">
      <c r="A46" s="4" t="s">
        <v>542</v>
      </c>
      <c r="B46" s="5" t="n">
        <v>49017</v>
      </c>
      <c r="C46" s="5" t="n">
        <v>39802</v>
      </c>
    </row>
    <row r="47" spans="1:3">
      <c r="A47" s="4" t="s">
        <v>543</v>
      </c>
      <c r="B47" s="5" t="n">
        <v>209330</v>
      </c>
      <c r="C47" s="5" t="n">
        <v>149457</v>
      </c>
    </row>
    <row r="48" spans="1:3">
      <c r="A48" s="4" t="s">
        <v>544</v>
      </c>
      <c r="B48" s="7" t="n">
        <v>258347</v>
      </c>
      <c r="C48" s="7" t="n">
        <v>1892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5</v>
      </c>
      <c r="B1" s="2" t="s">
        <v>1</v>
      </c>
      <c r="C1" s="2" t="s">
        <v>546</v>
      </c>
    </row>
    <row r="2" spans="1:3">
      <c r="B2" s="2" t="s">
        <v>2</v>
      </c>
      <c r="C2" s="2" t="s">
        <v>78</v>
      </c>
    </row>
    <row r="3" spans="1:3">
      <c r="A3" s="3" t="s">
        <v>531</v>
      </c>
    </row>
    <row r="4" spans="1:3">
      <c r="A4" s="4" t="s">
        <v>547</v>
      </c>
      <c r="B4" s="4" t="s">
        <v>319</v>
      </c>
      <c r="C4" s="4" t="s">
        <v>319</v>
      </c>
    </row>
    <row r="5" spans="1:3">
      <c r="A5" s="4" t="s">
        <v>548</v>
      </c>
      <c r="B5" s="10" t="n">
        <v>338.4</v>
      </c>
      <c r="C5" s="10" t="n">
        <v>310.3</v>
      </c>
    </row>
    <row r="6" spans="1:3">
      <c r="A6" s="4" t="s">
        <v>549</v>
      </c>
    </row>
    <row r="7" spans="1:3">
      <c r="A7" s="3" t="s">
        <v>531</v>
      </c>
    </row>
    <row r="8" spans="1:3">
      <c r="A8" s="4" t="s">
        <v>547</v>
      </c>
      <c r="B8" s="4" t="s">
        <v>319</v>
      </c>
    </row>
    <row r="9" spans="1:3">
      <c r="A9" s="4" t="s">
        <v>550</v>
      </c>
    </row>
    <row r="10" spans="1:3">
      <c r="A10" s="3" t="s">
        <v>531</v>
      </c>
    </row>
    <row r="11" spans="1:3">
      <c r="A11" s="4" t="s">
        <v>547</v>
      </c>
      <c r="B11"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52</v>
      </c>
      <c r="C1" s="2" t="s">
        <v>1</v>
      </c>
      <c r="D1" s="2" t="s">
        <v>546</v>
      </c>
    </row>
    <row r="2" spans="1:4">
      <c r="C2" s="2" t="s">
        <v>2</v>
      </c>
      <c r="D2" s="2" t="s">
        <v>78</v>
      </c>
    </row>
    <row r="3" spans="1:4">
      <c r="A3" s="3" t="s">
        <v>553</v>
      </c>
    </row>
    <row r="4" spans="1:4">
      <c r="A4" s="4" t="s">
        <v>554</v>
      </c>
      <c r="C4" s="7" t="n">
        <v>305796</v>
      </c>
      <c r="D4" s="7" t="n">
        <v>266069</v>
      </c>
    </row>
    <row r="5" spans="1:4">
      <c r="A5" s="4" t="s">
        <v>555</v>
      </c>
      <c r="C5" s="5" t="n">
        <v>651</v>
      </c>
      <c r="D5" s="5" t="n">
        <v>361</v>
      </c>
    </row>
    <row r="6" spans="1:4">
      <c r="A6" s="4" t="s">
        <v>556</v>
      </c>
      <c r="C6" s="5" t="n">
        <v>-1565</v>
      </c>
      <c r="D6" s="5" t="n">
        <v>-434</v>
      </c>
    </row>
    <row r="7" spans="1:4">
      <c r="A7" s="4" t="s">
        <v>557</v>
      </c>
      <c r="C7" s="5" t="n">
        <v>304882</v>
      </c>
      <c r="D7" s="5" t="n">
        <v>265996</v>
      </c>
    </row>
    <row r="8" spans="1:4">
      <c r="A8" s="4" t="s">
        <v>558</v>
      </c>
    </row>
    <row r="9" spans="1:4">
      <c r="A9" s="3" t="s">
        <v>553</v>
      </c>
    </row>
    <row r="10" spans="1:4">
      <c r="A10" s="4" t="s">
        <v>554</v>
      </c>
      <c r="C10" s="5" t="n">
        <v>101056</v>
      </c>
      <c r="D10" s="5" t="n">
        <v>100203</v>
      </c>
    </row>
    <row r="11" spans="1:4">
      <c r="A11" s="4" t="s">
        <v>555</v>
      </c>
      <c r="C11" s="5" t="n">
        <v>135</v>
      </c>
      <c r="D11" s="5" t="n">
        <v>41</v>
      </c>
    </row>
    <row r="12" spans="1:4">
      <c r="A12" s="4" t="s">
        <v>556</v>
      </c>
      <c r="C12" s="5" t="n">
        <v>-43</v>
      </c>
      <c r="D12" s="5" t="n">
        <v>-86</v>
      </c>
    </row>
    <row r="13" spans="1:4">
      <c r="A13" s="4" t="s">
        <v>557</v>
      </c>
      <c r="C13" s="5" t="n">
        <v>101148</v>
      </c>
      <c r="D13" s="5" t="n">
        <v>100158</v>
      </c>
    </row>
    <row r="14" spans="1:4">
      <c r="A14" s="4" t="s">
        <v>559</v>
      </c>
    </row>
    <row r="15" spans="1:4">
      <c r="A15" s="3" t="s">
        <v>553</v>
      </c>
    </row>
    <row r="16" spans="1:4">
      <c r="A16" s="4" t="s">
        <v>554</v>
      </c>
      <c r="C16" s="5" t="n">
        <v>15686</v>
      </c>
      <c r="D16" s="5" t="n">
        <v>8259</v>
      </c>
    </row>
    <row r="17" spans="1:4">
      <c r="A17" s="4" t="s">
        <v>555</v>
      </c>
      <c r="C17" s="5" t="n">
        <v>513</v>
      </c>
      <c r="D17" s="5" t="n">
        <v>318</v>
      </c>
    </row>
    <row r="18" spans="1:4">
      <c r="A18" s="4" t="s">
        <v>556</v>
      </c>
      <c r="C18" s="5" t="n">
        <v>-1521</v>
      </c>
      <c r="D18" s="5" t="n">
        <v>-348</v>
      </c>
    </row>
    <row r="19" spans="1:4">
      <c r="A19" s="4" t="s">
        <v>557</v>
      </c>
      <c r="C19" s="5" t="n">
        <v>14678</v>
      </c>
      <c r="D19" s="5" t="n">
        <v>8229</v>
      </c>
    </row>
    <row r="20" spans="1:4">
      <c r="A20" s="4" t="s">
        <v>560</v>
      </c>
    </row>
    <row r="21" spans="1:4">
      <c r="A21" s="3" t="s">
        <v>553</v>
      </c>
    </row>
    <row r="22" spans="1:4">
      <c r="A22" s="4" t="s">
        <v>554</v>
      </c>
      <c r="C22" s="5" t="n">
        <v>2865</v>
      </c>
      <c r="D22" s="5" t="n">
        <v>1539</v>
      </c>
    </row>
    <row r="23" spans="1:4">
      <c r="A23" s="4" t="s">
        <v>555</v>
      </c>
      <c r="C23" s="5" t="n">
        <v>297</v>
      </c>
      <c r="D23" s="5" t="n">
        <v>107</v>
      </c>
    </row>
    <row r="24" spans="1:4">
      <c r="A24" s="4" t="s">
        <v>556</v>
      </c>
      <c r="C24" s="5" t="n">
        <v>-58</v>
      </c>
      <c r="D24" s="5" t="n">
        <v>-13</v>
      </c>
    </row>
    <row r="25" spans="1:4">
      <c r="A25" s="4" t="s">
        <v>557</v>
      </c>
      <c r="C25" s="5" t="n">
        <v>3104</v>
      </c>
      <c r="D25" s="5" t="n">
        <v>1633</v>
      </c>
    </row>
    <row r="26" spans="1:4">
      <c r="A26" s="4" t="s">
        <v>561</v>
      </c>
    </row>
    <row r="27" spans="1:4">
      <c r="A27" s="3" t="s">
        <v>553</v>
      </c>
    </row>
    <row r="28" spans="1:4">
      <c r="A28" s="4" t="s">
        <v>554</v>
      </c>
      <c r="C28" s="5" t="n">
        <v>2093</v>
      </c>
      <c r="D28" s="5" t="n">
        <v>975</v>
      </c>
    </row>
    <row r="29" spans="1:4">
      <c r="A29" s="4" t="s">
        <v>555</v>
      </c>
      <c r="C29" s="5" t="n">
        <v>76</v>
      </c>
      <c r="D29" s="5" t="n">
        <v>56</v>
      </c>
    </row>
    <row r="30" spans="1:4">
      <c r="A30" s="4" t="s">
        <v>556</v>
      </c>
      <c r="C30" s="5" t="n">
        <v>-103</v>
      </c>
      <c r="D30" s="5" t="n">
        <v>-6</v>
      </c>
    </row>
    <row r="31" spans="1:4">
      <c r="A31" s="4" t="s">
        <v>557</v>
      </c>
      <c r="C31" s="5" t="n">
        <v>2066</v>
      </c>
      <c r="D31" s="5" t="n">
        <v>1025</v>
      </c>
    </row>
    <row r="32" spans="1:4">
      <c r="A32" s="4" t="s">
        <v>562</v>
      </c>
    </row>
    <row r="33" spans="1:4">
      <c r="A33" s="3" t="s">
        <v>553</v>
      </c>
    </row>
    <row r="34" spans="1:4">
      <c r="A34" s="4" t="s">
        <v>554</v>
      </c>
      <c r="C34" s="5" t="n">
        <v>2086</v>
      </c>
      <c r="D34" s="5" t="n">
        <v>989</v>
      </c>
    </row>
    <row r="35" spans="1:4">
      <c r="A35" s="4" t="s">
        <v>555</v>
      </c>
      <c r="C35" s="5" t="n">
        <v>95</v>
      </c>
      <c r="D35" s="5" t="n">
        <v>41</v>
      </c>
    </row>
    <row r="36" spans="1:4">
      <c r="A36" s="4" t="s">
        <v>556</v>
      </c>
      <c r="C36" s="5" t="n">
        <v>-121</v>
      </c>
      <c r="D36" s="5" t="n">
        <v>-34</v>
      </c>
    </row>
    <row r="37" spans="1:4">
      <c r="A37" s="4" t="s">
        <v>557</v>
      </c>
      <c r="C37" s="5" t="n">
        <v>2060</v>
      </c>
      <c r="D37" s="5" t="n">
        <v>996</v>
      </c>
    </row>
    <row r="38" spans="1:4">
      <c r="A38" s="4" t="s">
        <v>563</v>
      </c>
    </row>
    <row r="39" spans="1:4">
      <c r="A39" s="3" t="s">
        <v>553</v>
      </c>
    </row>
    <row r="40" spans="1:4">
      <c r="A40" s="4" t="s">
        <v>554</v>
      </c>
      <c r="C40" s="5" t="n">
        <v>1758</v>
      </c>
      <c r="D40" s="5" t="n">
        <v>962</v>
      </c>
    </row>
    <row r="41" spans="1:4">
      <c r="A41" s="4" t="s">
        <v>555</v>
      </c>
      <c r="C41" s="5" t="n">
        <v>45</v>
      </c>
      <c r="D41" s="5" t="n">
        <v>60</v>
      </c>
    </row>
    <row r="42" spans="1:4">
      <c r="A42" s="4" t="s">
        <v>556</v>
      </c>
      <c r="C42" s="5" t="n">
        <v>-127</v>
      </c>
      <c r="D42" s="5" t="n">
        <v>-8</v>
      </c>
    </row>
    <row r="43" spans="1:4">
      <c r="A43" s="4" t="s">
        <v>557</v>
      </c>
      <c r="C43" s="5" t="n">
        <v>1676</v>
      </c>
      <c r="D43" s="5" t="n">
        <v>1014</v>
      </c>
    </row>
    <row r="44" spans="1:4">
      <c r="A44" s="4" t="s">
        <v>564</v>
      </c>
    </row>
    <row r="45" spans="1:4">
      <c r="A45" s="3" t="s">
        <v>553</v>
      </c>
    </row>
    <row r="46" spans="1:4">
      <c r="A46" s="4" t="s">
        <v>554</v>
      </c>
      <c r="C46" s="5" t="n">
        <v>1344</v>
      </c>
      <c r="D46" s="5" t="n">
        <v>649</v>
      </c>
    </row>
    <row r="47" spans="1:4">
      <c r="A47" s="4" t="s">
        <v>555</v>
      </c>
      <c r="D47" s="5" t="n">
        <v>14</v>
      </c>
    </row>
    <row r="48" spans="1:4">
      <c r="A48" s="4" t="s">
        <v>556</v>
      </c>
      <c r="C48" s="5" t="n">
        <v>-138</v>
      </c>
      <c r="D48" s="5" t="n">
        <v>-22</v>
      </c>
    </row>
    <row r="49" spans="1:4">
      <c r="A49" s="4" t="s">
        <v>557</v>
      </c>
      <c r="C49" s="5" t="n">
        <v>1206</v>
      </c>
      <c r="D49" s="5" t="n">
        <v>641</v>
      </c>
    </row>
    <row r="50" spans="1:4">
      <c r="A50" s="4" t="s">
        <v>565</v>
      </c>
    </row>
    <row r="51" spans="1:4">
      <c r="A51" s="3" t="s">
        <v>553</v>
      </c>
    </row>
    <row r="52" spans="1:4">
      <c r="A52" s="4" t="s">
        <v>554</v>
      </c>
      <c r="C52" s="5" t="n">
        <v>5540</v>
      </c>
      <c r="D52" s="5" t="n">
        <v>3145</v>
      </c>
    </row>
    <row r="53" spans="1:4">
      <c r="A53" s="4" t="s">
        <v>555</v>
      </c>
      <c r="D53" s="5" t="n">
        <v>40</v>
      </c>
    </row>
    <row r="54" spans="1:4">
      <c r="A54" s="4" t="s">
        <v>556</v>
      </c>
      <c r="C54" s="5" t="n">
        <v>-974</v>
      </c>
      <c r="D54" s="5" t="n">
        <v>-265</v>
      </c>
    </row>
    <row r="55" spans="1:4">
      <c r="A55" s="4" t="s">
        <v>557</v>
      </c>
      <c r="C55" s="5" t="n">
        <v>4566</v>
      </c>
      <c r="D55" s="5" t="n">
        <v>2920</v>
      </c>
    </row>
    <row r="56" spans="1:4">
      <c r="A56" s="4" t="s">
        <v>80</v>
      </c>
    </row>
    <row r="57" spans="1:4">
      <c r="A57" s="3" t="s">
        <v>553</v>
      </c>
    </row>
    <row r="58" spans="1:4">
      <c r="A58" s="4" t="s">
        <v>554</v>
      </c>
      <c r="B58" s="4" t="s">
        <v>98</v>
      </c>
      <c r="C58" s="5" t="n">
        <v>182154</v>
      </c>
      <c r="D58" s="5" t="n">
        <v>150556</v>
      </c>
    </row>
    <row r="59" spans="1:4">
      <c r="A59" s="4" t="s">
        <v>557</v>
      </c>
      <c r="B59" s="4" t="s">
        <v>98</v>
      </c>
      <c r="C59" s="5" t="n">
        <v>182154</v>
      </c>
      <c r="D59" s="5" t="n">
        <v>150556</v>
      </c>
    </row>
    <row r="60" spans="1:4">
      <c r="A60" s="4" t="s">
        <v>566</v>
      </c>
    </row>
    <row r="61" spans="1:4">
      <c r="A61" s="3" t="s">
        <v>553</v>
      </c>
    </row>
    <row r="62" spans="1:4">
      <c r="A62" s="4" t="s">
        <v>554</v>
      </c>
      <c r="C62" s="5" t="n">
        <v>46811</v>
      </c>
      <c r="D62" s="5" t="n">
        <v>49077</v>
      </c>
    </row>
    <row r="63" spans="1:4">
      <c r="A63" s="4" t="s">
        <v>555</v>
      </c>
      <c r="C63" s="5" t="n">
        <v>38</v>
      </c>
      <c r="D63" s="5" t="n">
        <v>19</v>
      </c>
    </row>
    <row r="64" spans="1:4">
      <c r="A64" s="4" t="s">
        <v>556</v>
      </c>
      <c r="C64" s="5" t="n">
        <v>-43</v>
      </c>
      <c r="D64" s="5" t="n">
        <v>-60</v>
      </c>
    </row>
    <row r="65" spans="1:4">
      <c r="A65" s="4" t="s">
        <v>557</v>
      </c>
      <c r="C65" s="5" t="n">
        <v>46806</v>
      </c>
      <c r="D65" s="5" t="n">
        <v>49036</v>
      </c>
    </row>
    <row r="66" spans="1:4">
      <c r="A66" s="4" t="s">
        <v>567</v>
      </c>
    </row>
    <row r="67" spans="1:4">
      <c r="A67" s="3" t="s">
        <v>553</v>
      </c>
    </row>
    <row r="68" spans="1:4">
      <c r="A68" s="4" t="s">
        <v>554</v>
      </c>
      <c r="C68" s="5" t="n">
        <v>24809</v>
      </c>
      <c r="D68" s="5" t="n">
        <v>25313</v>
      </c>
    </row>
    <row r="69" spans="1:4">
      <c r="A69" s="4" t="s">
        <v>555</v>
      </c>
      <c r="C69" s="5" t="n">
        <v>68</v>
      </c>
      <c r="D69" s="5" t="n">
        <v>19</v>
      </c>
    </row>
    <row r="70" spans="1:4">
      <c r="A70" s="4" t="s">
        <v>556</v>
      </c>
      <c r="D70" s="5" t="n">
        <v>-19</v>
      </c>
    </row>
    <row r="71" spans="1:4">
      <c r="A71" s="4" t="s">
        <v>557</v>
      </c>
      <c r="C71" s="5" t="n">
        <v>24877</v>
      </c>
      <c r="D71" s="5" t="n">
        <v>25313</v>
      </c>
    </row>
    <row r="72" spans="1:4">
      <c r="A72" s="4" t="s">
        <v>568</v>
      </c>
    </row>
    <row r="73" spans="1:4">
      <c r="A73" s="3" t="s">
        <v>553</v>
      </c>
    </row>
    <row r="74" spans="1:4">
      <c r="A74" s="4" t="s">
        <v>554</v>
      </c>
      <c r="C74" s="5" t="n">
        <v>29436</v>
      </c>
      <c r="D74" s="5" t="n">
        <v>25813</v>
      </c>
    </row>
    <row r="75" spans="1:4">
      <c r="A75" s="4" t="s">
        <v>555</v>
      </c>
      <c r="C75" s="5" t="n">
        <v>29</v>
      </c>
      <c r="D75" s="5" t="n">
        <v>3</v>
      </c>
    </row>
    <row r="76" spans="1:4">
      <c r="A76" s="4" t="s">
        <v>556</v>
      </c>
      <c r="D76" s="5" t="n">
        <v>-7</v>
      </c>
    </row>
    <row r="77" spans="1:4">
      <c r="A77" s="4" t="s">
        <v>557</v>
      </c>
      <c r="C77" s="5" t="n">
        <v>29465</v>
      </c>
      <c r="D77" s="5" t="n">
        <v>25809</v>
      </c>
    </row>
    <row r="78" spans="1:4">
      <c r="A78" s="4" t="s">
        <v>569</v>
      </c>
    </row>
    <row r="79" spans="1:4">
      <c r="A79" s="3" t="s">
        <v>553</v>
      </c>
    </row>
    <row r="80" spans="1:4">
      <c r="A80" s="4" t="s">
        <v>554</v>
      </c>
      <c r="C80" s="5" t="n">
        <v>6900</v>
      </c>
      <c r="D80" s="5" t="n">
        <v>7051</v>
      </c>
    </row>
    <row r="81" spans="1:4">
      <c r="A81" s="4" t="s">
        <v>555</v>
      </c>
      <c r="C81" s="5" t="n">
        <v>3</v>
      </c>
      <c r="D81" s="5" t="n">
        <v>2</v>
      </c>
    </row>
    <row r="82" spans="1:4">
      <c r="A82" s="4" t="s">
        <v>556</v>
      </c>
      <c r="C82" s="5" t="n">
        <v>-1</v>
      </c>
    </row>
    <row r="83" spans="1:4">
      <c r="A83" s="4" t="s">
        <v>557</v>
      </c>
      <c r="C83" s="7" t="n">
        <v>6902</v>
      </c>
      <c r="D83" s="7" t="n">
        <v>7053</v>
      </c>
    </row>
    <row r="84" spans="1:4">
      <c r="A84" t="n"/>
    </row>
    <row r="85" spans="1:4">
      <c r="A85" s="4" t="s">
        <v>98</v>
      </c>
      <c r="B85" s="4" t="s">
        <v>570</v>
      </c>
    </row>
  </sheetData>
  <mergeCells count="3">
    <mergeCell ref="A1:B2"/>
    <mergeCell ref="A84:C84"/>
    <mergeCell ref="B85:C8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78</v>
      </c>
    </row>
    <row r="2" spans="1:3">
      <c r="A2" s="3" t="s">
        <v>572</v>
      </c>
    </row>
    <row r="3" spans="1:3">
      <c r="A3" s="4" t="s">
        <v>573</v>
      </c>
      <c r="B3" s="10" t="n">
        <v>31.1</v>
      </c>
      <c r="C3" s="10" t="n">
        <v>1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74</v>
      </c>
      <c r="B1" s="2" t="s">
        <v>1</v>
      </c>
    </row>
    <row r="2" spans="1:3">
      <c r="B2" s="2" t="s">
        <v>2</v>
      </c>
      <c r="C2" s="2" t="s">
        <v>26</v>
      </c>
    </row>
    <row r="3" spans="1:3">
      <c r="A3" s="3" t="s">
        <v>572</v>
      </c>
    </row>
    <row r="4" spans="1:3">
      <c r="A4" s="4" t="s">
        <v>575</v>
      </c>
      <c r="B4" s="7" t="n">
        <v>0</v>
      </c>
      <c r="C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78</v>
      </c>
    </row>
    <row r="2" spans="1:3">
      <c r="A2" s="3" t="s">
        <v>577</v>
      </c>
    </row>
    <row r="3" spans="1:3">
      <c r="A3" s="4" t="s">
        <v>578</v>
      </c>
      <c r="B3" s="7" t="n">
        <v>3157971</v>
      </c>
      <c r="C3" s="7" t="n">
        <v>2877138</v>
      </c>
    </row>
    <row r="4" spans="1:3">
      <c r="A4" s="4" t="s">
        <v>579</v>
      </c>
      <c r="B4" s="5" t="n">
        <v>3158886</v>
      </c>
      <c r="C4" s="5" t="n">
        <v>2877138</v>
      </c>
    </row>
    <row r="5" spans="1:3">
      <c r="A5" s="4" t="s">
        <v>580</v>
      </c>
      <c r="B5" s="5" t="n">
        <v>-32527</v>
      </c>
      <c r="C5" s="5" t="n">
        <v>-24607</v>
      </c>
    </row>
    <row r="6" spans="1:3">
      <c r="A6" s="4" t="s">
        <v>107</v>
      </c>
      <c r="B6" s="5" t="n">
        <v>3126359</v>
      </c>
      <c r="C6" s="5" t="n">
        <v>2852531</v>
      </c>
    </row>
    <row r="7" spans="1:3">
      <c r="A7" s="4" t="s">
        <v>581</v>
      </c>
    </row>
    <row r="8" spans="1:3">
      <c r="A8" s="3" t="s">
        <v>577</v>
      </c>
    </row>
    <row r="9" spans="1:3">
      <c r="A9" s="4" t="s">
        <v>578</v>
      </c>
      <c r="B9" s="5" t="n">
        <v>95000</v>
      </c>
    </row>
    <row r="10" spans="1:3">
      <c r="A10" s="4" t="s">
        <v>582</v>
      </c>
    </row>
    <row r="11" spans="1:3">
      <c r="A11" s="3" t="s">
        <v>577</v>
      </c>
    </row>
    <row r="12" spans="1:3">
      <c r="A12" s="4" t="s">
        <v>578</v>
      </c>
      <c r="B12" s="5" t="n">
        <v>26638</v>
      </c>
      <c r="C12" s="5" t="n">
        <v>34773</v>
      </c>
    </row>
    <row r="13" spans="1:3">
      <c r="A13" s="4" t="s">
        <v>583</v>
      </c>
    </row>
    <row r="14" spans="1:3">
      <c r="A14" s="3" t="s">
        <v>577</v>
      </c>
    </row>
    <row r="15" spans="1:3">
      <c r="A15" s="4" t="s">
        <v>578</v>
      </c>
      <c r="B15" s="5" t="n">
        <v>915</v>
      </c>
    </row>
    <row r="16" spans="1:3">
      <c r="A16" s="4" t="s">
        <v>584</v>
      </c>
    </row>
    <row r="17" spans="1:3">
      <c r="A17" s="3" t="s">
        <v>577</v>
      </c>
    </row>
    <row r="18" spans="1:3">
      <c r="A18" s="4" t="s">
        <v>578</v>
      </c>
      <c r="B18" s="5" t="n">
        <v>6837</v>
      </c>
      <c r="C18" s="5" t="n">
        <v>3720</v>
      </c>
    </row>
    <row r="19" spans="1:3">
      <c r="A19" s="4" t="s">
        <v>304</v>
      </c>
    </row>
    <row r="20" spans="1:3">
      <c r="A20" s="3" t="s">
        <v>577</v>
      </c>
    </row>
    <row r="21" spans="1:3">
      <c r="A21" s="4" t="s">
        <v>578</v>
      </c>
      <c r="B21" s="5" t="n">
        <v>1179496</v>
      </c>
      <c r="C21" s="5" t="n">
        <v>988645</v>
      </c>
    </row>
    <row r="22" spans="1:3">
      <c r="A22" s="4" t="s">
        <v>585</v>
      </c>
    </row>
    <row r="23" spans="1:3">
      <c r="A23" s="3" t="s">
        <v>577</v>
      </c>
    </row>
    <row r="24" spans="1:3">
      <c r="A24" s="4" t="s">
        <v>578</v>
      </c>
      <c r="B24" s="5" t="n">
        <v>750000</v>
      </c>
      <c r="C24" s="5" t="n">
        <v>750000</v>
      </c>
    </row>
    <row r="25" spans="1:3">
      <c r="A25" s="4" t="s">
        <v>586</v>
      </c>
    </row>
    <row r="26" spans="1:3">
      <c r="A26" s="3" t="s">
        <v>577</v>
      </c>
    </row>
    <row r="27" spans="1:3">
      <c r="A27" s="4" t="s">
        <v>578</v>
      </c>
      <c r="B27" s="5" t="n">
        <v>600000</v>
      </c>
      <c r="C27" s="5" t="n">
        <v>600000</v>
      </c>
    </row>
    <row r="28" spans="1:3">
      <c r="A28" s="4" t="s">
        <v>587</v>
      </c>
    </row>
    <row r="29" spans="1:3">
      <c r="A29" s="3" t="s">
        <v>577</v>
      </c>
    </row>
    <row r="30" spans="1:3">
      <c r="A30" s="4" t="s">
        <v>578</v>
      </c>
      <c r="B30" s="7" t="n">
        <v>500000</v>
      </c>
      <c r="C30" s="7" t="n">
        <v>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588</v>
      </c>
      <c r="B1" s="2" t="s">
        <v>589</v>
      </c>
      <c r="C1" s="2" t="s">
        <v>2</v>
      </c>
      <c r="D1" s="2" t="s">
        <v>78</v>
      </c>
    </row>
    <row r="2" spans="1:4">
      <c r="A2" s="3" t="s">
        <v>577</v>
      </c>
    </row>
    <row r="3" spans="1:4">
      <c r="A3" s="4" t="s">
        <v>590</v>
      </c>
      <c r="C3" s="4" t="s">
        <v>591</v>
      </c>
      <c r="D3" s="4" t="s">
        <v>592</v>
      </c>
    </row>
    <row r="4" spans="1:4">
      <c r="A4" s="4" t="s">
        <v>593</v>
      </c>
      <c r="C4" s="4" t="s">
        <v>594</v>
      </c>
    </row>
    <row r="5" spans="1:4">
      <c r="A5" s="4" t="s">
        <v>304</v>
      </c>
    </row>
    <row r="6" spans="1:4">
      <c r="A6" s="3" t="s">
        <v>577</v>
      </c>
    </row>
    <row r="7" spans="1:4">
      <c r="A7" s="4" t="s">
        <v>595</v>
      </c>
      <c r="C7" s="10" t="n">
        <v>6.5</v>
      </c>
      <c r="D7" s="10" t="n">
        <v>6.4</v>
      </c>
    </row>
    <row r="8" spans="1:4">
      <c r="A8" s="4" t="s">
        <v>585</v>
      </c>
    </row>
    <row r="9" spans="1:4">
      <c r="A9" s="3" t="s">
        <v>577</v>
      </c>
    </row>
    <row r="10" spans="1:4">
      <c r="A10" s="4" t="s">
        <v>596</v>
      </c>
      <c r="C10" s="5" t="n">
        <v>2020</v>
      </c>
    </row>
    <row r="11" spans="1:4">
      <c r="A11" s="4" t="s">
        <v>597</v>
      </c>
      <c r="C11" s="4" t="s">
        <v>598</v>
      </c>
    </row>
    <row r="12" spans="1:4">
      <c r="A12" s="4" t="s">
        <v>586</v>
      </c>
    </row>
    <row r="13" spans="1:4">
      <c r="A13" s="3" t="s">
        <v>577</v>
      </c>
    </row>
    <row r="14" spans="1:4">
      <c r="A14" s="4" t="s">
        <v>596</v>
      </c>
      <c r="C14" s="5" t="n">
        <v>2023</v>
      </c>
    </row>
    <row r="15" spans="1:4">
      <c r="A15" s="4" t="s">
        <v>597</v>
      </c>
      <c r="C15" s="4" t="s">
        <v>599</v>
      </c>
    </row>
    <row r="16" spans="1:4">
      <c r="A16" s="4" t="s">
        <v>587</v>
      </c>
    </row>
    <row r="17" spans="1:4">
      <c r="A17" s="3" t="s">
        <v>577</v>
      </c>
    </row>
    <row r="18" spans="1:4">
      <c r="A18" s="4" t="s">
        <v>596</v>
      </c>
      <c r="B18" s="5" t="n">
        <v>2022</v>
      </c>
      <c r="C18" s="5" t="n">
        <v>2022</v>
      </c>
    </row>
    <row r="19" spans="1:4">
      <c r="A19" s="4" t="s">
        <v>597</v>
      </c>
      <c r="B19" s="4" t="s">
        <v>600</v>
      </c>
      <c r="C19" s="4" t="s">
        <v>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601</v>
      </c>
      <c r="B1" s="2" t="s">
        <v>293</v>
      </c>
      <c r="C1" s="2" t="s">
        <v>602</v>
      </c>
      <c r="D1" s="2" t="s">
        <v>589</v>
      </c>
      <c r="E1" s="2" t="s">
        <v>2</v>
      </c>
      <c r="F1" s="2" t="s">
        <v>26</v>
      </c>
      <c r="G1" s="2" t="s">
        <v>2</v>
      </c>
      <c r="H1" s="2" t="s">
        <v>26</v>
      </c>
      <c r="I1" s="2" t="s">
        <v>78</v>
      </c>
      <c r="J1" s="2" t="s">
        <v>603</v>
      </c>
    </row>
    <row r="2" spans="1:10">
      <c r="A2" s="3" t="s">
        <v>577</v>
      </c>
    </row>
    <row r="3" spans="1:10">
      <c r="A3" s="4" t="s">
        <v>95</v>
      </c>
      <c r="C3" s="7" t="n">
        <v>1350000</v>
      </c>
      <c r="I3" s="7" t="n">
        <v>1350000</v>
      </c>
    </row>
    <row r="4" spans="1:10">
      <c r="A4" s="4" t="s">
        <v>604</v>
      </c>
      <c r="C4" s="7" t="n">
        <v>23400</v>
      </c>
    </row>
    <row r="5" spans="1:10">
      <c r="A5" s="4" t="s">
        <v>605</v>
      </c>
      <c r="G5" s="4" t="s">
        <v>606</v>
      </c>
    </row>
    <row r="6" spans="1:10">
      <c r="A6" s="4" t="s">
        <v>135</v>
      </c>
      <c r="E6" s="7" t="n">
        <v>3554</v>
      </c>
      <c r="F6" s="7" t="n">
        <v>1982</v>
      </c>
      <c r="G6" s="7" t="n">
        <v>10155</v>
      </c>
      <c r="H6" s="7" t="n">
        <v>21211</v>
      </c>
    </row>
    <row r="7" spans="1:10">
      <c r="A7" s="4" t="s">
        <v>581</v>
      </c>
    </row>
    <row r="8" spans="1:10">
      <c r="A8" s="3" t="s">
        <v>577</v>
      </c>
    </row>
    <row r="9" spans="1:10">
      <c r="A9" s="4" t="s">
        <v>607</v>
      </c>
      <c r="B9" s="7" t="n">
        <v>900000</v>
      </c>
    </row>
    <row r="10" spans="1:10">
      <c r="A10" s="4" t="s">
        <v>608</v>
      </c>
      <c r="J10" s="7" t="n">
        <v>150000</v>
      </c>
    </row>
    <row r="11" spans="1:10">
      <c r="A11" s="4" t="s">
        <v>609</v>
      </c>
    </row>
    <row r="12" spans="1:10">
      <c r="A12" s="3" t="s">
        <v>577</v>
      </c>
    </row>
    <row r="13" spans="1:10">
      <c r="A13" s="4" t="s">
        <v>135</v>
      </c>
      <c r="H13" s="5" t="n">
        <v>600</v>
      </c>
    </row>
    <row r="14" spans="1:10">
      <c r="A14" s="4" t="s">
        <v>610</v>
      </c>
      <c r="H14" s="5" t="n">
        <v>400</v>
      </c>
    </row>
    <row r="15" spans="1:10">
      <c r="A15" s="4" t="s">
        <v>611</v>
      </c>
    </row>
    <row r="16" spans="1:10">
      <c r="A16" s="3" t="s">
        <v>577</v>
      </c>
    </row>
    <row r="17" spans="1:10">
      <c r="A17" s="4" t="s">
        <v>135</v>
      </c>
      <c r="H17" s="5" t="n">
        <v>5000</v>
      </c>
    </row>
    <row r="18" spans="1:10">
      <c r="A18" s="4" t="s">
        <v>610</v>
      </c>
      <c r="H18" s="5" t="n">
        <v>3100</v>
      </c>
    </row>
    <row r="19" spans="1:10">
      <c r="A19" s="4" t="s">
        <v>585</v>
      </c>
    </row>
    <row r="20" spans="1:10">
      <c r="A20" s="3" t="s">
        <v>577</v>
      </c>
    </row>
    <row r="21" spans="1:10">
      <c r="A21" s="4" t="s">
        <v>597</v>
      </c>
      <c r="E21" s="4" t="s">
        <v>598</v>
      </c>
      <c r="G21" s="4" t="s">
        <v>598</v>
      </c>
    </row>
    <row r="22" spans="1:10">
      <c r="A22" s="4" t="s">
        <v>596</v>
      </c>
      <c r="G22" s="5" t="n">
        <v>2020</v>
      </c>
    </row>
    <row r="23" spans="1:10">
      <c r="A23" s="4" t="s">
        <v>586</v>
      </c>
    </row>
    <row r="24" spans="1:10">
      <c r="A24" s="3" t="s">
        <v>577</v>
      </c>
    </row>
    <row r="25" spans="1:10">
      <c r="A25" s="4" t="s">
        <v>597</v>
      </c>
      <c r="E25" s="4" t="s">
        <v>599</v>
      </c>
      <c r="G25" s="4" t="s">
        <v>599</v>
      </c>
    </row>
    <row r="26" spans="1:10">
      <c r="A26" s="4" t="s">
        <v>596</v>
      </c>
      <c r="G26" s="5" t="n">
        <v>2023</v>
      </c>
    </row>
    <row r="27" spans="1:10">
      <c r="A27" s="4" t="s">
        <v>612</v>
      </c>
    </row>
    <row r="28" spans="1:10">
      <c r="A28" s="3" t="s">
        <v>577</v>
      </c>
    </row>
    <row r="29" spans="1:10">
      <c r="A29" s="4" t="s">
        <v>613</v>
      </c>
      <c r="C29" s="4" t="s">
        <v>614</v>
      </c>
    </row>
    <row r="30" spans="1:10">
      <c r="A30" s="4" t="s">
        <v>615</v>
      </c>
      <c r="C30" s="4" t="s">
        <v>616</v>
      </c>
    </row>
    <row r="31" spans="1:10">
      <c r="A31" s="4" t="s">
        <v>617</v>
      </c>
    </row>
    <row r="32" spans="1:10">
      <c r="A32" s="3" t="s">
        <v>577</v>
      </c>
    </row>
    <row r="33" spans="1:10">
      <c r="A33" s="4" t="s">
        <v>618</v>
      </c>
      <c r="C33" s="4" t="s">
        <v>619</v>
      </c>
    </row>
    <row r="34" spans="1:10">
      <c r="A34" s="4" t="s">
        <v>304</v>
      </c>
    </row>
    <row r="35" spans="1:10">
      <c r="A35" s="3" t="s">
        <v>577</v>
      </c>
    </row>
    <row r="36" spans="1:10">
      <c r="A36" s="4" t="s">
        <v>306</v>
      </c>
      <c r="B36" s="4" t="s">
        <v>307</v>
      </c>
    </row>
    <row r="37" spans="1:10">
      <c r="A37" s="4" t="s">
        <v>620</v>
      </c>
      <c r="G37" s="4" t="s">
        <v>319</v>
      </c>
    </row>
    <row r="38" spans="1:10">
      <c r="A38" s="4" t="s">
        <v>621</v>
      </c>
      <c r="B38" s="7" t="n">
        <v>200000</v>
      </c>
    </row>
    <row r="39" spans="1:10">
      <c r="A39" s="4" t="s">
        <v>622</v>
      </c>
    </row>
    <row r="40" spans="1:10">
      <c r="A40" s="3" t="s">
        <v>577</v>
      </c>
    </row>
    <row r="41" spans="1:10">
      <c r="A41" s="4" t="s">
        <v>306</v>
      </c>
      <c r="G41" s="4" t="s">
        <v>623</v>
      </c>
      <c r="I41" s="4" t="s">
        <v>624</v>
      </c>
    </row>
    <row r="42" spans="1:10">
      <c r="A42" s="4" t="s">
        <v>625</v>
      </c>
    </row>
    <row r="43" spans="1:10">
      <c r="A43" s="3" t="s">
        <v>577</v>
      </c>
    </row>
    <row r="44" spans="1:10">
      <c r="A44" s="4" t="s">
        <v>306</v>
      </c>
      <c r="G44" s="4" t="s">
        <v>626</v>
      </c>
      <c r="I44" s="4" t="s">
        <v>627</v>
      </c>
    </row>
    <row r="45" spans="1:10">
      <c r="A45" s="4" t="s">
        <v>587</v>
      </c>
    </row>
    <row r="46" spans="1:10">
      <c r="A46" s="3" t="s">
        <v>577</v>
      </c>
    </row>
    <row r="47" spans="1:10">
      <c r="A47" s="4" t="s">
        <v>597</v>
      </c>
      <c r="D47" s="4" t="s">
        <v>600</v>
      </c>
      <c r="E47" s="4" t="s">
        <v>600</v>
      </c>
      <c r="G47" s="4" t="s">
        <v>600</v>
      </c>
    </row>
    <row r="48" spans="1:10">
      <c r="A48" s="4" t="s">
        <v>596</v>
      </c>
      <c r="D48" s="5" t="n">
        <v>2022</v>
      </c>
      <c r="G48" s="5" t="n">
        <v>2022</v>
      </c>
    </row>
    <row r="49" spans="1:10">
      <c r="A49" s="4" t="s">
        <v>628</v>
      </c>
      <c r="D49" s="7" t="n">
        <v>500000</v>
      </c>
    </row>
    <row r="50" spans="1:10">
      <c r="A50" s="4" t="s">
        <v>629</v>
      </c>
    </row>
    <row r="51" spans="1:10">
      <c r="A51" s="3" t="s">
        <v>577</v>
      </c>
    </row>
    <row r="52" spans="1:10">
      <c r="A52" s="4" t="s">
        <v>597</v>
      </c>
      <c r="D52" s="4" t="s">
        <v>630</v>
      </c>
    </row>
    <row r="53" spans="1:10">
      <c r="A53" s="4" t="s">
        <v>596</v>
      </c>
      <c r="D53" s="5" t="n">
        <v>2019</v>
      </c>
    </row>
    <row r="54" spans="1:10">
      <c r="A54" s="4" t="s">
        <v>135</v>
      </c>
      <c r="H54" s="5" t="n">
        <v>10700</v>
      </c>
    </row>
    <row r="55" spans="1:10">
      <c r="A55" s="4" t="s">
        <v>610</v>
      </c>
      <c r="H55" s="5" t="n">
        <v>6600</v>
      </c>
    </row>
    <row r="56" spans="1:10">
      <c r="A56" s="4" t="s">
        <v>631</v>
      </c>
      <c r="H56" s="5" t="n">
        <v>36400</v>
      </c>
    </row>
    <row r="57" spans="1:10">
      <c r="A57" s="4" t="s">
        <v>632</v>
      </c>
      <c r="H57" s="5" t="n">
        <v>22500</v>
      </c>
    </row>
    <row r="58" spans="1:10">
      <c r="A58" s="4" t="s">
        <v>633</v>
      </c>
      <c r="H58" s="5" t="n">
        <v>3900</v>
      </c>
    </row>
    <row r="59" spans="1:10">
      <c r="A59" s="4" t="s">
        <v>634</v>
      </c>
      <c r="H59" s="7" t="n">
        <v>2400</v>
      </c>
    </row>
    <row r="60" spans="1:10">
      <c r="A60" s="4" t="s">
        <v>635</v>
      </c>
      <c r="D60" s="7" t="n">
        <v>550000</v>
      </c>
    </row>
    <row r="61" spans="1:10">
      <c r="A61" s="4" t="s">
        <v>332</v>
      </c>
    </row>
    <row r="62" spans="1:10">
      <c r="A62" s="3" t="s">
        <v>577</v>
      </c>
    </row>
    <row r="63" spans="1:10">
      <c r="A63" s="4" t="s">
        <v>636</v>
      </c>
      <c r="G63" s="7" t="n">
        <v>1350000</v>
      </c>
    </row>
    <row r="64" spans="1:10">
      <c r="A64" s="4" t="s">
        <v>637</v>
      </c>
      <c r="G64" s="5" t="n">
        <v>15000000</v>
      </c>
    </row>
    <row r="65" spans="1:10">
      <c r="A65" s="4" t="s">
        <v>638</v>
      </c>
      <c r="G65" s="5" t="n">
        <v>9700000</v>
      </c>
    </row>
    <row r="66" spans="1:10">
      <c r="A66" s="4" t="s">
        <v>639</v>
      </c>
      <c r="G66" s="5" t="n">
        <v>172500</v>
      </c>
    </row>
    <row r="67" spans="1:10">
      <c r="A67" s="4" t="s">
        <v>640</v>
      </c>
    </row>
    <row r="68" spans="1:10">
      <c r="A68" s="3" t="s">
        <v>577</v>
      </c>
    </row>
    <row r="69" spans="1:10">
      <c r="A69" s="4" t="s">
        <v>636</v>
      </c>
      <c r="C69" s="7" t="n">
        <v>750000</v>
      </c>
    </row>
    <row r="70" spans="1:10">
      <c r="A70" s="4" t="s">
        <v>597</v>
      </c>
      <c r="C70" s="4" t="s">
        <v>598</v>
      </c>
    </row>
    <row r="71" spans="1:10">
      <c r="A71" s="4" t="s">
        <v>596</v>
      </c>
      <c r="C71" s="5" t="n">
        <v>2020</v>
      </c>
    </row>
    <row r="72" spans="1:10">
      <c r="A72" s="4" t="s">
        <v>641</v>
      </c>
    </row>
    <row r="73" spans="1:10">
      <c r="A73" s="3" t="s">
        <v>577</v>
      </c>
    </row>
    <row r="74" spans="1:10">
      <c r="A74" s="4" t="s">
        <v>636</v>
      </c>
      <c r="C74" s="7" t="n">
        <v>600000</v>
      </c>
    </row>
    <row r="75" spans="1:10">
      <c r="A75" s="4" t="s">
        <v>597</v>
      </c>
      <c r="C75" s="4" t="s">
        <v>599</v>
      </c>
    </row>
    <row r="76" spans="1:10">
      <c r="A76" s="4" t="s">
        <v>596</v>
      </c>
      <c r="C76" s="5" t="n">
        <v>20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6"/>
  </cols>
  <sheetData>
    <row r="1" spans="1:16">
      <c r="A1" s="1" t="s">
        <v>642</v>
      </c>
      <c r="B1" s="2" t="s">
        <v>643</v>
      </c>
      <c r="C1" s="2" t="s">
        <v>644</v>
      </c>
      <c r="D1" s="2" t="s">
        <v>645</v>
      </c>
      <c r="E1" s="2" t="s">
        <v>646</v>
      </c>
      <c r="F1" s="2" t="s">
        <v>647</v>
      </c>
      <c r="G1" s="2" t="s">
        <v>648</v>
      </c>
      <c r="H1" s="2" t="s">
        <v>649</v>
      </c>
      <c r="I1" s="2" t="s">
        <v>650</v>
      </c>
      <c r="J1" s="2" t="s">
        <v>651</v>
      </c>
      <c r="K1" s="2" t="s">
        <v>2</v>
      </c>
      <c r="L1" s="2" t="s">
        <v>362</v>
      </c>
      <c r="M1" s="2" t="s">
        <v>652</v>
      </c>
      <c r="N1" s="2" t="s">
        <v>26</v>
      </c>
      <c r="O1" s="2" t="s">
        <v>2</v>
      </c>
      <c r="P1" s="2" t="s">
        <v>26</v>
      </c>
    </row>
    <row r="2" spans="1:16">
      <c r="A2" s="3" t="s">
        <v>653</v>
      </c>
    </row>
    <row r="3" spans="1:16">
      <c r="A3" s="4" t="s">
        <v>654</v>
      </c>
      <c r="K3" s="5" t="n">
        <v>85121</v>
      </c>
      <c r="O3" s="5" t="n">
        <v>85121</v>
      </c>
    </row>
    <row r="4" spans="1:16">
      <c r="A4" s="4" t="s">
        <v>655</v>
      </c>
      <c r="O4" s="13" t="n">
        <v>43.0918</v>
      </c>
    </row>
    <row r="5" spans="1:16">
      <c r="A5" s="4" t="s">
        <v>61</v>
      </c>
      <c r="K5" s="8" t="n">
        <v>0.12</v>
      </c>
      <c r="N5" s="8" t="n">
        <v>0.12</v>
      </c>
      <c r="O5" s="8" t="n">
        <v>0.36</v>
      </c>
      <c r="P5" s="8" t="n">
        <v>0.36</v>
      </c>
    </row>
    <row r="6" spans="1:16">
      <c r="A6" s="4" t="s">
        <v>656</v>
      </c>
      <c r="K6" s="4" t="s">
        <v>657</v>
      </c>
      <c r="L6" s="4" t="s">
        <v>658</v>
      </c>
      <c r="M6" s="4" t="s">
        <v>659</v>
      </c>
    </row>
    <row r="7" spans="1:16">
      <c r="A7" s="4" t="s">
        <v>660</v>
      </c>
      <c r="K7" s="8" t="n">
        <v>18.75</v>
      </c>
      <c r="L7" s="8" t="n">
        <v>18.75</v>
      </c>
      <c r="M7" s="8" t="n">
        <v>18.75</v>
      </c>
    </row>
    <row r="8" spans="1:16">
      <c r="A8" s="4" t="s">
        <v>661</v>
      </c>
      <c r="M8" s="9" t="n">
        <v>1.25</v>
      </c>
    </row>
    <row r="9" spans="1:16">
      <c r="A9" s="4" t="s">
        <v>662</v>
      </c>
      <c r="M9" s="7" t="n">
        <v>20</v>
      </c>
    </row>
    <row r="10" spans="1:16">
      <c r="A10" s="4" t="s">
        <v>663</v>
      </c>
    </row>
    <row r="11" spans="1:16">
      <c r="A11" s="3" t="s">
        <v>653</v>
      </c>
    </row>
    <row r="12" spans="1:16">
      <c r="A12" s="4" t="s">
        <v>61</v>
      </c>
      <c r="B12" s="8" t="n">
        <v>0.12</v>
      </c>
      <c r="C12" s="8" t="n">
        <v>0.12</v>
      </c>
      <c r="O12" s="8" t="n">
        <v>0.12</v>
      </c>
    </row>
    <row r="13" spans="1:16">
      <c r="A13" s="4" t="s">
        <v>664</v>
      </c>
      <c r="O13" s="4" t="s">
        <v>665</v>
      </c>
    </row>
    <row r="14" spans="1:16">
      <c r="A14" s="4" t="s">
        <v>666</v>
      </c>
      <c r="O14" s="4" t="s">
        <v>667</v>
      </c>
    </row>
    <row r="15" spans="1:16">
      <c r="A15" s="4" t="s">
        <v>668</v>
      </c>
    </row>
    <row r="16" spans="1:16">
      <c r="A16" s="3" t="s">
        <v>653</v>
      </c>
    </row>
    <row r="17" spans="1:16">
      <c r="A17" s="4" t="s">
        <v>61</v>
      </c>
      <c r="I17" s="8" t="n">
        <v>0.12</v>
      </c>
      <c r="J17" s="8" t="n">
        <v>0.12</v>
      </c>
      <c r="P17" s="8" t="n">
        <v>0.12</v>
      </c>
    </row>
    <row r="18" spans="1:16">
      <c r="A18" s="4" t="s">
        <v>664</v>
      </c>
      <c r="P18" s="4" t="s">
        <v>669</v>
      </c>
    </row>
    <row r="19" spans="1:16">
      <c r="A19" s="4" t="s">
        <v>666</v>
      </c>
      <c r="P19" s="4" t="s">
        <v>670</v>
      </c>
    </row>
    <row r="20" spans="1:16">
      <c r="A20" s="4" t="s">
        <v>671</v>
      </c>
    </row>
    <row r="21" spans="1:16">
      <c r="A21" s="3" t="s">
        <v>653</v>
      </c>
    </row>
    <row r="22" spans="1:16">
      <c r="A22" s="4" t="s">
        <v>637</v>
      </c>
      <c r="O22" s="5" t="n">
        <v>3700000</v>
      </c>
    </row>
    <row r="23" spans="1:16">
      <c r="A23" s="4" t="s">
        <v>672</v>
      </c>
    </row>
    <row r="24" spans="1:16">
      <c r="A24" s="3" t="s">
        <v>653</v>
      </c>
    </row>
    <row r="25" spans="1:16">
      <c r="A25" s="4" t="s">
        <v>637</v>
      </c>
      <c r="E25" s="5" t="n">
        <v>5000000</v>
      </c>
      <c r="G25" s="5" t="n">
        <v>723468</v>
      </c>
      <c r="H25" s="5" t="n">
        <v>9000000</v>
      </c>
    </row>
    <row r="26" spans="1:16">
      <c r="A26" s="4" t="s">
        <v>673</v>
      </c>
      <c r="D26" s="5" t="n">
        <v>395759</v>
      </c>
      <c r="E26" s="5" t="n">
        <v>750000</v>
      </c>
      <c r="H26" s="5" t="n">
        <v>1350000</v>
      </c>
    </row>
    <row r="27" spans="1:16">
      <c r="A27" s="4" t="s">
        <v>167</v>
      </c>
      <c r="E27" s="7" t="n">
        <v>101</v>
      </c>
      <c r="H27" s="10" t="n">
        <v>220.4</v>
      </c>
    </row>
    <row r="28" spans="1:16">
      <c r="A28" s="4" t="s">
        <v>674</v>
      </c>
      <c r="E28" s="4" t="s">
        <v>675</v>
      </c>
      <c r="H28" s="4" t="s">
        <v>675</v>
      </c>
    </row>
    <row r="29" spans="1:16">
      <c r="A29" s="4" t="s">
        <v>676</v>
      </c>
    </row>
    <row r="30" spans="1:16">
      <c r="A30" s="3" t="s">
        <v>653</v>
      </c>
    </row>
    <row r="31" spans="1:16">
      <c r="A31" s="4" t="s">
        <v>674</v>
      </c>
      <c r="E31" s="4" t="s">
        <v>677</v>
      </c>
    </row>
    <row r="32" spans="1:16">
      <c r="A32" s="4" t="s">
        <v>678</v>
      </c>
      <c r="E32" s="10" t="n">
        <v>166.3</v>
      </c>
    </row>
    <row r="33" spans="1:16">
      <c r="A33" s="4" t="s">
        <v>679</v>
      </c>
    </row>
    <row r="34" spans="1:16">
      <c r="A34" s="3" t="s">
        <v>653</v>
      </c>
    </row>
    <row r="35" spans="1:16">
      <c r="A35" s="4" t="s">
        <v>637</v>
      </c>
      <c r="E35" s="5" t="n">
        <v>150000</v>
      </c>
    </row>
    <row r="36" spans="1:16">
      <c r="A36" s="4" t="s">
        <v>673</v>
      </c>
      <c r="D36" s="5" t="n">
        <v>22500</v>
      </c>
    </row>
    <row r="37" spans="1:16">
      <c r="A37" s="4" t="s">
        <v>680</v>
      </c>
    </row>
    <row r="38" spans="1:16">
      <c r="A38" s="3" t="s">
        <v>653</v>
      </c>
    </row>
    <row r="39" spans="1:16">
      <c r="A39" s="4" t="s">
        <v>681</v>
      </c>
      <c r="E39" s="4" t="s">
        <v>682</v>
      </c>
    </row>
    <row r="40" spans="1:16">
      <c r="A40" s="4" t="s">
        <v>683</v>
      </c>
      <c r="E40" s="8" t="n">
        <v>201.58</v>
      </c>
    </row>
    <row r="41" spans="1:16">
      <c r="A41" s="4" t="s">
        <v>332</v>
      </c>
    </row>
    <row r="42" spans="1:16">
      <c r="A42" s="3" t="s">
        <v>653</v>
      </c>
    </row>
    <row r="43" spans="1:16">
      <c r="A43" s="4" t="s">
        <v>684</v>
      </c>
      <c r="F43" s="5" t="n">
        <v>9700000</v>
      </c>
    </row>
    <row r="44" spans="1:16">
      <c r="A44" s="4" t="s">
        <v>637</v>
      </c>
      <c r="O44" s="5" t="n">
        <v>1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78</v>
      </c>
    </row>
    <row r="2" spans="1:3">
      <c r="A2" s="4" t="s">
        <v>686</v>
      </c>
    </row>
    <row r="3" spans="1:3">
      <c r="A3" s="3" t="s">
        <v>687</v>
      </c>
    </row>
    <row r="4" spans="1:3">
      <c r="A4" s="4" t="s">
        <v>688</v>
      </c>
      <c r="B4" s="7" t="n">
        <v>173432</v>
      </c>
      <c r="C4" s="7" t="n">
        <v>242250</v>
      </c>
    </row>
    <row r="5" spans="1:3">
      <c r="A5" s="4" t="s">
        <v>689</v>
      </c>
      <c r="B5" s="5" t="n">
        <v>-12454</v>
      </c>
    </row>
    <row r="6" spans="1:3">
      <c r="A6" s="4" t="s">
        <v>690</v>
      </c>
    </row>
    <row r="7" spans="1:3">
      <c r="A7" s="3" t="s">
        <v>687</v>
      </c>
    </row>
    <row r="8" spans="1:3">
      <c r="A8" s="4" t="s">
        <v>689</v>
      </c>
      <c r="B8" s="5" t="n">
        <v>-5846</v>
      </c>
      <c r="C8" s="5" t="n">
        <v>-3673</v>
      </c>
    </row>
    <row r="9" spans="1:3">
      <c r="A9" s="4" t="s">
        <v>691</v>
      </c>
    </row>
    <row r="10" spans="1:3">
      <c r="A10" s="3" t="s">
        <v>687</v>
      </c>
    </row>
    <row r="11" spans="1:3">
      <c r="A11" s="4" t="s">
        <v>688</v>
      </c>
      <c r="B11" s="5" t="n">
        <v>32920</v>
      </c>
      <c r="C11" s="5" t="n">
        <v>17787</v>
      </c>
    </row>
    <row r="12" spans="1:3">
      <c r="A12" s="4" t="s">
        <v>692</v>
      </c>
    </row>
    <row r="13" spans="1:3">
      <c r="A13" s="3" t="s">
        <v>687</v>
      </c>
    </row>
    <row r="14" spans="1:3">
      <c r="A14" s="4" t="s">
        <v>688</v>
      </c>
      <c r="B14" s="5" t="n">
        <v>6902</v>
      </c>
      <c r="C14" s="5" t="n">
        <v>7053</v>
      </c>
    </row>
    <row r="15" spans="1:3">
      <c r="A15" s="4" t="s">
        <v>693</v>
      </c>
    </row>
    <row r="16" spans="1:3">
      <c r="A16" s="3" t="s">
        <v>687</v>
      </c>
    </row>
    <row r="17" spans="1:3">
      <c r="A17" s="4" t="s">
        <v>688</v>
      </c>
      <c r="B17" s="5" t="n">
        <v>17784</v>
      </c>
      <c r="C17" s="5" t="n">
        <v>109023</v>
      </c>
    </row>
    <row r="18" spans="1:3">
      <c r="A18" s="4" t="s">
        <v>694</v>
      </c>
    </row>
    <row r="19" spans="1:3">
      <c r="A19" s="3" t="s">
        <v>687</v>
      </c>
    </row>
    <row r="20" spans="1:3">
      <c r="A20" s="4" t="s">
        <v>688</v>
      </c>
      <c r="B20" s="5" t="n">
        <v>101148</v>
      </c>
      <c r="C20" s="5" t="n">
        <v>100158</v>
      </c>
    </row>
    <row r="21" spans="1:3">
      <c r="A21" s="4" t="s">
        <v>695</v>
      </c>
    </row>
    <row r="22" spans="1:3">
      <c r="A22" s="3" t="s">
        <v>687</v>
      </c>
    </row>
    <row r="23" spans="1:3">
      <c r="A23" s="4" t="s">
        <v>688</v>
      </c>
      <c r="B23" s="5" t="n">
        <v>46806</v>
      </c>
      <c r="C23" s="5" t="n">
        <v>49036</v>
      </c>
    </row>
    <row r="24" spans="1:3">
      <c r="A24" s="4" t="s">
        <v>696</v>
      </c>
    </row>
    <row r="25" spans="1:3">
      <c r="A25" s="3" t="s">
        <v>687</v>
      </c>
    </row>
    <row r="26" spans="1:3">
      <c r="A26" s="4" t="s">
        <v>688</v>
      </c>
      <c r="B26" s="5" t="n">
        <v>24877</v>
      </c>
      <c r="C26" s="5" t="n">
        <v>25313</v>
      </c>
    </row>
    <row r="27" spans="1:3">
      <c r="A27" s="4" t="s">
        <v>697</v>
      </c>
    </row>
    <row r="28" spans="1:3">
      <c r="A28" s="3" t="s">
        <v>687</v>
      </c>
    </row>
    <row r="29" spans="1:3">
      <c r="A29" s="4" t="s">
        <v>688</v>
      </c>
      <c r="B29" s="5" t="n">
        <v>29465</v>
      </c>
      <c r="C29" s="5" t="n">
        <v>25809</v>
      </c>
    </row>
    <row r="30" spans="1:3">
      <c r="A30" s="4" t="s">
        <v>698</v>
      </c>
    </row>
    <row r="31" spans="1:3">
      <c r="A31" s="3" t="s">
        <v>687</v>
      </c>
    </row>
    <row r="32" spans="1:3">
      <c r="A32" s="4" t="s">
        <v>688</v>
      </c>
      <c r="B32" s="5" t="n">
        <v>14678</v>
      </c>
      <c r="C32" s="5" t="n">
        <v>8229</v>
      </c>
    </row>
    <row r="33" spans="1:3">
      <c r="A33" s="4" t="s">
        <v>699</v>
      </c>
    </row>
    <row r="34" spans="1:3">
      <c r="A34" s="3" t="s">
        <v>687</v>
      </c>
    </row>
    <row r="35" spans="1:3">
      <c r="A35" s="4" t="s">
        <v>688</v>
      </c>
      <c r="B35" s="5" t="n">
        <v>155648</v>
      </c>
      <c r="C35" s="5" t="n">
        <v>133227</v>
      </c>
    </row>
    <row r="36" spans="1:3">
      <c r="A36" s="4" t="s">
        <v>700</v>
      </c>
    </row>
    <row r="37" spans="1:3">
      <c r="A37" s="3" t="s">
        <v>687</v>
      </c>
    </row>
    <row r="38" spans="1:3">
      <c r="A38" s="4" t="s">
        <v>689</v>
      </c>
      <c r="B38" s="5" t="n">
        <v>-6608</v>
      </c>
    </row>
    <row r="39" spans="1:3">
      <c r="A39" s="4" t="s">
        <v>701</v>
      </c>
    </row>
    <row r="40" spans="1:3">
      <c r="A40" s="3" t="s">
        <v>687</v>
      </c>
    </row>
    <row r="41" spans="1:3">
      <c r="A41" s="4" t="s">
        <v>702</v>
      </c>
      <c r="B41" s="5" t="n">
        <v>-6726</v>
      </c>
    </row>
    <row r="42" spans="1:3">
      <c r="A42" s="4" t="s">
        <v>703</v>
      </c>
    </row>
    <row r="43" spans="1:3">
      <c r="A43" s="3" t="s">
        <v>687</v>
      </c>
    </row>
    <row r="44" spans="1:3">
      <c r="A44" s="4" t="s">
        <v>702</v>
      </c>
      <c r="C44" s="5" t="n">
        <v>-673</v>
      </c>
    </row>
    <row r="45" spans="1:3">
      <c r="A45" s="4" t="s">
        <v>704</v>
      </c>
    </row>
    <row r="46" spans="1:3">
      <c r="A46" s="3" t="s">
        <v>687</v>
      </c>
    </row>
    <row r="47" spans="1:3">
      <c r="A47" s="4" t="s">
        <v>688</v>
      </c>
      <c r="B47" s="5" t="n">
        <v>90963</v>
      </c>
      <c r="C47" s="5" t="n">
        <v>156965</v>
      </c>
    </row>
    <row r="48" spans="1:3">
      <c r="A48" s="4" t="s">
        <v>705</v>
      </c>
    </row>
    <row r="49" spans="1:3">
      <c r="A49" s="3" t="s">
        <v>687</v>
      </c>
    </row>
    <row r="50" spans="1:3">
      <c r="A50" s="4" t="s">
        <v>688</v>
      </c>
      <c r="B50" s="5" t="n">
        <v>32920</v>
      </c>
      <c r="C50" s="5" t="n">
        <v>17787</v>
      </c>
    </row>
    <row r="51" spans="1:3">
      <c r="A51" s="4" t="s">
        <v>706</v>
      </c>
    </row>
    <row r="52" spans="1:3">
      <c r="A52" s="3" t="s">
        <v>687</v>
      </c>
    </row>
    <row r="53" spans="1:3">
      <c r="A53" s="4" t="s">
        <v>688</v>
      </c>
      <c r="B53" s="5" t="n">
        <v>13900</v>
      </c>
      <c r="C53" s="5" t="n">
        <v>105140</v>
      </c>
    </row>
    <row r="54" spans="1:3">
      <c r="A54" s="4" t="s">
        <v>707</v>
      </c>
    </row>
    <row r="55" spans="1:3">
      <c r="A55" s="3" t="s">
        <v>687</v>
      </c>
    </row>
    <row r="56" spans="1:3">
      <c r="A56" s="4" t="s">
        <v>688</v>
      </c>
      <c r="B56" s="5" t="n">
        <v>29465</v>
      </c>
      <c r="C56" s="5" t="n">
        <v>25809</v>
      </c>
    </row>
    <row r="57" spans="1:3">
      <c r="A57" s="4" t="s">
        <v>708</v>
      </c>
    </row>
    <row r="58" spans="1:3">
      <c r="A58" s="3" t="s">
        <v>687</v>
      </c>
    </row>
    <row r="59" spans="1:3">
      <c r="A59" s="4" t="s">
        <v>688</v>
      </c>
      <c r="B59" s="5" t="n">
        <v>29465</v>
      </c>
      <c r="C59" s="5" t="n">
        <v>25809</v>
      </c>
    </row>
    <row r="60" spans="1:3">
      <c r="A60" s="4" t="s">
        <v>709</v>
      </c>
    </row>
    <row r="61" spans="1:3">
      <c r="A61" s="3" t="s">
        <v>687</v>
      </c>
    </row>
    <row r="62" spans="1:3">
      <c r="A62" s="4" t="s">
        <v>688</v>
      </c>
      <c r="B62" s="5" t="n">
        <v>14678</v>
      </c>
      <c r="C62" s="5" t="n">
        <v>8229</v>
      </c>
    </row>
    <row r="63" spans="1:3">
      <c r="A63" s="4" t="s">
        <v>710</v>
      </c>
    </row>
    <row r="64" spans="1:3">
      <c r="A64" s="3" t="s">
        <v>687</v>
      </c>
    </row>
    <row r="65" spans="1:3">
      <c r="A65" s="4" t="s">
        <v>688</v>
      </c>
      <c r="B65" s="5" t="n">
        <v>77063</v>
      </c>
      <c r="C65" s="5" t="n">
        <v>51825</v>
      </c>
    </row>
    <row r="66" spans="1:3">
      <c r="A66" s="4" t="s">
        <v>711</v>
      </c>
    </row>
    <row r="67" spans="1:3">
      <c r="A67" s="3" t="s">
        <v>687</v>
      </c>
    </row>
    <row r="68" spans="1:3">
      <c r="A68" s="4" t="s">
        <v>688</v>
      </c>
      <c r="B68" s="5" t="n">
        <v>82469</v>
      </c>
      <c r="C68" s="5" t="n">
        <v>85285</v>
      </c>
    </row>
    <row r="69" spans="1:3">
      <c r="A69" s="4" t="s">
        <v>689</v>
      </c>
      <c r="B69" s="5" t="n">
        <v>-5846</v>
      </c>
    </row>
    <row r="70" spans="1:3">
      <c r="A70" s="4" t="s">
        <v>712</v>
      </c>
    </row>
    <row r="71" spans="1:3">
      <c r="A71" s="3" t="s">
        <v>687</v>
      </c>
    </row>
    <row r="72" spans="1:3">
      <c r="A72" s="4" t="s">
        <v>689</v>
      </c>
      <c r="B72" s="5" t="n">
        <v>-5846</v>
      </c>
      <c r="C72" s="5" t="n">
        <v>-3673</v>
      </c>
    </row>
    <row r="73" spans="1:3">
      <c r="A73" s="4" t="s">
        <v>713</v>
      </c>
    </row>
    <row r="74" spans="1:3">
      <c r="A74" s="3" t="s">
        <v>687</v>
      </c>
    </row>
    <row r="75" spans="1:3">
      <c r="A75" s="4" t="s">
        <v>688</v>
      </c>
      <c r="B75" s="5" t="n">
        <v>6902</v>
      </c>
      <c r="C75" s="5" t="n">
        <v>7053</v>
      </c>
    </row>
    <row r="76" spans="1:3">
      <c r="A76" s="4" t="s">
        <v>714</v>
      </c>
    </row>
    <row r="77" spans="1:3">
      <c r="A77" s="3" t="s">
        <v>687</v>
      </c>
    </row>
    <row r="78" spans="1:3">
      <c r="A78" s="4" t="s">
        <v>688</v>
      </c>
      <c r="B78" s="5" t="n">
        <v>3884</v>
      </c>
      <c r="C78" s="5" t="n">
        <v>3883</v>
      </c>
    </row>
    <row r="79" spans="1:3">
      <c r="A79" s="4" t="s">
        <v>715</v>
      </c>
    </row>
    <row r="80" spans="1:3">
      <c r="A80" s="3" t="s">
        <v>687</v>
      </c>
    </row>
    <row r="81" spans="1:3">
      <c r="A81" s="4" t="s">
        <v>688</v>
      </c>
      <c r="B81" s="5" t="n">
        <v>71683</v>
      </c>
      <c r="C81" s="5" t="n">
        <v>74349</v>
      </c>
    </row>
    <row r="82" spans="1:3">
      <c r="A82" s="4" t="s">
        <v>716</v>
      </c>
    </row>
    <row r="83" spans="1:3">
      <c r="A83" s="3" t="s">
        <v>687</v>
      </c>
    </row>
    <row r="84" spans="1:3">
      <c r="A84" s="4" t="s">
        <v>688</v>
      </c>
      <c r="B84" s="5" t="n">
        <v>46806</v>
      </c>
      <c r="C84" s="5" t="n">
        <v>49036</v>
      </c>
    </row>
    <row r="85" spans="1:3">
      <c r="A85" s="4" t="s">
        <v>717</v>
      </c>
    </row>
    <row r="86" spans="1:3">
      <c r="A86" s="3" t="s">
        <v>687</v>
      </c>
    </row>
    <row r="87" spans="1:3">
      <c r="A87" s="4" t="s">
        <v>688</v>
      </c>
      <c r="B87" s="5" t="n">
        <v>24877</v>
      </c>
      <c r="C87" s="5" t="n">
        <v>25313</v>
      </c>
    </row>
    <row r="88" spans="1:3">
      <c r="A88" s="4" t="s">
        <v>718</v>
      </c>
    </row>
    <row r="89" spans="1:3">
      <c r="A89" s="3" t="s">
        <v>687</v>
      </c>
    </row>
    <row r="90" spans="1:3">
      <c r="A90" s="4" t="s">
        <v>688</v>
      </c>
      <c r="B90" s="5" t="n">
        <v>78585</v>
      </c>
      <c r="C90" s="7" t="n">
        <v>81402</v>
      </c>
    </row>
    <row r="91" spans="1:3">
      <c r="A91" s="4" t="s">
        <v>719</v>
      </c>
    </row>
    <row r="92" spans="1:3">
      <c r="A92" s="3" t="s">
        <v>687</v>
      </c>
    </row>
    <row r="93" spans="1:3">
      <c r="A93" s="4" t="s">
        <v>689</v>
      </c>
      <c r="B93" s="5" t="n">
        <v>-6608</v>
      </c>
    </row>
    <row r="94" spans="1:3">
      <c r="A94" s="4" t="s">
        <v>720</v>
      </c>
    </row>
    <row r="95" spans="1:3">
      <c r="A95" s="3" t="s">
        <v>687</v>
      </c>
    </row>
    <row r="96" spans="1:3">
      <c r="A96" s="4" t="s">
        <v>689</v>
      </c>
      <c r="B96" s="7" t="n">
        <v>-6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25</v>
      </c>
      <c r="D1" s="2" t="s">
        <v>1</v>
      </c>
    </row>
    <row r="2" spans="1:5">
      <c r="B2" s="2" t="s">
        <v>2</v>
      </c>
      <c r="C2" s="2" t="s">
        <v>26</v>
      </c>
      <c r="D2" s="2" t="s">
        <v>2</v>
      </c>
      <c r="E2" s="2" t="s">
        <v>26</v>
      </c>
    </row>
    <row r="3" spans="1:5">
      <c r="A3" s="3" t="s">
        <v>132</v>
      </c>
    </row>
    <row r="4" spans="1:5">
      <c r="A4" s="4" t="s">
        <v>48</v>
      </c>
      <c r="B4" s="7" t="n">
        <v>-4700</v>
      </c>
      <c r="C4" s="7" t="n">
        <v>-68</v>
      </c>
      <c r="D4" s="7" t="n">
        <v>-108608</v>
      </c>
      <c r="E4" s="7" t="n">
        <v>-18825</v>
      </c>
    </row>
    <row r="5" spans="1:5">
      <c r="A5" s="3" t="s">
        <v>133</v>
      </c>
    </row>
    <row r="6" spans="1:5">
      <c r="A6" s="4" t="s">
        <v>37</v>
      </c>
      <c r="B6" s="5" t="n">
        <v>39595</v>
      </c>
      <c r="C6" s="5" t="n">
        <v>39579</v>
      </c>
      <c r="D6" s="5" t="n">
        <v>117521</v>
      </c>
      <c r="E6" s="5" t="n">
        <v>121805</v>
      </c>
    </row>
    <row r="7" spans="1:5">
      <c r="A7" s="4" t="s">
        <v>134</v>
      </c>
      <c r="B7" s="5" t="n">
        <v>3194</v>
      </c>
      <c r="C7" s="5" t="n">
        <v>694</v>
      </c>
      <c r="D7" s="5" t="n">
        <v>15764</v>
      </c>
      <c r="E7" s="5" t="n">
        <v>9657</v>
      </c>
    </row>
    <row r="8" spans="1:5">
      <c r="A8" s="4" t="s">
        <v>135</v>
      </c>
      <c r="B8" s="5" t="n">
        <v>3554</v>
      </c>
      <c r="C8" s="5" t="n">
        <v>1982</v>
      </c>
      <c r="D8" s="5" t="n">
        <v>10155</v>
      </c>
      <c r="E8" s="5" t="n">
        <v>21211</v>
      </c>
    </row>
    <row r="9" spans="1:5">
      <c r="A9" s="4" t="s">
        <v>136</v>
      </c>
      <c r="D9" s="5" t="n">
        <v>-28012</v>
      </c>
      <c r="E9" s="5" t="n">
        <v>-19125</v>
      </c>
    </row>
    <row r="10" spans="1:5">
      <c r="A10" s="4" t="s">
        <v>137</v>
      </c>
      <c r="B10" s="5" t="n">
        <v>11014</v>
      </c>
      <c r="C10" s="5" t="n">
        <v>14695</v>
      </c>
      <c r="D10" s="5" t="n">
        <v>29817</v>
      </c>
      <c r="E10" s="5" t="n">
        <v>35588</v>
      </c>
    </row>
    <row r="11" spans="1:5">
      <c r="A11" s="4" t="s">
        <v>138</v>
      </c>
      <c r="B11" s="5" t="n">
        <v>3556</v>
      </c>
      <c r="C11" s="5" t="n">
        <v>-32777</v>
      </c>
      <c r="D11" s="5" t="n">
        <v>-894</v>
      </c>
      <c r="E11" s="5" t="n">
        <v>-11274</v>
      </c>
    </row>
    <row r="12" spans="1:5">
      <c r="A12" s="4" t="s">
        <v>36</v>
      </c>
      <c r="C12" s="5" t="n">
        <v>9</v>
      </c>
      <c r="D12" s="5" t="n">
        <v>6726</v>
      </c>
      <c r="E12" s="5" t="n">
        <v>673</v>
      </c>
    </row>
    <row r="13" spans="1:5">
      <c r="A13" s="4" t="s">
        <v>139</v>
      </c>
      <c r="C13" s="5" t="n">
        <v>-1387</v>
      </c>
      <c r="D13" s="5" t="n">
        <v>-983</v>
      </c>
      <c r="E13" s="5" t="n">
        <v>3637</v>
      </c>
    </row>
    <row r="14" spans="1:5">
      <c r="A14" s="4" t="s">
        <v>87</v>
      </c>
      <c r="B14" s="5" t="n">
        <v>3485</v>
      </c>
      <c r="C14" s="5" t="n">
        <v>175</v>
      </c>
      <c r="D14" s="5" t="n">
        <v>10457</v>
      </c>
      <c r="E14" s="5" t="n">
        <v>2289</v>
      </c>
    </row>
    <row r="15" spans="1:5">
      <c r="A15" s="3" t="s">
        <v>140</v>
      </c>
    </row>
    <row r="16" spans="1:5">
      <c r="A16" s="4" t="s">
        <v>141</v>
      </c>
      <c r="B16" s="5" t="n">
        <v>25990</v>
      </c>
      <c r="C16" s="5" t="n">
        <v>10392</v>
      </c>
      <c r="D16" s="5" t="n">
        <v>-13399</v>
      </c>
      <c r="E16" s="5" t="n">
        <v>-102503</v>
      </c>
    </row>
    <row r="17" spans="1:5">
      <c r="A17" s="4" t="s">
        <v>142</v>
      </c>
      <c r="B17" s="5" t="n">
        <v>8767</v>
      </c>
      <c r="C17" s="5" t="n">
        <v>-2899</v>
      </c>
      <c r="D17" s="5" t="n">
        <v>44181</v>
      </c>
      <c r="E17" s="5" t="n">
        <v>-12886</v>
      </c>
    </row>
    <row r="18" spans="1:5">
      <c r="A18" s="4" t="s">
        <v>100</v>
      </c>
      <c r="B18" s="5" t="n">
        <v>-353</v>
      </c>
      <c r="C18" s="5" t="n">
        <v>-3592</v>
      </c>
      <c r="D18" s="5" t="n">
        <v>-12788</v>
      </c>
      <c r="E18" s="5" t="n">
        <v>-22469</v>
      </c>
    </row>
    <row r="19" spans="1:5">
      <c r="A19" s="4" t="s">
        <v>85</v>
      </c>
      <c r="B19" s="5" t="n">
        <v>37491</v>
      </c>
      <c r="C19" s="5" t="n">
        <v>29832</v>
      </c>
      <c r="D19" s="5" t="n">
        <v>33646</v>
      </c>
      <c r="E19" s="5" t="n">
        <v>18769</v>
      </c>
    </row>
    <row r="20" spans="1:5">
      <c r="A20" s="4" t="s">
        <v>102</v>
      </c>
      <c r="B20" s="5" t="n">
        <v>15008</v>
      </c>
      <c r="C20" s="5" t="n">
        <v>28907</v>
      </c>
      <c r="D20" s="5" t="n">
        <v>-3965</v>
      </c>
      <c r="E20" s="5" t="n">
        <v>14540</v>
      </c>
    </row>
    <row r="21" spans="1:5">
      <c r="A21" s="4" t="s">
        <v>104</v>
      </c>
      <c r="B21" s="5" t="n">
        <v>-14311</v>
      </c>
      <c r="C21" s="5" t="n">
        <v>4497</v>
      </c>
      <c r="D21" s="5" t="n">
        <v>-6551</v>
      </c>
      <c r="E21" s="5" t="n">
        <v>-16765</v>
      </c>
    </row>
    <row r="22" spans="1:5">
      <c r="A22" s="4" t="s">
        <v>143</v>
      </c>
      <c r="B22" s="5" t="n">
        <v>132290</v>
      </c>
      <c r="C22" s="5" t="n">
        <v>90039</v>
      </c>
      <c r="D22" s="5" t="n">
        <v>93067</v>
      </c>
      <c r="E22" s="5" t="n">
        <v>24322</v>
      </c>
    </row>
    <row r="23" spans="1:5">
      <c r="A23" s="3" t="s">
        <v>144</v>
      </c>
    </row>
    <row r="24" spans="1:5">
      <c r="A24" s="4" t="s">
        <v>145</v>
      </c>
      <c r="B24" s="5" t="n">
        <v>-35422</v>
      </c>
      <c r="C24" s="5" t="n">
        <v>-21263</v>
      </c>
      <c r="D24" s="5" t="n">
        <v>-80691</v>
      </c>
      <c r="E24" s="5" t="n">
        <v>-67425</v>
      </c>
    </row>
    <row r="25" spans="1:5">
      <c r="A25" s="4" t="s">
        <v>146</v>
      </c>
      <c r="B25" s="5" t="n">
        <v>-5760</v>
      </c>
      <c r="C25" s="5" t="n">
        <v>-1570</v>
      </c>
      <c r="D25" s="5" t="n">
        <v>-12066</v>
      </c>
      <c r="E25" s="5" t="n">
        <v>-2693</v>
      </c>
    </row>
    <row r="26" spans="1:5">
      <c r="A26" s="4" t="s">
        <v>147</v>
      </c>
      <c r="B26" s="5" t="n">
        <v>-2002</v>
      </c>
      <c r="C26" s="5" t="n">
        <v>-38</v>
      </c>
      <c r="D26" s="5" t="n">
        <v>-663757</v>
      </c>
      <c r="E26" s="5" t="n">
        <v>-24136</v>
      </c>
    </row>
    <row r="27" spans="1:5">
      <c r="A27" s="4" t="s">
        <v>96</v>
      </c>
      <c r="D27" s="5" t="n">
        <v>195000</v>
      </c>
    </row>
    <row r="28" spans="1:5">
      <c r="A28" s="4" t="s">
        <v>148</v>
      </c>
      <c r="B28" s="5" t="n">
        <v>3884</v>
      </c>
      <c r="C28" s="5" t="n">
        <v>8948</v>
      </c>
      <c r="D28" s="5" t="n">
        <v>7061</v>
      </c>
      <c r="E28" s="5" t="n">
        <v>22909</v>
      </c>
    </row>
    <row r="29" spans="1:5">
      <c r="A29" s="4" t="s">
        <v>149</v>
      </c>
      <c r="D29" s="5" t="n">
        <v>1350000</v>
      </c>
    </row>
    <row r="30" spans="1:5">
      <c r="A30" s="4" t="s">
        <v>150</v>
      </c>
      <c r="D30" s="5" t="n">
        <v>23438</v>
      </c>
    </row>
    <row r="31" spans="1:5">
      <c r="A31" s="4" t="s">
        <v>151</v>
      </c>
      <c r="B31" s="5" t="n">
        <v>-16357</v>
      </c>
      <c r="C31" s="5" t="n">
        <v>-74101</v>
      </c>
      <c r="D31" s="5" t="n">
        <v>-59186</v>
      </c>
      <c r="E31" s="5" t="n">
        <v>-97394</v>
      </c>
    </row>
    <row r="32" spans="1:5">
      <c r="A32" s="4" t="s">
        <v>152</v>
      </c>
      <c r="B32" s="5" t="n">
        <v>15987</v>
      </c>
      <c r="C32" s="5" t="n">
        <v>8447</v>
      </c>
      <c r="D32" s="5" t="n">
        <v>50780</v>
      </c>
      <c r="E32" s="5" t="n">
        <v>34967</v>
      </c>
    </row>
    <row r="33" spans="1:5">
      <c r="A33" s="4" t="s">
        <v>153</v>
      </c>
      <c r="B33" s="5" t="n">
        <v>-2633</v>
      </c>
      <c r="C33" s="5" t="n">
        <v>65928</v>
      </c>
      <c r="D33" s="5" t="n">
        <v>-8396</v>
      </c>
      <c r="E33" s="5" t="n">
        <v>54372</v>
      </c>
    </row>
    <row r="34" spans="1:5">
      <c r="A34" s="4" t="s">
        <v>154</v>
      </c>
      <c r="B34" s="5" t="n">
        <v>25000</v>
      </c>
      <c r="D34" s="5" t="n">
        <v>25000</v>
      </c>
    </row>
    <row r="35" spans="1:5">
      <c r="A35" s="4" t="s">
        <v>155</v>
      </c>
      <c r="B35" s="5" t="n">
        <v>176</v>
      </c>
      <c r="C35" s="5" t="n">
        <v>317</v>
      </c>
      <c r="D35" s="5" t="n">
        <v>375</v>
      </c>
      <c r="E35" s="5" t="n">
        <v>1027</v>
      </c>
    </row>
    <row r="36" spans="1:5">
      <c r="A36" s="4" t="s">
        <v>87</v>
      </c>
      <c r="B36" s="5" t="n">
        <v>1383</v>
      </c>
      <c r="C36" s="5" t="n">
        <v>-3</v>
      </c>
      <c r="D36" s="5" t="n">
        <v>590</v>
      </c>
      <c r="E36" s="5" t="n">
        <v>-537</v>
      </c>
    </row>
    <row r="37" spans="1:5">
      <c r="A37" s="4" t="s">
        <v>156</v>
      </c>
      <c r="B37" s="5" t="n">
        <v>-15744</v>
      </c>
      <c r="C37" s="5" t="n">
        <v>-13335</v>
      </c>
      <c r="D37" s="5" t="n">
        <v>828148</v>
      </c>
      <c r="E37" s="5" t="n">
        <v>-78910</v>
      </c>
    </row>
    <row r="38" spans="1:5">
      <c r="A38" s="3" t="s">
        <v>157</v>
      </c>
    </row>
    <row r="39" spans="1:5">
      <c r="A39" s="4" t="s">
        <v>158</v>
      </c>
      <c r="B39" s="5" t="n">
        <v>259700</v>
      </c>
      <c r="C39" s="5" t="n">
        <v>311500</v>
      </c>
      <c r="D39" s="5" t="n">
        <v>1414850</v>
      </c>
      <c r="E39" s="5" t="n">
        <v>1468515</v>
      </c>
    </row>
    <row r="40" spans="1:5">
      <c r="A40" s="4" t="s">
        <v>159</v>
      </c>
      <c r="B40" s="5" t="n">
        <v>-349700</v>
      </c>
      <c r="C40" s="5" t="n">
        <v>-355100</v>
      </c>
      <c r="D40" s="5" t="n">
        <v>-1319850</v>
      </c>
      <c r="E40" s="5" t="n">
        <v>-1724615</v>
      </c>
    </row>
    <row r="41" spans="1:5">
      <c r="A41" s="4" t="s">
        <v>160</v>
      </c>
      <c r="D41" s="5" t="n">
        <v>199000</v>
      </c>
      <c r="E41" s="5" t="n">
        <v>997500</v>
      </c>
    </row>
    <row r="42" spans="1:5">
      <c r="A42" s="4" t="s">
        <v>161</v>
      </c>
      <c r="E42" s="5" t="n">
        <v>500000</v>
      </c>
    </row>
    <row r="43" spans="1:5">
      <c r="A43" s="4" t="s">
        <v>162</v>
      </c>
      <c r="D43" s="5" t="n">
        <v>-1177363</v>
      </c>
    </row>
    <row r="44" spans="1:5">
      <c r="A44" s="4" t="s">
        <v>163</v>
      </c>
      <c r="E44" s="5" t="n">
        <v>-550000</v>
      </c>
    </row>
    <row r="45" spans="1:5">
      <c r="A45" s="4" t="s">
        <v>164</v>
      </c>
      <c r="B45" s="5" t="n">
        <v>-3003</v>
      </c>
      <c r="C45" s="5" t="n">
        <v>-2500</v>
      </c>
      <c r="D45" s="5" t="n">
        <v>-9008</v>
      </c>
      <c r="E45" s="5" t="n">
        <v>-786063</v>
      </c>
    </row>
    <row r="46" spans="1:5">
      <c r="A46" s="4" t="s">
        <v>165</v>
      </c>
      <c r="B46" s="5" t="n">
        <v>-500</v>
      </c>
      <c r="C46" s="5" t="n">
        <v>-58</v>
      </c>
      <c r="D46" s="5" t="n">
        <v>-1400</v>
      </c>
      <c r="E46" s="5" t="n">
        <v>-215</v>
      </c>
    </row>
    <row r="47" spans="1:5">
      <c r="A47" s="4" t="s">
        <v>166</v>
      </c>
      <c r="B47" s="5" t="n">
        <v>-301</v>
      </c>
      <c r="C47" s="5" t="n">
        <v>-504</v>
      </c>
      <c r="D47" s="5" t="n">
        <v>-3284</v>
      </c>
      <c r="E47" s="5" t="n">
        <v>-3152</v>
      </c>
    </row>
    <row r="48" spans="1:5">
      <c r="A48" s="4" t="s">
        <v>167</v>
      </c>
      <c r="C48" s="5" t="n">
        <v>16376</v>
      </c>
      <c r="E48" s="5" t="n">
        <v>220353</v>
      </c>
    </row>
    <row r="49" spans="1:5">
      <c r="A49" s="4" t="s">
        <v>168</v>
      </c>
      <c r="B49" s="5" t="n">
        <v>329</v>
      </c>
      <c r="C49" s="5" t="n">
        <v>1530</v>
      </c>
      <c r="D49" s="5" t="n">
        <v>534</v>
      </c>
      <c r="E49" s="5" t="n">
        <v>6217</v>
      </c>
    </row>
    <row r="50" spans="1:5">
      <c r="A50" s="4" t="s">
        <v>169</v>
      </c>
      <c r="D50" s="5" t="n">
        <v>-915</v>
      </c>
    </row>
    <row r="51" spans="1:5">
      <c r="A51" s="4" t="s">
        <v>170</v>
      </c>
      <c r="B51" s="5" t="n">
        <v>-2703</v>
      </c>
      <c r="D51" s="5" t="n">
        <v>-8135</v>
      </c>
    </row>
    <row r="52" spans="1:5">
      <c r="A52" s="4" t="s">
        <v>171</v>
      </c>
      <c r="B52" s="5" t="n">
        <v>-10065</v>
      </c>
      <c r="C52" s="5" t="n">
        <v>-7754</v>
      </c>
      <c r="D52" s="5" t="n">
        <v>-30067</v>
      </c>
      <c r="E52" s="5" t="n">
        <v>-20840</v>
      </c>
    </row>
    <row r="53" spans="1:5">
      <c r="A53" s="4" t="s">
        <v>172</v>
      </c>
      <c r="B53" s="5" t="n">
        <v>1492</v>
      </c>
      <c r="D53" s="5" t="n">
        <v>1492</v>
      </c>
    </row>
    <row r="54" spans="1:5">
      <c r="A54" s="4" t="s">
        <v>173</v>
      </c>
      <c r="B54" s="5" t="n">
        <v>-10685</v>
      </c>
      <c r="C54" s="5" t="n">
        <v>-4009</v>
      </c>
      <c r="D54" s="5" t="n">
        <v>-31823</v>
      </c>
      <c r="E54" s="5" t="n">
        <v>-9604</v>
      </c>
    </row>
    <row r="55" spans="1:5">
      <c r="A55" s="4" t="s">
        <v>87</v>
      </c>
      <c r="B55" s="5" t="n">
        <v>245</v>
      </c>
      <c r="C55" s="5" t="n">
        <v>183</v>
      </c>
      <c r="D55" s="5" t="n">
        <v>1457</v>
      </c>
      <c r="E55" s="5" t="n">
        <v>2304</v>
      </c>
    </row>
    <row r="56" spans="1:5">
      <c r="A56" s="4" t="s">
        <v>174</v>
      </c>
      <c r="B56" s="5" t="n">
        <v>-115191</v>
      </c>
      <c r="C56" s="5" t="n">
        <v>-40336</v>
      </c>
      <c r="D56" s="5" t="n">
        <v>-964512</v>
      </c>
      <c r="E56" s="5" t="n">
        <v>100400</v>
      </c>
    </row>
    <row r="57" spans="1:5">
      <c r="A57" s="4" t="s">
        <v>175</v>
      </c>
      <c r="B57" s="5" t="n">
        <v>1355</v>
      </c>
      <c r="C57" s="5" t="n">
        <v>36368</v>
      </c>
      <c r="D57" s="5" t="n">
        <v>-43297</v>
      </c>
      <c r="E57" s="5" t="n">
        <v>45812</v>
      </c>
    </row>
    <row r="58" spans="1:5">
      <c r="A58" s="4" t="s">
        <v>176</v>
      </c>
      <c r="B58" s="5" t="n">
        <v>119536</v>
      </c>
      <c r="C58" s="5" t="n">
        <v>45416</v>
      </c>
      <c r="D58" s="5" t="n">
        <v>164188</v>
      </c>
      <c r="E58" s="5" t="n">
        <v>35972</v>
      </c>
    </row>
    <row r="59" spans="1:5">
      <c r="A59" s="4" t="s">
        <v>177</v>
      </c>
      <c r="B59" s="5" t="n">
        <v>120891</v>
      </c>
      <c r="C59" s="5" t="n">
        <v>81784</v>
      </c>
      <c r="D59" s="5" t="n">
        <v>120891</v>
      </c>
      <c r="E59" s="5" t="n">
        <v>81784</v>
      </c>
    </row>
    <row r="60" spans="1:5">
      <c r="A60" s="3" t="s">
        <v>178</v>
      </c>
    </row>
    <row r="61" spans="1:5">
      <c r="A61" s="4" t="s">
        <v>179</v>
      </c>
      <c r="B61" s="5" t="n">
        <v>81474</v>
      </c>
      <c r="C61" s="5" t="n">
        <v>12222</v>
      </c>
      <c r="D61" s="5" t="n">
        <v>147924</v>
      </c>
      <c r="E61" s="5" t="n">
        <v>91888</v>
      </c>
    </row>
    <row r="62" spans="1:5">
      <c r="A62" s="4" t="s">
        <v>180</v>
      </c>
      <c r="B62" s="5" t="n">
        <v>-27414</v>
      </c>
      <c r="C62" s="7" t="n">
        <v>909</v>
      </c>
      <c r="D62" s="5" t="n">
        <v>-26275</v>
      </c>
      <c r="E62" s="7" t="n">
        <v>-20656</v>
      </c>
    </row>
    <row r="63" spans="1:5">
      <c r="A63" s="4" t="s">
        <v>181</v>
      </c>
      <c r="B63" s="7" t="n">
        <v>15</v>
      </c>
      <c r="D63" s="7" t="n">
        <v>17745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21</v>
      </c>
      <c r="B1" s="2" t="s">
        <v>25</v>
      </c>
      <c r="C1" s="2" t="s">
        <v>1</v>
      </c>
    </row>
    <row r="2" spans="1:4">
      <c r="B2" s="2" t="s">
        <v>2</v>
      </c>
      <c r="C2" s="2" t="s">
        <v>2</v>
      </c>
      <c r="D2" s="2" t="s">
        <v>78</v>
      </c>
    </row>
    <row r="3" spans="1:4">
      <c r="A3" s="3" t="s">
        <v>687</v>
      </c>
    </row>
    <row r="4" spans="1:4">
      <c r="A4" s="4" t="s">
        <v>722</v>
      </c>
      <c r="B4" s="7" t="n">
        <v>304882</v>
      </c>
      <c r="C4" s="7" t="n">
        <v>304882</v>
      </c>
      <c r="D4" s="7" t="n">
        <v>265996</v>
      </c>
    </row>
    <row r="5" spans="1:4">
      <c r="A5" s="4" t="s">
        <v>36</v>
      </c>
      <c r="C5" s="5" t="n">
        <v>6726</v>
      </c>
    </row>
    <row r="6" spans="1:4">
      <c r="A6" s="4" t="s">
        <v>332</v>
      </c>
    </row>
    <row r="7" spans="1:4">
      <c r="A7" s="3" t="s">
        <v>687</v>
      </c>
    </row>
    <row r="8" spans="1:4">
      <c r="A8" s="4" t="s">
        <v>723</v>
      </c>
      <c r="B8" s="5" t="n">
        <v>8300</v>
      </c>
      <c r="C8" s="5" t="n">
        <v>8300</v>
      </c>
    </row>
    <row r="9" spans="1:4">
      <c r="A9" s="4" t="s">
        <v>724</v>
      </c>
      <c r="B9" s="5" t="n">
        <v>100</v>
      </c>
    </row>
    <row r="10" spans="1:4">
      <c r="A10" s="4" t="s">
        <v>725</v>
      </c>
      <c r="B10" s="5" t="n">
        <v>100</v>
      </c>
    </row>
    <row r="11" spans="1:4">
      <c r="A11" s="4" t="s">
        <v>726</v>
      </c>
      <c r="B11" s="5" t="n">
        <v>100</v>
      </c>
      <c r="C11" s="5" t="n">
        <v>100</v>
      </c>
    </row>
    <row r="12" spans="1:4">
      <c r="A12" s="4" t="s">
        <v>727</v>
      </c>
    </row>
    <row r="13" spans="1:4">
      <c r="A13" s="3" t="s">
        <v>687</v>
      </c>
    </row>
    <row r="14" spans="1:4">
      <c r="A14" s="4" t="s">
        <v>723</v>
      </c>
      <c r="B14" s="5" t="n">
        <v>6600</v>
      </c>
      <c r="C14" s="5" t="n">
        <v>6600</v>
      </c>
    </row>
    <row r="15" spans="1:4">
      <c r="A15" s="4" t="s">
        <v>728</v>
      </c>
    </row>
    <row r="16" spans="1:4">
      <c r="A16" s="3" t="s">
        <v>687</v>
      </c>
    </row>
    <row r="17" spans="1:4">
      <c r="A17" s="4" t="s">
        <v>722</v>
      </c>
      <c r="B17" s="5" t="n">
        <v>1800</v>
      </c>
      <c r="C17" s="5" t="n">
        <v>1800</v>
      </c>
      <c r="D17" s="5" t="n">
        <v>2200</v>
      </c>
    </row>
    <row r="18" spans="1:4">
      <c r="A18" s="4" t="s">
        <v>729</v>
      </c>
    </row>
    <row r="19" spans="1:4">
      <c r="A19" s="3" t="s">
        <v>687</v>
      </c>
    </row>
    <row r="20" spans="1:4">
      <c r="A20" s="4" t="s">
        <v>730</v>
      </c>
      <c r="B20" s="7" t="n">
        <v>151100</v>
      </c>
      <c r="C20" s="7" t="n">
        <v>151100</v>
      </c>
      <c r="D20" s="7" t="n">
        <v>13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1</v>
      </c>
      <c r="B1" s="2" t="s">
        <v>2</v>
      </c>
      <c r="C1" s="2" t="s">
        <v>362</v>
      </c>
      <c r="D1" s="2" t="s">
        <v>78</v>
      </c>
      <c r="E1" s="2" t="s">
        <v>26</v>
      </c>
      <c r="F1" s="2" t="s">
        <v>363</v>
      </c>
      <c r="G1" s="2" t="s">
        <v>364</v>
      </c>
    </row>
    <row r="2" spans="1:7">
      <c r="A2" s="3" t="s">
        <v>216</v>
      </c>
    </row>
    <row r="3" spans="1:7">
      <c r="A3" s="4" t="s">
        <v>732</v>
      </c>
      <c r="B3" s="7" t="n">
        <v>120891</v>
      </c>
      <c r="C3" s="7" t="n">
        <v>119536</v>
      </c>
      <c r="D3" s="7" t="n">
        <v>164188</v>
      </c>
      <c r="E3" s="7" t="n">
        <v>81784</v>
      </c>
      <c r="F3" s="7" t="n">
        <v>45416</v>
      </c>
      <c r="G3" s="7" t="n">
        <v>35972</v>
      </c>
    </row>
    <row r="4" spans="1:7">
      <c r="A4" s="4" t="s">
        <v>733</v>
      </c>
      <c r="B4" s="5" t="n">
        <v>304882</v>
      </c>
      <c r="D4" s="5" t="n">
        <v>265996</v>
      </c>
    </row>
    <row r="5" spans="1:7">
      <c r="A5" s="4" t="s">
        <v>734</v>
      </c>
      <c r="B5" s="5" t="n">
        <v>3157971</v>
      </c>
      <c r="D5" s="5" t="n">
        <v>2877138</v>
      </c>
    </row>
    <row r="6" spans="1:7">
      <c r="A6" s="4" t="s">
        <v>735</v>
      </c>
      <c r="B6" s="5" t="n">
        <v>120891</v>
      </c>
      <c r="D6" s="5" t="n">
        <v>164188</v>
      </c>
    </row>
    <row r="7" spans="1:7">
      <c r="A7" s="4" t="s">
        <v>736</v>
      </c>
      <c r="B7" s="5" t="n">
        <v>304882</v>
      </c>
      <c r="D7" s="5" t="n">
        <v>265996</v>
      </c>
    </row>
    <row r="8" spans="1:7">
      <c r="A8" s="4" t="s">
        <v>737</v>
      </c>
      <c r="B8" s="7" t="n">
        <v>3236887</v>
      </c>
      <c r="D8" s="7" t="n">
        <v>29308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38</v>
      </c>
      <c r="B1" s="2" t="s">
        <v>739</v>
      </c>
    </row>
    <row r="2" spans="1:2">
      <c r="A2" s="3" t="s">
        <v>216</v>
      </c>
    </row>
    <row r="3" spans="1:2">
      <c r="A3" s="4" t="s">
        <v>740</v>
      </c>
      <c r="B3" s="10" t="n">
        <v>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741</v>
      </c>
      <c r="B1" s="2" t="s">
        <v>2</v>
      </c>
    </row>
    <row r="2" spans="1:2">
      <c r="A2" s="4" t="s">
        <v>742</v>
      </c>
    </row>
    <row r="3" spans="1:2">
      <c r="A3" s="3" t="s">
        <v>743</v>
      </c>
    </row>
    <row r="4" spans="1:2">
      <c r="A4" s="4" t="s">
        <v>744</v>
      </c>
      <c r="B4" s="4" t="s">
        <v>6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5</v>
      </c>
      <c r="B1" s="2" t="s">
        <v>25</v>
      </c>
      <c r="D1" s="2" t="s">
        <v>1</v>
      </c>
    </row>
    <row r="2" spans="1:5">
      <c r="B2" s="2" t="s">
        <v>2</v>
      </c>
      <c r="C2" s="2" t="s">
        <v>26</v>
      </c>
      <c r="D2" s="2" t="s">
        <v>2</v>
      </c>
      <c r="E2" s="2" t="s">
        <v>26</v>
      </c>
    </row>
    <row r="3" spans="1:5">
      <c r="A3" s="3" t="s">
        <v>743</v>
      </c>
    </row>
    <row r="4" spans="1:5">
      <c r="A4" s="4" t="s">
        <v>28</v>
      </c>
      <c r="B4" s="7" t="n">
        <v>1764516</v>
      </c>
      <c r="C4" s="7" t="n">
        <v>1228918</v>
      </c>
      <c r="D4" s="7" t="n">
        <v>5273958</v>
      </c>
      <c r="E4" s="7" t="n">
        <v>3762925</v>
      </c>
    </row>
    <row r="5" spans="1:5">
      <c r="A5" s="4" t="s">
        <v>29</v>
      </c>
      <c r="B5" s="5" t="n">
        <v>922140</v>
      </c>
      <c r="C5" s="5" t="n">
        <v>601813</v>
      </c>
      <c r="D5" s="5" t="n">
        <v>2704920</v>
      </c>
      <c r="E5" s="5" t="n">
        <v>1826602</v>
      </c>
    </row>
    <row r="6" spans="1:5">
      <c r="A6" s="4" t="s">
        <v>30</v>
      </c>
      <c r="B6" s="5" t="n">
        <v>96551</v>
      </c>
      <c r="C6" s="5" t="n">
        <v>70719</v>
      </c>
      <c r="D6" s="5" t="n">
        <v>288059</v>
      </c>
      <c r="E6" s="5" t="n">
        <v>215269</v>
      </c>
    </row>
    <row r="7" spans="1:5">
      <c r="A7" s="4" t="s">
        <v>31</v>
      </c>
      <c r="B7" s="5" t="n">
        <v>96244</v>
      </c>
      <c r="C7" s="5" t="n">
        <v>77643</v>
      </c>
      <c r="D7" s="5" t="n">
        <v>284786</v>
      </c>
      <c r="E7" s="5" t="n">
        <v>233872</v>
      </c>
    </row>
    <row r="8" spans="1:5">
      <c r="A8" s="4" t="s">
        <v>32</v>
      </c>
      <c r="B8" s="5" t="n">
        <v>207837</v>
      </c>
      <c r="C8" s="5" t="n">
        <v>169582</v>
      </c>
      <c r="D8" s="5" t="n">
        <v>617681</v>
      </c>
      <c r="E8" s="5" t="n">
        <v>511786</v>
      </c>
    </row>
    <row r="9" spans="1:5">
      <c r="A9" s="4" t="s">
        <v>449</v>
      </c>
      <c r="B9" s="5" t="n">
        <v>310041</v>
      </c>
      <c r="C9" s="5" t="n">
        <v>237503</v>
      </c>
      <c r="D9" s="5" t="n">
        <v>1050948</v>
      </c>
      <c r="E9" s="5" t="n">
        <v>713521</v>
      </c>
    </row>
    <row r="10" spans="1:5">
      <c r="A10" s="4" t="s">
        <v>746</v>
      </c>
      <c r="B10" s="5" t="n">
        <v>-650</v>
      </c>
      <c r="C10" s="5" t="n">
        <v>-260</v>
      </c>
      <c r="D10" s="5" t="n">
        <v>-1699</v>
      </c>
      <c r="E10" s="5" t="n">
        <v>-594</v>
      </c>
    </row>
    <row r="11" spans="1:5">
      <c r="A11" s="4" t="s">
        <v>35</v>
      </c>
      <c r="B11" s="5" t="n">
        <v>31462</v>
      </c>
      <c r="D11" s="5" t="n">
        <v>130387</v>
      </c>
      <c r="E11" s="5" t="n">
        <v>4600</v>
      </c>
    </row>
    <row r="12" spans="1:5">
      <c r="A12" s="4" t="s">
        <v>36</v>
      </c>
      <c r="D12" s="5" t="n">
        <v>6726</v>
      </c>
    </row>
    <row r="13" spans="1:5">
      <c r="A13" s="4" t="s">
        <v>37</v>
      </c>
      <c r="B13" s="5" t="n">
        <v>39329</v>
      </c>
      <c r="C13" s="5" t="n">
        <v>38748</v>
      </c>
      <c r="D13" s="5" t="n">
        <v>116889</v>
      </c>
      <c r="E13" s="5" t="n">
        <v>117012</v>
      </c>
    </row>
    <row r="14" spans="1:5">
      <c r="A14" s="4" t="s">
        <v>38</v>
      </c>
      <c r="B14" s="5" t="n">
        <v>56440</v>
      </c>
      <c r="C14" s="5" t="n">
        <v>22515</v>
      </c>
      <c r="D14" s="5" t="n">
        <v>176128</v>
      </c>
      <c r="E14" s="5" t="n">
        <v>128844</v>
      </c>
    </row>
    <row r="15" spans="1:5">
      <c r="A15" s="4" t="s">
        <v>39</v>
      </c>
      <c r="B15" s="5" t="n">
        <v>-432</v>
      </c>
      <c r="C15" s="5" t="n">
        <v>-344</v>
      </c>
      <c r="D15" s="5" t="n">
        <v>-2203</v>
      </c>
      <c r="E15" s="5" t="n">
        <v>-2975</v>
      </c>
    </row>
    <row r="16" spans="1:5">
      <c r="A16" s="4" t="s">
        <v>40</v>
      </c>
      <c r="B16" s="5" t="n">
        <v>1758962</v>
      </c>
      <c r="C16" s="5" t="n">
        <v>1217919</v>
      </c>
      <c r="D16" s="5" t="n">
        <v>5372622</v>
      </c>
      <c r="E16" s="5" t="n">
        <v>3747937</v>
      </c>
    </row>
    <row r="17" spans="1:5">
      <c r="A17" s="4" t="s">
        <v>41</v>
      </c>
      <c r="B17" s="5" t="n">
        <v>5554</v>
      </c>
      <c r="C17" s="5" t="n">
        <v>10999</v>
      </c>
      <c r="D17" s="5" t="n">
        <v>-98664</v>
      </c>
      <c r="E17" s="5" t="n">
        <v>14988</v>
      </c>
    </row>
    <row r="18" spans="1:5">
      <c r="A18" s="4" t="s">
        <v>453</v>
      </c>
      <c r="B18" s="5" t="n">
        <v>12523</v>
      </c>
      <c r="C18" s="5" t="n">
        <v>3777</v>
      </c>
      <c r="D18" s="5" t="n">
        <v>9183</v>
      </c>
      <c r="E18" s="5" t="n">
        <v>5289</v>
      </c>
    </row>
    <row r="19" spans="1:5">
      <c r="A19" s="4" t="s">
        <v>43</v>
      </c>
      <c r="B19" s="5" t="n">
        <v>-6969</v>
      </c>
      <c r="C19" s="5" t="n">
        <v>7222</v>
      </c>
      <c r="D19" s="5" t="n">
        <v>-107847</v>
      </c>
      <c r="E19" s="5" t="n">
        <v>9699</v>
      </c>
    </row>
    <row r="20" spans="1:5">
      <c r="A20" s="3" t="s">
        <v>44</v>
      </c>
    </row>
    <row r="21" spans="1:5">
      <c r="A21" s="4" t="s">
        <v>45</v>
      </c>
      <c r="B21" s="5" t="n">
        <v>2269</v>
      </c>
      <c r="C21" s="5" t="n">
        <v>-8677</v>
      </c>
      <c r="D21" s="5" t="n">
        <v>-1744</v>
      </c>
      <c r="E21" s="5" t="n">
        <v>-24887</v>
      </c>
    </row>
    <row r="22" spans="1:5">
      <c r="A22" s="4" t="s">
        <v>46</v>
      </c>
      <c r="C22" s="5" t="n">
        <v>1387</v>
      </c>
      <c r="D22" s="5" t="n">
        <v>983</v>
      </c>
      <c r="E22" s="5" t="n">
        <v>-3637</v>
      </c>
    </row>
    <row r="23" spans="1:5">
      <c r="A23" s="4" t="s">
        <v>47</v>
      </c>
      <c r="B23" s="5" t="n">
        <v>2269</v>
      </c>
      <c r="C23" s="5" t="n">
        <v>-7290</v>
      </c>
      <c r="D23" s="5" t="n">
        <v>-761</v>
      </c>
      <c r="E23" s="5" t="n">
        <v>-28524</v>
      </c>
    </row>
    <row r="24" spans="1:5">
      <c r="A24" s="4" t="s">
        <v>48</v>
      </c>
      <c r="B24" s="5" t="n">
        <v>-4700</v>
      </c>
      <c r="C24" s="5" t="n">
        <v>-68</v>
      </c>
      <c r="D24" s="5" t="n">
        <v>-108608</v>
      </c>
      <c r="E24" s="5" t="n">
        <v>-18825</v>
      </c>
    </row>
    <row r="25" spans="1:5">
      <c r="A25" s="3" t="s">
        <v>49</v>
      </c>
    </row>
    <row r="26" spans="1:5">
      <c r="A26" s="4" t="s">
        <v>50</v>
      </c>
      <c r="B26" s="5" t="n">
        <v>-9900</v>
      </c>
      <c r="C26" s="5" t="n">
        <v>-4372</v>
      </c>
      <c r="D26" s="5" t="n">
        <v>-30482</v>
      </c>
      <c r="E26" s="5" t="n">
        <v>-13729</v>
      </c>
    </row>
    <row r="27" spans="1:5">
      <c r="A27" s="4" t="s">
        <v>51</v>
      </c>
      <c r="B27" s="5" t="n">
        <v>1</v>
      </c>
      <c r="C27" s="5" t="n">
        <v>78</v>
      </c>
      <c r="D27" s="5" t="n">
        <v>32</v>
      </c>
      <c r="E27" s="5" t="n">
        <v>401</v>
      </c>
    </row>
    <row r="28" spans="1:5">
      <c r="A28" s="4" t="s">
        <v>52</v>
      </c>
      <c r="B28" s="5" t="n">
        <v>-9899</v>
      </c>
      <c r="C28" s="5" t="n">
        <v>-4294</v>
      </c>
      <c r="D28" s="5" t="n">
        <v>-30450</v>
      </c>
      <c r="E28" s="5" t="n">
        <v>-13328</v>
      </c>
    </row>
    <row r="29" spans="1:5">
      <c r="A29" s="4" t="s">
        <v>455</v>
      </c>
      <c r="B29" s="5" t="n">
        <v>-14599</v>
      </c>
      <c r="C29" s="5" t="n">
        <v>-4362</v>
      </c>
      <c r="D29" s="5" t="n">
        <v>-139058</v>
      </c>
      <c r="E29" s="5" t="n">
        <v>-32153</v>
      </c>
    </row>
    <row r="30" spans="1:5">
      <c r="A30" s="4" t="s">
        <v>74</v>
      </c>
      <c r="B30" s="5" t="n">
        <v>-5817</v>
      </c>
      <c r="C30" s="5" t="n">
        <v>1326</v>
      </c>
      <c r="D30" s="5" t="n">
        <v>-110385</v>
      </c>
      <c r="E30" s="5" t="n">
        <v>-19478</v>
      </c>
    </row>
    <row r="31" spans="1:5">
      <c r="A31" s="4" t="s">
        <v>747</v>
      </c>
      <c r="B31" s="5" t="n">
        <v>-15716</v>
      </c>
      <c r="C31" s="5" t="n">
        <v>-2968</v>
      </c>
      <c r="D31" s="5" t="n">
        <v>-140835</v>
      </c>
      <c r="E31" s="5" t="n">
        <v>-32806</v>
      </c>
    </row>
    <row r="32" spans="1:5">
      <c r="A32" s="4" t="s">
        <v>748</v>
      </c>
    </row>
    <row r="33" spans="1:5">
      <c r="A33" s="3" t="s">
        <v>743</v>
      </c>
    </row>
    <row r="34" spans="1:5">
      <c r="A34" s="4" t="s">
        <v>749</v>
      </c>
      <c r="B34" s="5" t="n">
        <v>-51099</v>
      </c>
      <c r="C34" s="5" t="n">
        <v>-28895</v>
      </c>
      <c r="D34" s="5" t="n">
        <v>-154140</v>
      </c>
      <c r="E34" s="5" t="n">
        <v>-85594</v>
      </c>
    </row>
    <row r="35" spans="1:5">
      <c r="A35" s="4" t="s">
        <v>38</v>
      </c>
      <c r="B35" s="5" t="n">
        <v>56350</v>
      </c>
      <c r="C35" s="5" t="n">
        <v>22461</v>
      </c>
      <c r="D35" s="5" t="n">
        <v>172534</v>
      </c>
      <c r="E35" s="5" t="n">
        <v>128688</v>
      </c>
    </row>
    <row r="36" spans="1:5">
      <c r="A36" s="4" t="s">
        <v>750</v>
      </c>
      <c r="B36" s="5" t="n">
        <v>11415</v>
      </c>
      <c r="C36" s="5" t="n">
        <v>8263</v>
      </c>
      <c r="D36" s="5" t="n">
        <v>127902</v>
      </c>
      <c r="E36" s="5" t="n">
        <v>6018</v>
      </c>
    </row>
    <row r="37" spans="1:5">
      <c r="A37" s="4" t="s">
        <v>40</v>
      </c>
      <c r="B37" s="5" t="n">
        <v>16666</v>
      </c>
      <c r="C37" s="5" t="n">
        <v>1829</v>
      </c>
      <c r="D37" s="5" t="n">
        <v>146296</v>
      </c>
      <c r="E37" s="5" t="n">
        <v>49112</v>
      </c>
    </row>
    <row r="38" spans="1:5">
      <c r="A38" s="4" t="s">
        <v>41</v>
      </c>
      <c r="B38" s="5" t="n">
        <v>-16666</v>
      </c>
      <c r="C38" s="5" t="n">
        <v>-1829</v>
      </c>
      <c r="D38" s="5" t="n">
        <v>-146296</v>
      </c>
      <c r="E38" s="5" t="n">
        <v>-49112</v>
      </c>
    </row>
    <row r="39" spans="1:5">
      <c r="A39" s="4" t="s">
        <v>453</v>
      </c>
      <c r="B39" s="5" t="n">
        <v>-2067</v>
      </c>
      <c r="C39" s="5" t="n">
        <v>2533</v>
      </c>
      <c r="D39" s="5" t="n">
        <v>-7238</v>
      </c>
      <c r="E39" s="5" t="n">
        <v>-16959</v>
      </c>
    </row>
    <row r="40" spans="1:5">
      <c r="A40" s="4" t="s">
        <v>43</v>
      </c>
      <c r="B40" s="5" t="n">
        <v>-14599</v>
      </c>
      <c r="C40" s="5" t="n">
        <v>-4362</v>
      </c>
      <c r="D40" s="5" t="n">
        <v>-139058</v>
      </c>
      <c r="E40" s="5" t="n">
        <v>-32153</v>
      </c>
    </row>
    <row r="41" spans="1:5">
      <c r="A41" s="3" t="s">
        <v>44</v>
      </c>
    </row>
    <row r="42" spans="1:5">
      <c r="A42" s="4" t="s">
        <v>48</v>
      </c>
      <c r="B42" s="5" t="n">
        <v>-14599</v>
      </c>
      <c r="C42" s="5" t="n">
        <v>-4362</v>
      </c>
      <c r="D42" s="5" t="n">
        <v>-139058</v>
      </c>
      <c r="E42" s="5" t="n">
        <v>-32153</v>
      </c>
    </row>
    <row r="43" spans="1:5">
      <c r="A43" s="3" t="s">
        <v>49</v>
      </c>
    </row>
    <row r="44" spans="1:5">
      <c r="A44" s="4" t="s">
        <v>455</v>
      </c>
      <c r="B44" s="5" t="n">
        <v>-14599</v>
      </c>
      <c r="C44" s="5" t="n">
        <v>-4362</v>
      </c>
      <c r="D44" s="5" t="n">
        <v>-139058</v>
      </c>
      <c r="E44" s="5" t="n">
        <v>-32153</v>
      </c>
    </row>
    <row r="45" spans="1:5">
      <c r="A45" s="4" t="s">
        <v>74</v>
      </c>
      <c r="B45" s="5" t="n">
        <v>-15716</v>
      </c>
      <c r="C45" s="5" t="n">
        <v>-2968</v>
      </c>
      <c r="D45" s="5" t="n">
        <v>-140835</v>
      </c>
      <c r="E45" s="5" t="n">
        <v>-32806</v>
      </c>
    </row>
    <row r="46" spans="1:5">
      <c r="A46" s="4" t="s">
        <v>747</v>
      </c>
      <c r="B46" s="5" t="n">
        <v>-15716</v>
      </c>
      <c r="C46" s="5" t="n">
        <v>-2968</v>
      </c>
      <c r="D46" s="5" t="n">
        <v>-140835</v>
      </c>
      <c r="E46" s="5" t="n">
        <v>-32806</v>
      </c>
    </row>
    <row r="47" spans="1:5">
      <c r="A47" s="4" t="s">
        <v>751</v>
      </c>
    </row>
    <row r="48" spans="1:5">
      <c r="A48" s="3" t="s">
        <v>743</v>
      </c>
    </row>
    <row r="49" spans="1:5">
      <c r="A49" s="4" t="s">
        <v>28</v>
      </c>
      <c r="B49" s="5" t="n">
        <v>1553814</v>
      </c>
      <c r="C49" s="5" t="n">
        <v>1095351</v>
      </c>
      <c r="D49" s="5" t="n">
        <v>4626164</v>
      </c>
      <c r="E49" s="5" t="n">
        <v>3344987</v>
      </c>
    </row>
    <row r="50" spans="1:5">
      <c r="A50" s="4" t="s">
        <v>29</v>
      </c>
      <c r="B50" s="5" t="n">
        <v>869689</v>
      </c>
      <c r="C50" s="5" t="n">
        <v>570624</v>
      </c>
      <c r="D50" s="5" t="n">
        <v>2534133</v>
      </c>
      <c r="E50" s="5" t="n">
        <v>1730053</v>
      </c>
    </row>
    <row r="51" spans="1:5">
      <c r="A51" s="4" t="s">
        <v>30</v>
      </c>
      <c r="B51" s="5" t="n">
        <v>83840</v>
      </c>
      <c r="C51" s="5" t="n">
        <v>63238</v>
      </c>
      <c r="D51" s="5" t="n">
        <v>249995</v>
      </c>
      <c r="E51" s="5" t="n">
        <v>191760</v>
      </c>
    </row>
    <row r="52" spans="1:5">
      <c r="A52" s="4" t="s">
        <v>31</v>
      </c>
      <c r="B52" s="5" t="n">
        <v>77083</v>
      </c>
      <c r="C52" s="5" t="n">
        <v>65686</v>
      </c>
      <c r="D52" s="5" t="n">
        <v>228248</v>
      </c>
      <c r="E52" s="5" t="n">
        <v>197825</v>
      </c>
    </row>
    <row r="53" spans="1:5">
      <c r="A53" s="4" t="s">
        <v>32</v>
      </c>
      <c r="B53" s="5" t="n">
        <v>186036</v>
      </c>
      <c r="C53" s="5" t="n">
        <v>175344</v>
      </c>
      <c r="D53" s="5" t="n">
        <v>542682</v>
      </c>
      <c r="E53" s="5" t="n">
        <v>527426</v>
      </c>
    </row>
    <row r="54" spans="1:5">
      <c r="A54" s="4" t="s">
        <v>449</v>
      </c>
      <c r="B54" s="5" t="n">
        <v>228943</v>
      </c>
      <c r="C54" s="5" t="n">
        <v>159143</v>
      </c>
      <c r="D54" s="5" t="n">
        <v>822795</v>
      </c>
      <c r="E54" s="5" t="n">
        <v>479034</v>
      </c>
    </row>
    <row r="55" spans="1:5">
      <c r="A55" s="4" t="s">
        <v>746</v>
      </c>
      <c r="B55" s="5" t="n">
        <v>35</v>
      </c>
      <c r="C55" s="5" t="n">
        <v>29</v>
      </c>
      <c r="D55" s="5" t="n">
        <v>355</v>
      </c>
      <c r="E55" s="5" t="n">
        <v>351</v>
      </c>
    </row>
    <row r="56" spans="1:5">
      <c r="A56" s="4" t="s">
        <v>35</v>
      </c>
      <c r="B56" s="5" t="n">
        <v>31462</v>
      </c>
      <c r="D56" s="5" t="n">
        <v>130387</v>
      </c>
      <c r="E56" s="5" t="n">
        <v>4600</v>
      </c>
    </row>
    <row r="57" spans="1:5">
      <c r="A57" s="4" t="s">
        <v>36</v>
      </c>
      <c r="D57" s="5" t="n">
        <v>6726</v>
      </c>
    </row>
    <row r="58" spans="1:5">
      <c r="A58" s="4" t="s">
        <v>37</v>
      </c>
      <c r="B58" s="5" t="n">
        <v>36920</v>
      </c>
      <c r="C58" s="5" t="n">
        <v>36618</v>
      </c>
      <c r="D58" s="5" t="n">
        <v>109571</v>
      </c>
      <c r="E58" s="5" t="n">
        <v>110580</v>
      </c>
    </row>
    <row r="59" spans="1:5">
      <c r="A59" s="4" t="s">
        <v>752</v>
      </c>
      <c r="B59" s="5" t="n">
        <v>-5170</v>
      </c>
      <c r="C59" s="5" t="n">
        <v>-2940</v>
      </c>
      <c r="D59" s="5" t="n">
        <v>-14766</v>
      </c>
      <c r="E59" s="5" t="n">
        <v>-10186</v>
      </c>
    </row>
    <row r="60" spans="1:5">
      <c r="A60" s="4" t="s">
        <v>749</v>
      </c>
      <c r="B60" s="5" t="n">
        <v>39769</v>
      </c>
      <c r="C60" s="5" t="n">
        <v>19974</v>
      </c>
      <c r="D60" s="5" t="n">
        <v>120173</v>
      </c>
      <c r="E60" s="5" t="n">
        <v>58361</v>
      </c>
    </row>
    <row r="61" spans="1:5">
      <c r="A61" s="4" t="s">
        <v>38</v>
      </c>
      <c r="B61" s="5" t="n">
        <v>27</v>
      </c>
      <c r="C61" s="5" t="n">
        <v>9</v>
      </c>
      <c r="D61" s="5" t="n">
        <v>3371</v>
      </c>
      <c r="E61" s="5" t="n">
        <v>20</v>
      </c>
    </row>
    <row r="62" spans="1:5">
      <c r="A62" s="4" t="s">
        <v>39</v>
      </c>
      <c r="B62" s="5" t="n">
        <v>-177</v>
      </c>
      <c r="C62" s="5" t="n">
        <v>-122</v>
      </c>
      <c r="D62" s="5" t="n">
        <v>-1525</v>
      </c>
      <c r="E62" s="5" t="n">
        <v>-427</v>
      </c>
    </row>
    <row r="63" spans="1:5">
      <c r="A63" s="4" t="s">
        <v>40</v>
      </c>
      <c r="B63" s="5" t="n">
        <v>1548457</v>
      </c>
      <c r="C63" s="5" t="n">
        <v>1087603</v>
      </c>
      <c r="D63" s="5" t="n">
        <v>4732145</v>
      </c>
      <c r="E63" s="5" t="n">
        <v>3289397</v>
      </c>
    </row>
    <row r="64" spans="1:5">
      <c r="A64" s="4" t="s">
        <v>41</v>
      </c>
      <c r="B64" s="5" t="n">
        <v>5357</v>
      </c>
      <c r="C64" s="5" t="n">
        <v>7748</v>
      </c>
      <c r="D64" s="5" t="n">
        <v>-105981</v>
      </c>
      <c r="E64" s="5" t="n">
        <v>55590</v>
      </c>
    </row>
    <row r="65" spans="1:5">
      <c r="A65" s="4" t="s">
        <v>453</v>
      </c>
      <c r="B65" s="5" t="n">
        <v>14411</v>
      </c>
      <c r="C65" s="5" t="n">
        <v>1423</v>
      </c>
      <c r="D65" s="5" t="n">
        <v>15956</v>
      </c>
      <c r="E65" s="5" t="n">
        <v>21501</v>
      </c>
    </row>
    <row r="66" spans="1:5">
      <c r="A66" s="4" t="s">
        <v>43</v>
      </c>
      <c r="B66" s="5" t="n">
        <v>-9054</v>
      </c>
      <c r="C66" s="5" t="n">
        <v>6325</v>
      </c>
      <c r="D66" s="5" t="n">
        <v>-121937</v>
      </c>
      <c r="E66" s="5" t="n">
        <v>34089</v>
      </c>
    </row>
    <row r="67" spans="1:5">
      <c r="A67" s="3" t="s">
        <v>44</v>
      </c>
    </row>
    <row r="68" spans="1:5">
      <c r="A68" s="4" t="s">
        <v>45</v>
      </c>
      <c r="C68" s="5" t="n">
        <v>-6639</v>
      </c>
      <c r="D68" s="5" t="n">
        <v>-793</v>
      </c>
      <c r="E68" s="5" t="n">
        <v>-19756</v>
      </c>
    </row>
    <row r="69" spans="1:5">
      <c r="A69" s="4" t="s">
        <v>46</v>
      </c>
      <c r="C69" s="5" t="n">
        <v>1350</v>
      </c>
      <c r="D69" s="5" t="n">
        <v>983</v>
      </c>
      <c r="E69" s="5" t="n">
        <v>-1999</v>
      </c>
    </row>
    <row r="70" spans="1:5">
      <c r="A70" s="4" t="s">
        <v>47</v>
      </c>
      <c r="B70" s="5" t="n">
        <v>2311</v>
      </c>
      <c r="C70" s="5" t="n">
        <v>-5289</v>
      </c>
      <c r="D70" s="5" t="n">
        <v>190</v>
      </c>
      <c r="E70" s="5" t="n">
        <v>-21755</v>
      </c>
    </row>
    <row r="71" spans="1:5">
      <c r="A71" s="4" t="s">
        <v>48</v>
      </c>
      <c r="B71" s="5" t="n">
        <v>-6743</v>
      </c>
      <c r="C71" s="5" t="n">
        <v>1036</v>
      </c>
      <c r="D71" s="5" t="n">
        <v>-121747</v>
      </c>
      <c r="E71" s="5" t="n">
        <v>12334</v>
      </c>
    </row>
    <row r="72" spans="1:5">
      <c r="A72" s="3" t="s">
        <v>49</v>
      </c>
    </row>
    <row r="73" spans="1:5">
      <c r="A73" s="4" t="s">
        <v>455</v>
      </c>
      <c r="B73" s="5" t="n">
        <v>-6743</v>
      </c>
      <c r="C73" s="5" t="n">
        <v>1036</v>
      </c>
      <c r="D73" s="5" t="n">
        <v>-121747</v>
      </c>
      <c r="E73" s="5" t="n">
        <v>12334</v>
      </c>
    </row>
    <row r="74" spans="1:5">
      <c r="A74" s="4" t="s">
        <v>74</v>
      </c>
      <c r="B74" s="5" t="n">
        <v>-6743</v>
      </c>
      <c r="C74" s="5" t="n">
        <v>1036</v>
      </c>
      <c r="D74" s="5" t="n">
        <v>-121747</v>
      </c>
      <c r="E74" s="5" t="n">
        <v>12334</v>
      </c>
    </row>
    <row r="75" spans="1:5">
      <c r="A75" s="4" t="s">
        <v>747</v>
      </c>
      <c r="B75" s="5" t="n">
        <v>-6743</v>
      </c>
      <c r="C75" s="5" t="n">
        <v>1036</v>
      </c>
      <c r="D75" s="5" t="n">
        <v>-121747</v>
      </c>
      <c r="E75" s="5" t="n">
        <v>12334</v>
      </c>
    </row>
    <row r="76" spans="1:5">
      <c r="A76" s="4" t="s">
        <v>753</v>
      </c>
    </row>
    <row r="77" spans="1:5">
      <c r="A77" s="3" t="s">
        <v>743</v>
      </c>
    </row>
    <row r="78" spans="1:5">
      <c r="A78" s="4" t="s">
        <v>28</v>
      </c>
      <c r="B78" s="5" t="n">
        <v>236783</v>
      </c>
      <c r="C78" s="5" t="n">
        <v>159377</v>
      </c>
      <c r="D78" s="5" t="n">
        <v>724586</v>
      </c>
      <c r="E78" s="5" t="n">
        <v>495368</v>
      </c>
    </row>
    <row r="79" spans="1:5">
      <c r="A79" s="4" t="s">
        <v>29</v>
      </c>
      <c r="B79" s="5" t="n">
        <v>52451</v>
      </c>
      <c r="C79" s="5" t="n">
        <v>31189</v>
      </c>
      <c r="D79" s="5" t="n">
        <v>170787</v>
      </c>
      <c r="E79" s="5" t="n">
        <v>96549</v>
      </c>
    </row>
    <row r="80" spans="1:5">
      <c r="A80" s="4" t="s">
        <v>30</v>
      </c>
      <c r="B80" s="5" t="n">
        <v>12711</v>
      </c>
      <c r="C80" s="5" t="n">
        <v>7481</v>
      </c>
      <c r="D80" s="5" t="n">
        <v>38064</v>
      </c>
      <c r="E80" s="5" t="n">
        <v>23509</v>
      </c>
    </row>
    <row r="81" spans="1:5">
      <c r="A81" s="4" t="s">
        <v>31</v>
      </c>
      <c r="B81" s="5" t="n">
        <v>19161</v>
      </c>
      <c r="C81" s="5" t="n">
        <v>11957</v>
      </c>
      <c r="D81" s="5" t="n">
        <v>56538</v>
      </c>
      <c r="E81" s="5" t="n">
        <v>36047</v>
      </c>
    </row>
    <row r="82" spans="1:5">
      <c r="A82" s="4" t="s">
        <v>32</v>
      </c>
      <c r="B82" s="5" t="n">
        <v>21801</v>
      </c>
      <c r="C82" s="5" t="n">
        <v>20048</v>
      </c>
      <c r="D82" s="5" t="n">
        <v>74999</v>
      </c>
      <c r="E82" s="5" t="n">
        <v>61790</v>
      </c>
    </row>
    <row r="83" spans="1:5">
      <c r="A83" s="4" t="s">
        <v>449</v>
      </c>
      <c r="B83" s="5" t="n">
        <v>107179</v>
      </c>
      <c r="C83" s="5" t="n">
        <v>78360</v>
      </c>
      <c r="D83" s="5" t="n">
        <v>304945</v>
      </c>
      <c r="E83" s="5" t="n">
        <v>234487</v>
      </c>
    </row>
    <row r="84" spans="1:5">
      <c r="A84" s="4" t="s">
        <v>746</v>
      </c>
      <c r="B84" s="5" t="n">
        <v>-685</v>
      </c>
      <c r="C84" s="5" t="n">
        <v>-289</v>
      </c>
      <c r="D84" s="5" t="n">
        <v>-2054</v>
      </c>
      <c r="E84" s="5" t="n">
        <v>-945</v>
      </c>
    </row>
    <row r="85" spans="1:5">
      <c r="A85" s="4" t="s">
        <v>37</v>
      </c>
      <c r="B85" s="5" t="n">
        <v>2409</v>
      </c>
      <c r="C85" s="5" t="n">
        <v>2130</v>
      </c>
      <c r="D85" s="5" t="n">
        <v>7318</v>
      </c>
      <c r="E85" s="5" t="n">
        <v>6432</v>
      </c>
    </row>
    <row r="86" spans="1:5">
      <c r="A86" s="4" t="s">
        <v>752</v>
      </c>
      <c r="B86" s="5" t="n">
        <v>5170</v>
      </c>
      <c r="C86" s="5" t="n">
        <v>2940</v>
      </c>
      <c r="D86" s="5" t="n">
        <v>14766</v>
      </c>
      <c r="E86" s="5" t="n">
        <v>10186</v>
      </c>
    </row>
    <row r="87" spans="1:5">
      <c r="A87" s="4" t="s">
        <v>749</v>
      </c>
      <c r="B87" s="5" t="n">
        <v>11330</v>
      </c>
      <c r="C87" s="5" t="n">
        <v>8921</v>
      </c>
      <c r="D87" s="5" t="n">
        <v>33967</v>
      </c>
      <c r="E87" s="5" t="n">
        <v>27233</v>
      </c>
    </row>
    <row r="88" spans="1:5">
      <c r="A88" s="4" t="s">
        <v>38</v>
      </c>
      <c r="B88" s="5" t="n">
        <v>63</v>
      </c>
      <c r="C88" s="5" t="n">
        <v>45</v>
      </c>
      <c r="D88" s="5" t="n">
        <v>223</v>
      </c>
      <c r="E88" s="5" t="n">
        <v>136</v>
      </c>
    </row>
    <row r="89" spans="1:5">
      <c r="A89" s="4" t="s">
        <v>39</v>
      </c>
      <c r="B89" s="5" t="n">
        <v>-255</v>
      </c>
      <c r="C89" s="5" t="n">
        <v>-222</v>
      </c>
      <c r="D89" s="5" t="n">
        <v>-678</v>
      </c>
      <c r="E89" s="5" t="n">
        <v>-2548</v>
      </c>
    </row>
    <row r="90" spans="1:5">
      <c r="A90" s="4" t="s">
        <v>40</v>
      </c>
      <c r="B90" s="5" t="n">
        <v>231335</v>
      </c>
      <c r="C90" s="5" t="n">
        <v>162560</v>
      </c>
      <c r="D90" s="5" t="n">
        <v>698875</v>
      </c>
      <c r="E90" s="5" t="n">
        <v>492876</v>
      </c>
    </row>
    <row r="91" spans="1:5">
      <c r="A91" s="4" t="s">
        <v>41</v>
      </c>
      <c r="B91" s="5" t="n">
        <v>5448</v>
      </c>
      <c r="C91" s="5" t="n">
        <v>-3183</v>
      </c>
      <c r="D91" s="5" t="n">
        <v>25711</v>
      </c>
      <c r="E91" s="5" t="n">
        <v>2492</v>
      </c>
    </row>
    <row r="92" spans="1:5">
      <c r="A92" s="4" t="s">
        <v>453</v>
      </c>
      <c r="B92" s="5" t="n">
        <v>179</v>
      </c>
      <c r="C92" s="5" t="n">
        <v>-179</v>
      </c>
      <c r="D92" s="5" t="n">
        <v>465</v>
      </c>
      <c r="E92" s="5" t="n">
        <v>747</v>
      </c>
    </row>
    <row r="93" spans="1:5">
      <c r="A93" s="4" t="s">
        <v>43</v>
      </c>
      <c r="B93" s="5" t="n">
        <v>5269</v>
      </c>
      <c r="C93" s="5" t="n">
        <v>-3004</v>
      </c>
      <c r="D93" s="5" t="n">
        <v>25246</v>
      </c>
      <c r="E93" s="5" t="n">
        <v>1745</v>
      </c>
    </row>
    <row r="94" spans="1:5">
      <c r="A94" s="3" t="s">
        <v>44</v>
      </c>
    </row>
    <row r="95" spans="1:5">
      <c r="A95" s="4" t="s">
        <v>45</v>
      </c>
      <c r="C95" s="5" t="n">
        <v>-2038</v>
      </c>
      <c r="D95" s="5" t="n">
        <v>-951</v>
      </c>
      <c r="E95" s="5" t="n">
        <v>-5131</v>
      </c>
    </row>
    <row r="96" spans="1:5">
      <c r="A96" s="4" t="s">
        <v>46</v>
      </c>
      <c r="C96" s="5" t="n">
        <v>37</v>
      </c>
      <c r="E96" s="5" t="n">
        <v>-1638</v>
      </c>
    </row>
    <row r="97" spans="1:5">
      <c r="A97" s="4" t="s">
        <v>47</v>
      </c>
      <c r="B97" s="5" t="n">
        <v>-42</v>
      </c>
      <c r="C97" s="5" t="n">
        <v>-2001</v>
      </c>
      <c r="D97" s="5" t="n">
        <v>-951</v>
      </c>
      <c r="E97" s="5" t="n">
        <v>-6769</v>
      </c>
    </row>
    <row r="98" spans="1:5">
      <c r="A98" s="4" t="s">
        <v>48</v>
      </c>
      <c r="B98" s="5" t="n">
        <v>5227</v>
      </c>
      <c r="C98" s="5" t="n">
        <v>-5005</v>
      </c>
      <c r="D98" s="5" t="n">
        <v>24295</v>
      </c>
      <c r="E98" s="5" t="n">
        <v>-5024</v>
      </c>
    </row>
    <row r="99" spans="1:5">
      <c r="A99" s="3" t="s">
        <v>49</v>
      </c>
    </row>
    <row r="100" spans="1:5">
      <c r="A100" s="4" t="s">
        <v>50</v>
      </c>
      <c r="B100" s="5" t="n">
        <v>-9900</v>
      </c>
      <c r="C100" s="5" t="n">
        <v>-4372</v>
      </c>
      <c r="D100" s="5" t="n">
        <v>-30482</v>
      </c>
      <c r="E100" s="5" t="n">
        <v>-13729</v>
      </c>
    </row>
    <row r="101" spans="1:5">
      <c r="A101" s="4" t="s">
        <v>51</v>
      </c>
      <c r="B101" s="5" t="n">
        <v>1</v>
      </c>
      <c r="C101" s="5" t="n">
        <v>78</v>
      </c>
      <c r="D101" s="5" t="n">
        <v>32</v>
      </c>
      <c r="E101" s="5" t="n">
        <v>401</v>
      </c>
    </row>
    <row r="102" spans="1:5">
      <c r="A102" s="4" t="s">
        <v>52</v>
      </c>
      <c r="B102" s="5" t="n">
        <v>-9899</v>
      </c>
      <c r="C102" s="5" t="n">
        <v>-4294</v>
      </c>
      <c r="D102" s="5" t="n">
        <v>-30450</v>
      </c>
      <c r="E102" s="5" t="n">
        <v>-13328</v>
      </c>
    </row>
    <row r="103" spans="1:5">
      <c r="A103" s="4" t="s">
        <v>455</v>
      </c>
      <c r="B103" s="5" t="n">
        <v>-4672</v>
      </c>
      <c r="C103" s="5" t="n">
        <v>-9299</v>
      </c>
      <c r="D103" s="5" t="n">
        <v>-6155</v>
      </c>
      <c r="E103" s="5" t="n">
        <v>-18352</v>
      </c>
    </row>
    <row r="104" spans="1:5">
      <c r="A104" s="4" t="s">
        <v>74</v>
      </c>
      <c r="B104" s="5" t="n">
        <v>4591</v>
      </c>
      <c r="C104" s="5" t="n">
        <v>-4934</v>
      </c>
      <c r="D104" s="5" t="n">
        <v>23748</v>
      </c>
      <c r="E104" s="5" t="n">
        <v>-6033</v>
      </c>
    </row>
    <row r="105" spans="1:5">
      <c r="A105" s="4" t="s">
        <v>747</v>
      </c>
      <c r="B105" s="5" t="n">
        <v>-5308</v>
      </c>
      <c r="C105" s="5" t="n">
        <v>-9228</v>
      </c>
      <c r="D105" s="5" t="n">
        <v>-6702</v>
      </c>
      <c r="E105" s="5" t="n">
        <v>-19361</v>
      </c>
    </row>
    <row r="106" spans="1:5">
      <c r="A106" s="4" t="s">
        <v>754</v>
      </c>
    </row>
    <row r="107" spans="1:5">
      <c r="A107" s="3" t="s">
        <v>743</v>
      </c>
    </row>
    <row r="108" spans="1:5">
      <c r="A108" s="4" t="s">
        <v>28</v>
      </c>
      <c r="B108" s="5" t="n">
        <v>-26081</v>
      </c>
      <c r="C108" s="5" t="n">
        <v>-25810</v>
      </c>
      <c r="D108" s="5" t="n">
        <v>-76792</v>
      </c>
      <c r="E108" s="5" t="n">
        <v>-77430</v>
      </c>
    </row>
    <row r="109" spans="1:5">
      <c r="A109" s="4" t="s">
        <v>32</v>
      </c>
      <c r="C109" s="5" t="n">
        <v>-25810</v>
      </c>
      <c r="E109" s="5" t="n">
        <v>-77430</v>
      </c>
    </row>
    <row r="110" spans="1:5">
      <c r="A110" s="4" t="s">
        <v>449</v>
      </c>
      <c r="B110" s="5" t="n">
        <v>-26081</v>
      </c>
      <c r="D110" s="5" t="n">
        <v>-76792</v>
      </c>
    </row>
    <row r="111" spans="1:5">
      <c r="A111" s="4" t="s">
        <v>750</v>
      </c>
      <c r="B111" s="5" t="n">
        <v>-11415</v>
      </c>
      <c r="C111" s="5" t="n">
        <v>-8263</v>
      </c>
      <c r="D111" s="5" t="n">
        <v>-127902</v>
      </c>
      <c r="E111" s="5" t="n">
        <v>-6018</v>
      </c>
    </row>
    <row r="112" spans="1:5">
      <c r="A112" s="4" t="s">
        <v>40</v>
      </c>
      <c r="B112" s="5" t="n">
        <v>-37496</v>
      </c>
      <c r="C112" s="5" t="n">
        <v>-34073</v>
      </c>
      <c r="D112" s="5" t="n">
        <v>-204694</v>
      </c>
      <c r="E112" s="5" t="n">
        <v>-83448</v>
      </c>
    </row>
    <row r="113" spans="1:5">
      <c r="A113" s="4" t="s">
        <v>41</v>
      </c>
      <c r="B113" s="5" t="n">
        <v>11415</v>
      </c>
      <c r="C113" s="5" t="n">
        <v>8263</v>
      </c>
      <c r="D113" s="5" t="n">
        <v>127902</v>
      </c>
      <c r="E113" s="5" t="n">
        <v>6018</v>
      </c>
    </row>
    <row r="114" spans="1:5">
      <c r="A114" s="4" t="s">
        <v>43</v>
      </c>
      <c r="B114" s="5" t="n">
        <v>11415</v>
      </c>
      <c r="C114" s="5" t="n">
        <v>8263</v>
      </c>
      <c r="D114" s="5" t="n">
        <v>127902</v>
      </c>
      <c r="E114" s="5" t="n">
        <v>6018</v>
      </c>
    </row>
    <row r="115" spans="1:5">
      <c r="A115" s="3" t="s">
        <v>44</v>
      </c>
    </row>
    <row r="116" spans="1:5">
      <c r="A116" s="4" t="s">
        <v>48</v>
      </c>
      <c r="B116" s="5" t="n">
        <v>11415</v>
      </c>
      <c r="C116" s="5" t="n">
        <v>8263</v>
      </c>
      <c r="D116" s="5" t="n">
        <v>127902</v>
      </c>
      <c r="E116" s="5" t="n">
        <v>6018</v>
      </c>
    </row>
    <row r="117" spans="1:5">
      <c r="A117" s="3" t="s">
        <v>49</v>
      </c>
    </row>
    <row r="118" spans="1:5">
      <c r="A118" s="4" t="s">
        <v>455</v>
      </c>
      <c r="B118" s="5" t="n">
        <v>11415</v>
      </c>
      <c r="C118" s="5" t="n">
        <v>8263</v>
      </c>
      <c r="D118" s="5" t="n">
        <v>127902</v>
      </c>
      <c r="E118" s="5" t="n">
        <v>6018</v>
      </c>
    </row>
    <row r="119" spans="1:5">
      <c r="A119" s="4" t="s">
        <v>74</v>
      </c>
      <c r="B119" s="5" t="n">
        <v>12051</v>
      </c>
      <c r="C119" s="5" t="n">
        <v>8192</v>
      </c>
      <c r="D119" s="5" t="n">
        <v>128449</v>
      </c>
      <c r="E119" s="5" t="n">
        <v>7027</v>
      </c>
    </row>
    <row r="120" spans="1:5">
      <c r="A120" s="4" t="s">
        <v>747</v>
      </c>
      <c r="B120" s="7" t="n">
        <v>12051</v>
      </c>
      <c r="C120" s="7" t="n">
        <v>8192</v>
      </c>
      <c r="D120" s="7" t="n">
        <v>128449</v>
      </c>
      <c r="E120" s="7" t="n">
        <v>70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4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5</v>
      </c>
      <c r="C1" s="2" t="s">
        <v>2</v>
      </c>
      <c r="D1" s="2" t="s">
        <v>362</v>
      </c>
      <c r="E1" s="2" t="s">
        <v>78</v>
      </c>
      <c r="F1" s="2" t="s">
        <v>602</v>
      </c>
      <c r="G1" s="2" t="s">
        <v>26</v>
      </c>
      <c r="H1" s="2" t="s">
        <v>363</v>
      </c>
      <c r="I1" s="2" t="s">
        <v>364</v>
      </c>
    </row>
    <row r="2" spans="1:9">
      <c r="A2" s="3" t="s">
        <v>79</v>
      </c>
    </row>
    <row r="3" spans="1:9">
      <c r="A3" s="4" t="s">
        <v>80</v>
      </c>
      <c r="C3" s="7" t="n">
        <v>120891</v>
      </c>
      <c r="D3" s="7" t="n">
        <v>119536</v>
      </c>
      <c r="E3" s="7" t="n">
        <v>164188</v>
      </c>
      <c r="G3" s="7" t="n">
        <v>81784</v>
      </c>
      <c r="H3" s="7" t="n">
        <v>45416</v>
      </c>
      <c r="I3" s="7" t="n">
        <v>35972</v>
      </c>
    </row>
    <row r="4" spans="1:9">
      <c r="A4" s="4" t="s">
        <v>81</v>
      </c>
      <c r="C4" s="5" t="n">
        <v>103856</v>
      </c>
      <c r="E4" s="5" t="n">
        <v>99951</v>
      </c>
    </row>
    <row r="5" spans="1:9">
      <c r="A5" s="4" t="s">
        <v>365</v>
      </c>
      <c r="C5" s="5" t="n">
        <v>1216214</v>
      </c>
      <c r="E5" s="5" t="n">
        <v>944219</v>
      </c>
    </row>
    <row r="6" spans="1:9">
      <c r="A6" s="4" t="s">
        <v>83</v>
      </c>
      <c r="C6" s="5" t="n">
        <v>27252</v>
      </c>
      <c r="E6" s="5" t="n">
        <v>25702</v>
      </c>
    </row>
    <row r="7" spans="1:9">
      <c r="A7" s="4" t="s">
        <v>84</v>
      </c>
      <c r="C7" s="5" t="n">
        <v>74221</v>
      </c>
      <c r="E7" s="5" t="n">
        <v>82391</v>
      </c>
    </row>
    <row r="8" spans="1:9">
      <c r="A8" s="4" t="s">
        <v>85</v>
      </c>
      <c r="C8" s="5" t="n">
        <v>10571</v>
      </c>
      <c r="E8" s="5" t="n">
        <v>8575</v>
      </c>
    </row>
    <row r="9" spans="1:9">
      <c r="A9" s="4" t="s">
        <v>86</v>
      </c>
      <c r="E9" s="5" t="n">
        <v>23438</v>
      </c>
    </row>
    <row r="10" spans="1:9">
      <c r="A10" s="4" t="s">
        <v>87</v>
      </c>
      <c r="C10" s="5" t="n">
        <v>66891</v>
      </c>
      <c r="E10" s="5" t="n">
        <v>41598</v>
      </c>
    </row>
    <row r="11" spans="1:9">
      <c r="A11" s="4" t="s">
        <v>88</v>
      </c>
      <c r="C11" s="5" t="n">
        <v>1619896</v>
      </c>
      <c r="E11" s="5" t="n">
        <v>1390062</v>
      </c>
    </row>
    <row r="12" spans="1:9">
      <c r="A12" s="4" t="s">
        <v>91</v>
      </c>
      <c r="C12" s="5" t="n">
        <v>955840</v>
      </c>
      <c r="E12" s="5" t="n">
        <v>902104</v>
      </c>
    </row>
    <row r="13" spans="1:9">
      <c r="A13" s="4" t="s">
        <v>92</v>
      </c>
      <c r="C13" s="5" t="n">
        <v>2646766</v>
      </c>
      <c r="E13" s="5" t="n">
        <v>997597</v>
      </c>
    </row>
    <row r="14" spans="1:9">
      <c r="A14" s="4" t="s">
        <v>366</v>
      </c>
      <c r="C14" s="5" t="n">
        <v>783774</v>
      </c>
      <c r="E14" s="5" t="n">
        <v>400700</v>
      </c>
    </row>
    <row r="15" spans="1:9">
      <c r="A15" s="4" t="s">
        <v>94</v>
      </c>
      <c r="C15" s="5" t="n">
        <v>1526</v>
      </c>
      <c r="E15" s="5" t="n">
        <v>3475</v>
      </c>
    </row>
    <row r="16" spans="1:9">
      <c r="A16" s="4" t="s">
        <v>81</v>
      </c>
      <c r="C16" s="5" t="n">
        <v>201026</v>
      </c>
      <c r="E16" s="5" t="n">
        <v>166045</v>
      </c>
    </row>
    <row r="17" spans="1:9">
      <c r="A17" s="4" t="s">
        <v>84</v>
      </c>
      <c r="E17" s="5" t="n">
        <v>11174</v>
      </c>
    </row>
    <row r="18" spans="1:9">
      <c r="A18" s="4" t="s">
        <v>95</v>
      </c>
      <c r="E18" s="5" t="n">
        <v>1350000</v>
      </c>
      <c r="F18" s="7" t="n">
        <v>1350000</v>
      </c>
    </row>
    <row r="19" spans="1:9">
      <c r="A19" s="4" t="s">
        <v>96</v>
      </c>
      <c r="E19" s="5" t="n">
        <v>195000</v>
      </c>
    </row>
    <row r="20" spans="1:9">
      <c r="A20" s="4" t="s">
        <v>87</v>
      </c>
      <c r="C20" s="5" t="n">
        <v>295168</v>
      </c>
      <c r="E20" s="5" t="n">
        <v>236807</v>
      </c>
    </row>
    <row r="21" spans="1:9">
      <c r="A21" s="4" t="s">
        <v>97</v>
      </c>
      <c r="B21" s="4" t="s">
        <v>98</v>
      </c>
      <c r="C21" s="5" t="n">
        <v>6503996</v>
      </c>
      <c r="E21" s="5" t="n">
        <v>5652964</v>
      </c>
    </row>
    <row r="22" spans="1:9">
      <c r="A22" s="3" t="s">
        <v>99</v>
      </c>
    </row>
    <row r="23" spans="1:9">
      <c r="A23" s="4" t="s">
        <v>100</v>
      </c>
      <c r="C23" s="5" t="n">
        <v>182154</v>
      </c>
      <c r="E23" s="5" t="n">
        <v>175725</v>
      </c>
    </row>
    <row r="24" spans="1:9">
      <c r="A24" s="4" t="s">
        <v>101</v>
      </c>
      <c r="C24" s="5" t="n">
        <v>442730</v>
      </c>
      <c r="E24" s="5" t="n">
        <v>358857</v>
      </c>
    </row>
    <row r="25" spans="1:9">
      <c r="A25" s="4" t="s">
        <v>102</v>
      </c>
      <c r="C25" s="5" t="n">
        <v>59498</v>
      </c>
      <c r="E25" s="5" t="n">
        <v>43957</v>
      </c>
    </row>
    <row r="26" spans="1:9">
      <c r="A26" s="4" t="s">
        <v>103</v>
      </c>
      <c r="C26" s="5" t="n">
        <v>62020</v>
      </c>
      <c r="E26" s="5" t="n">
        <v>64137</v>
      </c>
    </row>
    <row r="27" spans="1:9">
      <c r="A27" s="4" t="s">
        <v>104</v>
      </c>
      <c r="C27" s="5" t="n">
        <v>346309</v>
      </c>
      <c r="E27" s="5" t="n">
        <v>189980</v>
      </c>
    </row>
    <row r="28" spans="1:9">
      <c r="A28" s="4" t="s">
        <v>105</v>
      </c>
      <c r="C28" s="5" t="n">
        <v>32527</v>
      </c>
      <c r="E28" s="5" t="n">
        <v>24607</v>
      </c>
    </row>
    <row r="29" spans="1:9">
      <c r="A29" s="4" t="s">
        <v>106</v>
      </c>
      <c r="C29" s="5" t="n">
        <v>1125238</v>
      </c>
      <c r="E29" s="5" t="n">
        <v>857263</v>
      </c>
    </row>
    <row r="30" spans="1:9">
      <c r="A30" s="4" t="s">
        <v>107</v>
      </c>
      <c r="C30" s="5" t="n">
        <v>3126359</v>
      </c>
      <c r="E30" s="5" t="n">
        <v>2852531</v>
      </c>
    </row>
    <row r="31" spans="1:9">
      <c r="A31" s="4" t="s">
        <v>103</v>
      </c>
      <c r="C31" s="5" t="n">
        <v>273874</v>
      </c>
      <c r="E31" s="5" t="n">
        <v>243614</v>
      </c>
    </row>
    <row r="32" spans="1:9">
      <c r="A32" s="4" t="s">
        <v>108</v>
      </c>
      <c r="C32" s="5" t="n">
        <v>20850</v>
      </c>
    </row>
    <row r="33" spans="1:9">
      <c r="A33" s="4" t="s">
        <v>109</v>
      </c>
      <c r="C33" s="7" t="n">
        <v>307164</v>
      </c>
      <c r="E33" s="7" t="n">
        <v>213584</v>
      </c>
    </row>
    <row r="34" spans="1:9">
      <c r="A34" s="4" t="s">
        <v>756</v>
      </c>
      <c r="C34" s="4" t="s">
        <v>111</v>
      </c>
      <c r="E34" s="4" t="s">
        <v>111</v>
      </c>
    </row>
    <row r="35" spans="1:9">
      <c r="A35" s="3" t="s">
        <v>757</v>
      </c>
    </row>
    <row r="36" spans="1:9">
      <c r="A36" s="4" t="s">
        <v>758</v>
      </c>
      <c r="C36" s="7" t="n">
        <v>1456470</v>
      </c>
      <c r="E36" s="7" t="n">
        <v>1441867</v>
      </c>
    </row>
    <row r="37" spans="1:9">
      <c r="A37" s="4" t="s">
        <v>118</v>
      </c>
      <c r="C37" s="5" t="n">
        <v>194041</v>
      </c>
      <c r="E37" s="5" t="n">
        <v>44105</v>
      </c>
    </row>
    <row r="38" spans="1:9">
      <c r="A38" s="4" t="s">
        <v>119</v>
      </c>
      <c r="C38" s="5" t="n">
        <v>1650511</v>
      </c>
      <c r="E38" s="5" t="n">
        <v>1485972</v>
      </c>
      <c r="G38" s="5" t="n">
        <v>1303454</v>
      </c>
      <c r="I38" s="5" t="n">
        <v>1121216</v>
      </c>
    </row>
    <row r="39" spans="1:9">
      <c r="A39" s="4" t="s">
        <v>120</v>
      </c>
      <c r="B39" s="4" t="s">
        <v>98</v>
      </c>
      <c r="C39" s="5" t="n">
        <v>6503996</v>
      </c>
      <c r="E39" s="5" t="n">
        <v>5652964</v>
      </c>
    </row>
    <row r="40" spans="1:9">
      <c r="A40" s="4" t="s">
        <v>748</v>
      </c>
    </row>
    <row r="41" spans="1:9">
      <c r="A41" s="3" t="s">
        <v>79</v>
      </c>
    </row>
    <row r="42" spans="1:9">
      <c r="A42" s="4" t="s">
        <v>759</v>
      </c>
      <c r="C42" s="5" t="n">
        <v>4725150</v>
      </c>
      <c r="E42" s="5" t="n">
        <v>2937529</v>
      </c>
    </row>
    <row r="43" spans="1:9">
      <c r="A43" s="4" t="s">
        <v>87</v>
      </c>
      <c r="C43" s="5" t="n">
        <v>65389</v>
      </c>
      <c r="E43" s="5" t="n">
        <v>46130</v>
      </c>
    </row>
    <row r="44" spans="1:9">
      <c r="A44" s="4" t="s">
        <v>97</v>
      </c>
      <c r="C44" s="5" t="n">
        <v>4790539</v>
      </c>
      <c r="E44" s="5" t="n">
        <v>2985602</v>
      </c>
    </row>
    <row r="45" spans="1:9">
      <c r="A45" s="4" t="s">
        <v>760</v>
      </c>
      <c r="E45" s="5" t="n">
        <v>1943</v>
      </c>
    </row>
    <row r="46" spans="1:9">
      <c r="A46" s="3" t="s">
        <v>99</v>
      </c>
    </row>
    <row r="47" spans="1:9">
      <c r="A47" s="4" t="s">
        <v>104</v>
      </c>
      <c r="C47" s="5" t="n">
        <v>56429</v>
      </c>
      <c r="E47" s="5" t="n">
        <v>20317</v>
      </c>
    </row>
    <row r="48" spans="1:9">
      <c r="A48" s="4" t="s">
        <v>105</v>
      </c>
      <c r="C48" s="5" t="n">
        <v>26322</v>
      </c>
      <c r="E48" s="5" t="n">
        <v>20887</v>
      </c>
    </row>
    <row r="49" spans="1:9">
      <c r="A49" s="4" t="s">
        <v>106</v>
      </c>
      <c r="C49" s="5" t="n">
        <v>82751</v>
      </c>
      <c r="E49" s="5" t="n">
        <v>41204</v>
      </c>
    </row>
    <row r="50" spans="1:9">
      <c r="A50" s="4" t="s">
        <v>107</v>
      </c>
      <c r="C50" s="5" t="n">
        <v>3124812</v>
      </c>
      <c r="E50" s="7" t="n">
        <v>1502531</v>
      </c>
    </row>
    <row r="51" spans="1:9">
      <c r="A51" s="4" t="s">
        <v>761</v>
      </c>
      <c r="C51" s="7" t="n">
        <v>126506</v>
      </c>
    </row>
    <row r="52" spans="1:9">
      <c r="A52" s="4" t="s">
        <v>756</v>
      </c>
      <c r="C52" s="4" t="s">
        <v>111</v>
      </c>
      <c r="E52" s="4" t="s">
        <v>111</v>
      </c>
    </row>
    <row r="53" spans="1:9">
      <c r="A53" s="3" t="s">
        <v>757</v>
      </c>
    </row>
    <row r="54" spans="1:9">
      <c r="A54" s="4" t="s">
        <v>758</v>
      </c>
      <c r="C54" s="7" t="n">
        <v>1456470</v>
      </c>
      <c r="E54" s="7" t="n">
        <v>1441867</v>
      </c>
    </row>
    <row r="55" spans="1:9">
      <c r="A55" s="4" t="s">
        <v>119</v>
      </c>
      <c r="C55" s="5" t="n">
        <v>1456470</v>
      </c>
      <c r="E55" s="5" t="n">
        <v>1441867</v>
      </c>
    </row>
    <row r="56" spans="1:9">
      <c r="A56" s="4" t="s">
        <v>120</v>
      </c>
      <c r="C56" s="5" t="n">
        <v>4790539</v>
      </c>
      <c r="E56" s="5" t="n">
        <v>2985602</v>
      </c>
    </row>
    <row r="57" spans="1:9">
      <c r="A57" s="4" t="s">
        <v>751</v>
      </c>
    </row>
    <row r="58" spans="1:9">
      <c r="A58" s="3" t="s">
        <v>79</v>
      </c>
    </row>
    <row r="59" spans="1:9">
      <c r="A59" s="4" t="s">
        <v>80</v>
      </c>
      <c r="C59" s="5" t="n">
        <v>44802</v>
      </c>
      <c r="D59" s="5" t="n">
        <v>53234</v>
      </c>
      <c r="E59" s="5" t="n">
        <v>129408</v>
      </c>
      <c r="G59" s="5" t="n">
        <v>50540</v>
      </c>
      <c r="H59" s="5" t="n">
        <v>25901</v>
      </c>
      <c r="I59" s="5" t="n">
        <v>23535</v>
      </c>
    </row>
    <row r="60" spans="1:9">
      <c r="A60" s="4" t="s">
        <v>365</v>
      </c>
      <c r="C60" s="5" t="n">
        <v>1077987</v>
      </c>
      <c r="E60" s="5" t="n">
        <v>852007</v>
      </c>
    </row>
    <row r="61" spans="1:9">
      <c r="A61" s="4" t="s">
        <v>83</v>
      </c>
      <c r="C61" s="5" t="n">
        <v>22923</v>
      </c>
      <c r="E61" s="5" t="n">
        <v>22908</v>
      </c>
    </row>
    <row r="62" spans="1:9">
      <c r="A62" s="4" t="s">
        <v>84</v>
      </c>
      <c r="C62" s="5" t="n">
        <v>74221</v>
      </c>
      <c r="E62" s="5" t="n">
        <v>82391</v>
      </c>
    </row>
    <row r="63" spans="1:9">
      <c r="A63" s="4" t="s">
        <v>85</v>
      </c>
      <c r="C63" s="5" t="n">
        <v>9567</v>
      </c>
      <c r="E63" s="5" t="n">
        <v>7621</v>
      </c>
    </row>
    <row r="64" spans="1:9">
      <c r="A64" s="4" t="s">
        <v>87</v>
      </c>
      <c r="C64" s="5" t="n">
        <v>37601</v>
      </c>
      <c r="E64" s="5" t="n">
        <v>37639</v>
      </c>
    </row>
    <row r="65" spans="1:9">
      <c r="A65" s="4" t="s">
        <v>88</v>
      </c>
      <c r="C65" s="5" t="n">
        <v>1267101</v>
      </c>
      <c r="E65" s="5" t="n">
        <v>1131974</v>
      </c>
    </row>
    <row r="66" spans="1:9">
      <c r="A66" s="4" t="s">
        <v>91</v>
      </c>
      <c r="C66" s="5" t="n">
        <v>899166</v>
      </c>
      <c r="E66" s="5" t="n">
        <v>859414</v>
      </c>
    </row>
    <row r="67" spans="1:9">
      <c r="A67" s="4" t="s">
        <v>92</v>
      </c>
      <c r="C67" s="5" t="n">
        <v>2085783</v>
      </c>
      <c r="E67" s="5" t="n">
        <v>704790</v>
      </c>
    </row>
    <row r="68" spans="1:9">
      <c r="A68" s="4" t="s">
        <v>366</v>
      </c>
      <c r="C68" s="5" t="n">
        <v>735299</v>
      </c>
      <c r="E68" s="5" t="n">
        <v>377710</v>
      </c>
    </row>
    <row r="69" spans="1:9">
      <c r="A69" s="4" t="s">
        <v>94</v>
      </c>
      <c r="C69" s="5" t="n">
        <v>1526</v>
      </c>
      <c r="E69" s="5" t="n">
        <v>3475</v>
      </c>
    </row>
    <row r="70" spans="1:9">
      <c r="A70" s="4" t="s">
        <v>84</v>
      </c>
      <c r="E70" s="5" t="n">
        <v>4062</v>
      </c>
    </row>
    <row r="71" spans="1:9">
      <c r="A71" s="4" t="s">
        <v>96</v>
      </c>
      <c r="E71" s="5" t="n">
        <v>195000</v>
      </c>
    </row>
    <row r="72" spans="1:9">
      <c r="A72" s="4" t="s">
        <v>87</v>
      </c>
      <c r="C72" s="5" t="n">
        <v>123906</v>
      </c>
      <c r="E72" s="5" t="n">
        <v>104463</v>
      </c>
    </row>
    <row r="73" spans="1:9">
      <c r="A73" s="4" t="s">
        <v>97</v>
      </c>
      <c r="C73" s="5" t="n">
        <v>5112781</v>
      </c>
      <c r="E73" s="5" t="n">
        <v>3380888</v>
      </c>
    </row>
    <row r="74" spans="1:9">
      <c r="A74" s="3" t="s">
        <v>99</v>
      </c>
    </row>
    <row r="75" spans="1:9">
      <c r="A75" s="4" t="s">
        <v>100</v>
      </c>
      <c r="C75" s="5" t="n">
        <v>109458</v>
      </c>
      <c r="E75" s="5" t="n">
        <v>126173</v>
      </c>
    </row>
    <row r="76" spans="1:9">
      <c r="A76" s="4" t="s">
        <v>101</v>
      </c>
      <c r="C76" s="5" t="n">
        <v>385563</v>
      </c>
      <c r="E76" s="5" t="n">
        <v>311271</v>
      </c>
    </row>
    <row r="77" spans="1:9">
      <c r="A77" s="4" t="s">
        <v>102</v>
      </c>
      <c r="C77" s="5" t="n">
        <v>59498</v>
      </c>
      <c r="E77" s="5" t="n">
        <v>43957</v>
      </c>
    </row>
    <row r="78" spans="1:9">
      <c r="A78" s="4" t="s">
        <v>103</v>
      </c>
      <c r="C78" s="5" t="n">
        <v>5624</v>
      </c>
      <c r="E78" s="5" t="n">
        <v>3323</v>
      </c>
    </row>
    <row r="79" spans="1:9">
      <c r="A79" s="4" t="s">
        <v>104</v>
      </c>
      <c r="C79" s="5" t="n">
        <v>267926</v>
      </c>
      <c r="E79" s="5" t="n">
        <v>157169</v>
      </c>
    </row>
    <row r="80" spans="1:9">
      <c r="A80" s="4" t="s">
        <v>106</v>
      </c>
      <c r="C80" s="5" t="n">
        <v>828069</v>
      </c>
      <c r="E80" s="5" t="n">
        <v>641893</v>
      </c>
    </row>
    <row r="81" spans="1:9">
      <c r="A81" s="4" t="s">
        <v>761</v>
      </c>
      <c r="C81" s="5" t="n">
        <v>4137757</v>
      </c>
      <c r="E81" s="5" t="n">
        <v>2539697</v>
      </c>
    </row>
    <row r="82" spans="1:9">
      <c r="A82" s="4" t="s">
        <v>103</v>
      </c>
      <c r="C82" s="5" t="n">
        <v>61177</v>
      </c>
      <c r="E82" s="5" t="n">
        <v>55634</v>
      </c>
    </row>
    <row r="83" spans="1:9">
      <c r="A83" s="4" t="s">
        <v>108</v>
      </c>
      <c r="C83" s="5" t="n">
        <v>28257</v>
      </c>
    </row>
    <row r="84" spans="1:9">
      <c r="A84" s="4" t="s">
        <v>109</v>
      </c>
      <c r="C84" s="7" t="n">
        <v>168957</v>
      </c>
      <c r="E84" s="7" t="n">
        <v>133353</v>
      </c>
    </row>
    <row r="85" spans="1:9">
      <c r="A85" s="4" t="s">
        <v>756</v>
      </c>
      <c r="C85" s="4" t="s">
        <v>111</v>
      </c>
      <c r="E85" s="4" t="s">
        <v>111</v>
      </c>
    </row>
    <row r="86" spans="1:9">
      <c r="A86" s="3" t="s">
        <v>757</v>
      </c>
    </row>
    <row r="87" spans="1:9">
      <c r="A87" s="4" t="s">
        <v>758</v>
      </c>
      <c r="C87" s="7" t="n">
        <v>-111436</v>
      </c>
      <c r="E87" s="7" t="n">
        <v>10311</v>
      </c>
    </row>
    <row r="88" spans="1:9">
      <c r="A88" s="4" t="s">
        <v>119</v>
      </c>
      <c r="C88" s="5" t="n">
        <v>-111436</v>
      </c>
      <c r="E88" s="5" t="n">
        <v>10311</v>
      </c>
    </row>
    <row r="89" spans="1:9">
      <c r="A89" s="4" t="s">
        <v>120</v>
      </c>
      <c r="C89" s="5" t="n">
        <v>5112781</v>
      </c>
      <c r="E89" s="5" t="n">
        <v>3380888</v>
      </c>
    </row>
    <row r="90" spans="1:9">
      <c r="A90" s="4" t="s">
        <v>753</v>
      </c>
    </row>
    <row r="91" spans="1:9">
      <c r="A91" s="3" t="s">
        <v>79</v>
      </c>
    </row>
    <row r="92" spans="1:9">
      <c r="A92" s="4" t="s">
        <v>80</v>
      </c>
      <c r="C92" s="5" t="n">
        <v>76089</v>
      </c>
      <c r="D92" s="7" t="n">
        <v>66302</v>
      </c>
      <c r="E92" s="5" t="n">
        <v>34780</v>
      </c>
      <c r="G92" s="7" t="n">
        <v>31244</v>
      </c>
      <c r="H92" s="7" t="n">
        <v>19515</v>
      </c>
      <c r="I92" s="7" t="n">
        <v>12437</v>
      </c>
    </row>
    <row r="93" spans="1:9">
      <c r="A93" s="4" t="s">
        <v>81</v>
      </c>
      <c r="C93" s="5" t="n">
        <v>103856</v>
      </c>
      <c r="E93" s="5" t="n">
        <v>99951</v>
      </c>
    </row>
    <row r="94" spans="1:9">
      <c r="A94" s="4" t="s">
        <v>365</v>
      </c>
      <c r="C94" s="5" t="n">
        <v>138227</v>
      </c>
      <c r="E94" s="5" t="n">
        <v>92212</v>
      </c>
    </row>
    <row r="95" spans="1:9">
      <c r="A95" s="4" t="s">
        <v>83</v>
      </c>
      <c r="C95" s="5" t="n">
        <v>4329</v>
      </c>
      <c r="E95" s="5" t="n">
        <v>2794</v>
      </c>
    </row>
    <row r="96" spans="1:9">
      <c r="A96" s="4" t="s">
        <v>85</v>
      </c>
      <c r="C96" s="5" t="n">
        <v>1004</v>
      </c>
      <c r="E96" s="5" t="n">
        <v>954</v>
      </c>
    </row>
    <row r="97" spans="1:9">
      <c r="A97" s="4" t="s">
        <v>86</v>
      </c>
      <c r="E97" s="5" t="n">
        <v>23438</v>
      </c>
    </row>
    <row r="98" spans="1:9">
      <c r="A98" s="4" t="s">
        <v>87</v>
      </c>
      <c r="C98" s="5" t="n">
        <v>29290</v>
      </c>
      <c r="E98" s="5" t="n">
        <v>3959</v>
      </c>
    </row>
    <row r="99" spans="1:9">
      <c r="A99" s="4" t="s">
        <v>88</v>
      </c>
      <c r="C99" s="5" t="n">
        <v>352795</v>
      </c>
      <c r="E99" s="5" t="n">
        <v>258088</v>
      </c>
    </row>
    <row r="100" spans="1:9">
      <c r="A100" s="4" t="s">
        <v>91</v>
      </c>
      <c r="C100" s="5" t="n">
        <v>56674</v>
      </c>
      <c r="E100" s="5" t="n">
        <v>42690</v>
      </c>
    </row>
    <row r="101" spans="1:9">
      <c r="A101" s="4" t="s">
        <v>92</v>
      </c>
      <c r="C101" s="5" t="n">
        <v>560983</v>
      </c>
      <c r="E101" s="5" t="n">
        <v>292807</v>
      </c>
    </row>
    <row r="102" spans="1:9">
      <c r="A102" s="4" t="s">
        <v>366</v>
      </c>
      <c r="C102" s="5" t="n">
        <v>48475</v>
      </c>
      <c r="E102" s="5" t="n">
        <v>22990</v>
      </c>
    </row>
    <row r="103" spans="1:9">
      <c r="A103" s="4" t="s">
        <v>81</v>
      </c>
      <c r="C103" s="5" t="n">
        <v>201026</v>
      </c>
      <c r="E103" s="5" t="n">
        <v>166045</v>
      </c>
    </row>
    <row r="104" spans="1:9">
      <c r="A104" s="4" t="s">
        <v>84</v>
      </c>
      <c r="C104" s="5" t="n">
        <v>7407</v>
      </c>
      <c r="E104" s="5" t="n">
        <v>7112</v>
      </c>
    </row>
    <row r="105" spans="1:9">
      <c r="A105" s="4" t="s">
        <v>95</v>
      </c>
      <c r="E105" s="5" t="n">
        <v>1350000</v>
      </c>
    </row>
    <row r="106" spans="1:9">
      <c r="A106" s="4" t="s">
        <v>87</v>
      </c>
      <c r="C106" s="5" t="n">
        <v>105873</v>
      </c>
      <c r="E106" s="5" t="n">
        <v>86214</v>
      </c>
    </row>
    <row r="107" spans="1:9">
      <c r="A107" s="4" t="s">
        <v>97</v>
      </c>
      <c r="C107" s="5" t="n">
        <v>1333233</v>
      </c>
      <c r="E107" s="5" t="n">
        <v>2225946</v>
      </c>
    </row>
    <row r="108" spans="1:9">
      <c r="A108" s="3" t="s">
        <v>99</v>
      </c>
    </row>
    <row r="109" spans="1:9">
      <c r="A109" s="4" t="s">
        <v>100</v>
      </c>
      <c r="C109" s="5" t="n">
        <v>72696</v>
      </c>
      <c r="E109" s="5" t="n">
        <v>49552</v>
      </c>
    </row>
    <row r="110" spans="1:9">
      <c r="A110" s="4" t="s">
        <v>101</v>
      </c>
      <c r="C110" s="5" t="n">
        <v>57167</v>
      </c>
      <c r="E110" s="5" t="n">
        <v>47586</v>
      </c>
    </row>
    <row r="111" spans="1:9">
      <c r="A111" s="4" t="s">
        <v>103</v>
      </c>
      <c r="C111" s="5" t="n">
        <v>56396</v>
      </c>
      <c r="E111" s="5" t="n">
        <v>60814</v>
      </c>
    </row>
    <row r="112" spans="1:9">
      <c r="A112" s="4" t="s">
        <v>104</v>
      </c>
      <c r="C112" s="5" t="n">
        <v>21954</v>
      </c>
      <c r="E112" s="5" t="n">
        <v>12494</v>
      </c>
    </row>
    <row r="113" spans="1:9">
      <c r="A113" s="4" t="s">
        <v>105</v>
      </c>
      <c r="C113" s="5" t="n">
        <v>6205</v>
      </c>
      <c r="E113" s="5" t="n">
        <v>3720</v>
      </c>
    </row>
    <row r="114" spans="1:9">
      <c r="A114" s="4" t="s">
        <v>106</v>
      </c>
      <c r="C114" s="5" t="n">
        <v>214418</v>
      </c>
      <c r="E114" s="5" t="n">
        <v>174166</v>
      </c>
    </row>
    <row r="115" spans="1:9">
      <c r="A115" s="4" t="s">
        <v>107</v>
      </c>
      <c r="C115" s="5" t="n">
        <v>1547</v>
      </c>
      <c r="E115" s="5" t="n">
        <v>1350000</v>
      </c>
    </row>
    <row r="116" spans="1:9">
      <c r="A116" s="4" t="s">
        <v>761</v>
      </c>
      <c r="C116" s="5" t="n">
        <v>587393</v>
      </c>
      <c r="E116" s="5" t="n">
        <v>397832</v>
      </c>
    </row>
    <row r="117" spans="1:9">
      <c r="A117" s="4" t="s">
        <v>103</v>
      </c>
      <c r="C117" s="5" t="n">
        <v>212697</v>
      </c>
      <c r="E117" s="5" t="n">
        <v>187980</v>
      </c>
    </row>
    <row r="118" spans="1:9">
      <c r="A118" s="4" t="s">
        <v>109</v>
      </c>
      <c r="C118" s="7" t="n">
        <v>138207</v>
      </c>
      <c r="E118" s="7" t="n">
        <v>80231</v>
      </c>
    </row>
    <row r="119" spans="1:9">
      <c r="A119" s="4" t="s">
        <v>756</v>
      </c>
      <c r="C119" s="4" t="s">
        <v>111</v>
      </c>
      <c r="E119" s="4" t="s">
        <v>111</v>
      </c>
    </row>
    <row r="120" spans="1:9">
      <c r="A120" s="3" t="s">
        <v>757</v>
      </c>
    </row>
    <row r="121" spans="1:9">
      <c r="A121" s="4" t="s">
        <v>758</v>
      </c>
      <c r="C121" s="7" t="n">
        <v>-15070</v>
      </c>
      <c r="E121" s="7" t="n">
        <v>-8368</v>
      </c>
    </row>
    <row r="122" spans="1:9">
      <c r="A122" s="4" t="s">
        <v>118</v>
      </c>
      <c r="C122" s="5" t="n">
        <v>194041</v>
      </c>
      <c r="E122" s="5" t="n">
        <v>44105</v>
      </c>
    </row>
    <row r="123" spans="1:9">
      <c r="A123" s="4" t="s">
        <v>119</v>
      </c>
      <c r="C123" s="5" t="n">
        <v>178971</v>
      </c>
      <c r="E123" s="5" t="n">
        <v>35737</v>
      </c>
    </row>
    <row r="124" spans="1:9">
      <c r="A124" s="4" t="s">
        <v>120</v>
      </c>
      <c r="C124" s="5" t="n">
        <v>1333233</v>
      </c>
      <c r="E124" s="5" t="n">
        <v>2225946</v>
      </c>
    </row>
    <row r="125" spans="1:9">
      <c r="A125" s="4" t="s">
        <v>754</v>
      </c>
    </row>
    <row r="126" spans="1:9">
      <c r="A126" s="3" t="s">
        <v>79</v>
      </c>
    </row>
    <row r="127" spans="1:9">
      <c r="A127" s="4" t="s">
        <v>759</v>
      </c>
      <c r="C127" s="5" t="n">
        <v>-4725150</v>
      </c>
      <c r="E127" s="5" t="n">
        <v>-2937529</v>
      </c>
    </row>
    <row r="128" spans="1:9">
      <c r="A128" s="4" t="s">
        <v>84</v>
      </c>
      <c r="C128" s="5" t="n">
        <v>-7407</v>
      </c>
    </row>
    <row r="129" spans="1:9">
      <c r="A129" s="4" t="s">
        <v>97</v>
      </c>
      <c r="C129" s="5" t="n">
        <v>-4732557</v>
      </c>
      <c r="E129" s="5" t="n">
        <v>-2939472</v>
      </c>
    </row>
    <row r="130" spans="1:9">
      <c r="A130" s="4" t="s">
        <v>760</v>
      </c>
      <c r="E130" s="5" t="n">
        <v>-1943</v>
      </c>
    </row>
    <row r="131" spans="1:9">
      <c r="A131" s="3" t="s">
        <v>99</v>
      </c>
    </row>
    <row r="132" spans="1:9">
      <c r="A132" s="4" t="s">
        <v>761</v>
      </c>
      <c r="C132" s="5" t="n">
        <v>-4851656</v>
      </c>
      <c r="E132" s="7" t="n">
        <v>-2937529</v>
      </c>
    </row>
    <row r="133" spans="1:9">
      <c r="A133" s="4" t="s">
        <v>108</v>
      </c>
      <c r="C133" s="7" t="n">
        <v>-7407</v>
      </c>
    </row>
    <row r="134" spans="1:9">
      <c r="A134" s="4" t="s">
        <v>756</v>
      </c>
      <c r="C134" s="4" t="s">
        <v>111</v>
      </c>
      <c r="E134" s="4" t="s">
        <v>111</v>
      </c>
    </row>
    <row r="135" spans="1:9">
      <c r="A135" s="3" t="s">
        <v>757</v>
      </c>
    </row>
    <row r="136" spans="1:9">
      <c r="A136" s="4" t="s">
        <v>758</v>
      </c>
      <c r="C136" s="7" t="n">
        <v>126506</v>
      </c>
      <c r="E136" s="7" t="n">
        <v>-1943</v>
      </c>
    </row>
    <row r="137" spans="1:9">
      <c r="A137" s="4" t="s">
        <v>119</v>
      </c>
      <c r="C137" s="5" t="n">
        <v>126506</v>
      </c>
      <c r="E137" s="5" t="n">
        <v>-1943</v>
      </c>
    </row>
    <row r="138" spans="1:9">
      <c r="A138" s="4" t="s">
        <v>120</v>
      </c>
      <c r="C138" s="7" t="n">
        <v>-4732557</v>
      </c>
      <c r="E138" s="7" t="n">
        <v>-2939472</v>
      </c>
    </row>
    <row r="139" spans="1:9">
      <c r="A139" t="n"/>
    </row>
    <row r="140" spans="1:9">
      <c r="A140" s="4" t="s">
        <v>98</v>
      </c>
      <c r="B140" s="4" t="s">
        <v>121</v>
      </c>
    </row>
  </sheetData>
  <mergeCells count="3">
    <mergeCell ref="A1:B1"/>
    <mergeCell ref="A139:H139"/>
    <mergeCell ref="B140:H1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25</v>
      </c>
      <c r="D1" s="2" t="s">
        <v>1</v>
      </c>
    </row>
    <row r="2" spans="1:5">
      <c r="B2" s="2" t="s">
        <v>2</v>
      </c>
      <c r="C2" s="2" t="s">
        <v>26</v>
      </c>
      <c r="D2" s="2" t="s">
        <v>2</v>
      </c>
      <c r="E2" s="2" t="s">
        <v>26</v>
      </c>
    </row>
    <row r="3" spans="1:5">
      <c r="A3" s="3" t="s">
        <v>743</v>
      </c>
    </row>
    <row r="4" spans="1:5">
      <c r="A4" s="4" t="s">
        <v>763</v>
      </c>
      <c r="B4" s="7" t="n">
        <v>132290</v>
      </c>
      <c r="C4" s="7" t="n">
        <v>90039</v>
      </c>
      <c r="D4" s="7" t="n">
        <v>93067</v>
      </c>
      <c r="E4" s="7" t="n">
        <v>24322</v>
      </c>
    </row>
    <row r="5" spans="1:5">
      <c r="A5" s="3" t="s">
        <v>144</v>
      </c>
    </row>
    <row r="6" spans="1:5">
      <c r="A6" s="4" t="s">
        <v>145</v>
      </c>
      <c r="B6" s="5" t="n">
        <v>-35422</v>
      </c>
      <c r="C6" s="5" t="n">
        <v>-21263</v>
      </c>
      <c r="D6" s="5" t="n">
        <v>-80691</v>
      </c>
      <c r="E6" s="5" t="n">
        <v>-67425</v>
      </c>
    </row>
    <row r="7" spans="1:5">
      <c r="A7" s="4" t="s">
        <v>146</v>
      </c>
      <c r="B7" s="5" t="n">
        <v>-5760</v>
      </c>
      <c r="C7" s="5" t="n">
        <v>-1570</v>
      </c>
      <c r="D7" s="5" t="n">
        <v>-12066</v>
      </c>
      <c r="E7" s="5" t="n">
        <v>-2693</v>
      </c>
    </row>
    <row r="8" spans="1:5">
      <c r="A8" s="4" t="s">
        <v>147</v>
      </c>
      <c r="B8" s="5" t="n">
        <v>-2002</v>
      </c>
      <c r="C8" s="5" t="n">
        <v>-38</v>
      </c>
      <c r="D8" s="5" t="n">
        <v>-663757</v>
      </c>
      <c r="E8" s="5" t="n">
        <v>-24136</v>
      </c>
    </row>
    <row r="9" spans="1:5">
      <c r="A9" s="4" t="s">
        <v>96</v>
      </c>
      <c r="D9" s="5" t="n">
        <v>195000</v>
      </c>
    </row>
    <row r="10" spans="1:5">
      <c r="A10" s="4" t="s">
        <v>148</v>
      </c>
      <c r="B10" s="5" t="n">
        <v>3884</v>
      </c>
      <c r="C10" s="5" t="n">
        <v>8948</v>
      </c>
      <c r="D10" s="5" t="n">
        <v>7061</v>
      </c>
      <c r="E10" s="5" t="n">
        <v>22909</v>
      </c>
    </row>
    <row r="11" spans="1:5">
      <c r="A11" s="4" t="s">
        <v>149</v>
      </c>
      <c r="D11" s="5" t="n">
        <v>1350000</v>
      </c>
    </row>
    <row r="12" spans="1:5">
      <c r="A12" s="4" t="s">
        <v>150</v>
      </c>
      <c r="D12" s="5" t="n">
        <v>23438</v>
      </c>
    </row>
    <row r="13" spans="1:5">
      <c r="A13" s="4" t="s">
        <v>151</v>
      </c>
      <c r="B13" s="5" t="n">
        <v>-16357</v>
      </c>
      <c r="C13" s="5" t="n">
        <v>-74101</v>
      </c>
      <c r="D13" s="5" t="n">
        <v>-59186</v>
      </c>
      <c r="E13" s="5" t="n">
        <v>-97394</v>
      </c>
    </row>
    <row r="14" spans="1:5">
      <c r="A14" s="4" t="s">
        <v>152</v>
      </c>
      <c r="B14" s="5" t="n">
        <v>15987</v>
      </c>
      <c r="C14" s="5" t="n">
        <v>8447</v>
      </c>
      <c r="D14" s="5" t="n">
        <v>50780</v>
      </c>
      <c r="E14" s="5" t="n">
        <v>34967</v>
      </c>
    </row>
    <row r="15" spans="1:5">
      <c r="A15" s="4" t="s">
        <v>153</v>
      </c>
      <c r="B15" s="5" t="n">
        <v>-2633</v>
      </c>
      <c r="C15" s="5" t="n">
        <v>65928</v>
      </c>
      <c r="D15" s="5" t="n">
        <v>-8396</v>
      </c>
      <c r="E15" s="5" t="n">
        <v>54372</v>
      </c>
    </row>
    <row r="16" spans="1:5">
      <c r="A16" s="4" t="s">
        <v>154</v>
      </c>
      <c r="B16" s="5" t="n">
        <v>25000</v>
      </c>
      <c r="D16" s="5" t="n">
        <v>25000</v>
      </c>
    </row>
    <row r="17" spans="1:5">
      <c r="A17" s="4" t="s">
        <v>155</v>
      </c>
      <c r="B17" s="5" t="n">
        <v>176</v>
      </c>
      <c r="C17" s="5" t="n">
        <v>317</v>
      </c>
      <c r="D17" s="5" t="n">
        <v>375</v>
      </c>
      <c r="E17" s="5" t="n">
        <v>1027</v>
      </c>
    </row>
    <row r="18" spans="1:5">
      <c r="A18" s="4" t="s">
        <v>87</v>
      </c>
      <c r="B18" s="5" t="n">
        <v>1383</v>
      </c>
      <c r="C18" s="5" t="n">
        <v>-3</v>
      </c>
      <c r="D18" s="5" t="n">
        <v>590</v>
      </c>
      <c r="E18" s="5" t="n">
        <v>-537</v>
      </c>
    </row>
    <row r="19" spans="1:5">
      <c r="A19" s="4" t="s">
        <v>156</v>
      </c>
      <c r="B19" s="5" t="n">
        <v>-15744</v>
      </c>
      <c r="C19" s="5" t="n">
        <v>-13335</v>
      </c>
      <c r="D19" s="5" t="n">
        <v>828148</v>
      </c>
      <c r="E19" s="5" t="n">
        <v>-78910</v>
      </c>
    </row>
    <row r="20" spans="1:5">
      <c r="A20" s="3" t="s">
        <v>157</v>
      </c>
    </row>
    <row r="21" spans="1:5">
      <c r="A21" s="4" t="s">
        <v>158</v>
      </c>
      <c r="B21" s="5" t="n">
        <v>259700</v>
      </c>
      <c r="C21" s="5" t="n">
        <v>311500</v>
      </c>
      <c r="D21" s="5" t="n">
        <v>1414850</v>
      </c>
      <c r="E21" s="5" t="n">
        <v>1468515</v>
      </c>
    </row>
    <row r="22" spans="1:5">
      <c r="A22" s="4" t="s">
        <v>159</v>
      </c>
      <c r="B22" s="5" t="n">
        <v>-349700</v>
      </c>
      <c r="C22" s="5" t="n">
        <v>-355100</v>
      </c>
      <c r="D22" s="5" t="n">
        <v>-1319850</v>
      </c>
      <c r="E22" s="5" t="n">
        <v>-1724615</v>
      </c>
    </row>
    <row r="23" spans="1:5">
      <c r="A23" s="4" t="s">
        <v>164</v>
      </c>
      <c r="B23" s="5" t="n">
        <v>-3003</v>
      </c>
      <c r="C23" s="5" t="n">
        <v>-2500</v>
      </c>
      <c r="D23" s="5" t="n">
        <v>-9008</v>
      </c>
      <c r="E23" s="5" t="n">
        <v>-786063</v>
      </c>
    </row>
    <row r="24" spans="1:5">
      <c r="A24" s="4" t="s">
        <v>160</v>
      </c>
      <c r="D24" s="5" t="n">
        <v>199000</v>
      </c>
      <c r="E24" s="5" t="n">
        <v>997500</v>
      </c>
    </row>
    <row r="25" spans="1:5">
      <c r="A25" s="4" t="s">
        <v>764</v>
      </c>
      <c r="E25" s="5" t="n">
        <v>500000</v>
      </c>
    </row>
    <row r="26" spans="1:5">
      <c r="A26" s="4" t="s">
        <v>162</v>
      </c>
      <c r="D26" s="5" t="n">
        <v>-1177363</v>
      </c>
    </row>
    <row r="27" spans="1:5">
      <c r="A27" s="4" t="s">
        <v>163</v>
      </c>
      <c r="E27" s="5" t="n">
        <v>-550000</v>
      </c>
    </row>
    <row r="28" spans="1:5">
      <c r="A28" s="4" t="s">
        <v>165</v>
      </c>
      <c r="B28" s="5" t="n">
        <v>-500</v>
      </c>
      <c r="C28" s="5" t="n">
        <v>-58</v>
      </c>
      <c r="D28" s="5" t="n">
        <v>-1400</v>
      </c>
      <c r="E28" s="5" t="n">
        <v>-215</v>
      </c>
    </row>
    <row r="29" spans="1:5">
      <c r="A29" s="4" t="s">
        <v>166</v>
      </c>
      <c r="B29" s="5" t="n">
        <v>-301</v>
      </c>
      <c r="C29" s="5" t="n">
        <v>-504</v>
      </c>
      <c r="D29" s="5" t="n">
        <v>-3284</v>
      </c>
      <c r="E29" s="5" t="n">
        <v>-3152</v>
      </c>
    </row>
    <row r="30" spans="1:5">
      <c r="A30" s="4" t="s">
        <v>167</v>
      </c>
      <c r="C30" s="5" t="n">
        <v>16376</v>
      </c>
      <c r="E30" s="5" t="n">
        <v>220353</v>
      </c>
    </row>
    <row r="31" spans="1:5">
      <c r="A31" s="4" t="s">
        <v>168</v>
      </c>
      <c r="B31" s="5" t="n">
        <v>329</v>
      </c>
      <c r="C31" s="5" t="n">
        <v>1530</v>
      </c>
      <c r="D31" s="5" t="n">
        <v>534</v>
      </c>
      <c r="E31" s="5" t="n">
        <v>6217</v>
      </c>
    </row>
    <row r="32" spans="1:5">
      <c r="A32" s="4" t="s">
        <v>169</v>
      </c>
      <c r="D32" s="5" t="n">
        <v>-915</v>
      </c>
    </row>
    <row r="33" spans="1:5">
      <c r="A33" s="4" t="s">
        <v>170</v>
      </c>
      <c r="B33" s="5" t="n">
        <v>-2703</v>
      </c>
      <c r="D33" s="5" t="n">
        <v>-8135</v>
      </c>
    </row>
    <row r="34" spans="1:5">
      <c r="A34" s="4" t="s">
        <v>171</v>
      </c>
      <c r="B34" s="5" t="n">
        <v>-10065</v>
      </c>
      <c r="C34" s="5" t="n">
        <v>-7754</v>
      </c>
      <c r="D34" s="5" t="n">
        <v>-30067</v>
      </c>
      <c r="E34" s="5" t="n">
        <v>-20840</v>
      </c>
    </row>
    <row r="35" spans="1:5">
      <c r="A35" s="4" t="s">
        <v>172</v>
      </c>
      <c r="B35" s="5" t="n">
        <v>1492</v>
      </c>
      <c r="D35" s="5" t="n">
        <v>1492</v>
      </c>
    </row>
    <row r="36" spans="1:5">
      <c r="A36" s="4" t="s">
        <v>173</v>
      </c>
      <c r="B36" s="5" t="n">
        <v>-10685</v>
      </c>
      <c r="C36" s="5" t="n">
        <v>-4009</v>
      </c>
      <c r="D36" s="5" t="n">
        <v>-31823</v>
      </c>
      <c r="E36" s="5" t="n">
        <v>-9604</v>
      </c>
    </row>
    <row r="37" spans="1:5">
      <c r="A37" s="4" t="s">
        <v>87</v>
      </c>
      <c r="B37" s="5" t="n">
        <v>245</v>
      </c>
      <c r="C37" s="5" t="n">
        <v>183</v>
      </c>
      <c r="D37" s="5" t="n">
        <v>1457</v>
      </c>
      <c r="E37" s="5" t="n">
        <v>2304</v>
      </c>
    </row>
    <row r="38" spans="1:5">
      <c r="A38" s="4" t="s">
        <v>174</v>
      </c>
      <c r="B38" s="5" t="n">
        <v>-115191</v>
      </c>
      <c r="C38" s="5" t="n">
        <v>-40336</v>
      </c>
      <c r="D38" s="5" t="n">
        <v>-964512</v>
      </c>
      <c r="E38" s="5" t="n">
        <v>100400</v>
      </c>
    </row>
    <row r="39" spans="1:5">
      <c r="A39" s="4" t="s">
        <v>175</v>
      </c>
      <c r="B39" s="5" t="n">
        <v>1355</v>
      </c>
      <c r="C39" s="5" t="n">
        <v>36368</v>
      </c>
      <c r="D39" s="5" t="n">
        <v>-43297</v>
      </c>
      <c r="E39" s="5" t="n">
        <v>45812</v>
      </c>
    </row>
    <row r="40" spans="1:5">
      <c r="A40" s="4" t="s">
        <v>176</v>
      </c>
      <c r="B40" s="5" t="n">
        <v>119536</v>
      </c>
      <c r="C40" s="5" t="n">
        <v>45416</v>
      </c>
      <c r="D40" s="5" t="n">
        <v>164188</v>
      </c>
      <c r="E40" s="5" t="n">
        <v>35972</v>
      </c>
    </row>
    <row r="41" spans="1:5">
      <c r="A41" s="4" t="s">
        <v>177</v>
      </c>
      <c r="B41" s="5" t="n">
        <v>120891</v>
      </c>
      <c r="C41" s="5" t="n">
        <v>81784</v>
      </c>
      <c r="D41" s="5" t="n">
        <v>120891</v>
      </c>
      <c r="E41" s="5" t="n">
        <v>81784</v>
      </c>
    </row>
    <row r="42" spans="1:5">
      <c r="A42" s="4" t="s">
        <v>748</v>
      </c>
    </row>
    <row r="43" spans="1:5">
      <c r="A43" s="3" t="s">
        <v>743</v>
      </c>
    </row>
    <row r="44" spans="1:5">
      <c r="A44" s="4" t="s">
        <v>763</v>
      </c>
      <c r="B44" s="5" t="n">
        <v>-28117</v>
      </c>
      <c r="C44" s="5" t="n">
        <v>12921</v>
      </c>
      <c r="D44" s="5" t="n">
        <v>361</v>
      </c>
      <c r="E44" s="5" t="n">
        <v>-12835</v>
      </c>
    </row>
    <row r="45" spans="1:5">
      <c r="A45" s="3" t="s">
        <v>157</v>
      </c>
    </row>
    <row r="46" spans="1:5">
      <c r="A46" s="4" t="s">
        <v>158</v>
      </c>
      <c r="B46" s="5" t="n">
        <v>259700</v>
      </c>
      <c r="C46" s="5" t="n">
        <v>311500</v>
      </c>
      <c r="D46" s="5" t="n">
        <v>1414850</v>
      </c>
      <c r="E46" s="5" t="n">
        <v>1468515</v>
      </c>
    </row>
    <row r="47" spans="1:5">
      <c r="A47" s="4" t="s">
        <v>159</v>
      </c>
      <c r="B47" s="5" t="n">
        <v>-349700</v>
      </c>
      <c r="C47" s="5" t="n">
        <v>-355100</v>
      </c>
      <c r="D47" s="5" t="n">
        <v>-1319850</v>
      </c>
      <c r="E47" s="5" t="n">
        <v>-1724615</v>
      </c>
    </row>
    <row r="48" spans="1:5">
      <c r="A48" s="4" t="s">
        <v>164</v>
      </c>
      <c r="B48" s="5" t="n">
        <v>-3003</v>
      </c>
      <c r="C48" s="5" t="n">
        <v>-2500</v>
      </c>
      <c r="D48" s="5" t="n">
        <v>-9008</v>
      </c>
      <c r="E48" s="5" t="n">
        <v>-786063</v>
      </c>
    </row>
    <row r="49" spans="1:5">
      <c r="A49" s="4" t="s">
        <v>160</v>
      </c>
      <c r="D49" s="5" t="n">
        <v>199000</v>
      </c>
      <c r="E49" s="5" t="n">
        <v>997500</v>
      </c>
    </row>
    <row r="50" spans="1:5">
      <c r="A50" s="4" t="s">
        <v>764</v>
      </c>
      <c r="D50" s="5" t="n">
        <v>1350000</v>
      </c>
      <c r="E50" s="5" t="n">
        <v>500000</v>
      </c>
    </row>
    <row r="51" spans="1:5">
      <c r="A51" s="4" t="s">
        <v>163</v>
      </c>
      <c r="E51" s="5" t="n">
        <v>-550000</v>
      </c>
    </row>
    <row r="52" spans="1:5">
      <c r="A52" s="4" t="s">
        <v>166</v>
      </c>
      <c r="B52" s="5" t="n">
        <v>-301</v>
      </c>
      <c r="C52" s="5" t="n">
        <v>-504</v>
      </c>
      <c r="D52" s="5" t="n">
        <v>-3284</v>
      </c>
      <c r="E52" s="5" t="n">
        <v>-3152</v>
      </c>
    </row>
    <row r="53" spans="1:5">
      <c r="A53" s="4" t="s">
        <v>167</v>
      </c>
      <c r="C53" s="5" t="n">
        <v>16376</v>
      </c>
      <c r="E53" s="5" t="n">
        <v>220353</v>
      </c>
    </row>
    <row r="54" spans="1:5">
      <c r="A54" s="4" t="s">
        <v>168</v>
      </c>
      <c r="B54" s="5" t="n">
        <v>329</v>
      </c>
      <c r="C54" s="5" t="n">
        <v>1530</v>
      </c>
      <c r="D54" s="5" t="n">
        <v>534</v>
      </c>
      <c r="E54" s="5" t="n">
        <v>6217</v>
      </c>
    </row>
    <row r="55" spans="1:5">
      <c r="A55" s="4" t="s">
        <v>169</v>
      </c>
      <c r="D55" s="5" t="n">
        <v>-915</v>
      </c>
    </row>
    <row r="56" spans="1:5">
      <c r="A56" s="4" t="s">
        <v>170</v>
      </c>
      <c r="B56" s="5" t="n">
        <v>-2703</v>
      </c>
      <c r="D56" s="5" t="n">
        <v>-8135</v>
      </c>
    </row>
    <row r="57" spans="1:5">
      <c r="A57" s="4" t="s">
        <v>171</v>
      </c>
      <c r="B57" s="5" t="n">
        <v>-10065</v>
      </c>
      <c r="C57" s="5" t="n">
        <v>-7754</v>
      </c>
      <c r="D57" s="5" t="n">
        <v>-30067</v>
      </c>
      <c r="E57" s="5" t="n">
        <v>-20840</v>
      </c>
    </row>
    <row r="58" spans="1:5">
      <c r="A58" s="4" t="s">
        <v>765</v>
      </c>
      <c r="B58" s="5" t="n">
        <v>133860</v>
      </c>
      <c r="C58" s="5" t="n">
        <v>23531</v>
      </c>
      <c r="D58" s="5" t="n">
        <v>-1593486</v>
      </c>
      <c r="E58" s="5" t="n">
        <v>-95080</v>
      </c>
    </row>
    <row r="59" spans="1:5">
      <c r="A59" s="4" t="s">
        <v>174</v>
      </c>
      <c r="B59" s="5" t="n">
        <v>28117</v>
      </c>
      <c r="C59" s="5" t="n">
        <v>-12921</v>
      </c>
      <c r="D59" s="5" t="n">
        <v>-361</v>
      </c>
      <c r="E59" s="5" t="n">
        <v>12835</v>
      </c>
    </row>
    <row r="60" spans="1:5">
      <c r="A60" s="4" t="s">
        <v>751</v>
      </c>
    </row>
    <row r="61" spans="1:5">
      <c r="A61" s="3" t="s">
        <v>743</v>
      </c>
    </row>
    <row r="62" spans="1:5">
      <c r="A62" s="4" t="s">
        <v>763</v>
      </c>
      <c r="B62" s="5" t="n">
        <v>137155</v>
      </c>
      <c r="C62" s="5" t="n">
        <v>54966</v>
      </c>
      <c r="D62" s="5" t="n">
        <v>29691</v>
      </c>
      <c r="E62" s="5" t="n">
        <v>13139</v>
      </c>
    </row>
    <row r="63" spans="1:5">
      <c r="A63" s="3" t="s">
        <v>144</v>
      </c>
    </row>
    <row r="64" spans="1:5">
      <c r="A64" s="4" t="s">
        <v>145</v>
      </c>
      <c r="B64" s="5" t="n">
        <v>-32663</v>
      </c>
      <c r="C64" s="5" t="n">
        <v>-20123</v>
      </c>
      <c r="D64" s="5" t="n">
        <v>-75033</v>
      </c>
      <c r="E64" s="5" t="n">
        <v>-64198</v>
      </c>
    </row>
    <row r="65" spans="1:5">
      <c r="A65" s="4" t="s">
        <v>146</v>
      </c>
      <c r="B65" s="5" t="n">
        <v>-5760</v>
      </c>
      <c r="C65" s="5" t="n">
        <v>-1570</v>
      </c>
      <c r="D65" s="5" t="n">
        <v>-12066</v>
      </c>
      <c r="E65" s="5" t="n">
        <v>-2693</v>
      </c>
    </row>
    <row r="66" spans="1:5">
      <c r="A66" s="4" t="s">
        <v>147</v>
      </c>
      <c r="B66" s="5" t="n">
        <v>-1577</v>
      </c>
      <c r="C66" s="5" t="n">
        <v>-38</v>
      </c>
      <c r="D66" s="5" t="n">
        <v>-501875</v>
      </c>
      <c r="E66" s="5" t="n">
        <v>-23986</v>
      </c>
    </row>
    <row r="67" spans="1:5">
      <c r="A67" s="4" t="s">
        <v>96</v>
      </c>
      <c r="D67" s="5" t="n">
        <v>195000</v>
      </c>
    </row>
    <row r="68" spans="1:5">
      <c r="A68" s="4" t="s">
        <v>148</v>
      </c>
      <c r="B68" s="5" t="n">
        <v>3884</v>
      </c>
      <c r="C68" s="5" t="n">
        <v>8948</v>
      </c>
      <c r="D68" s="5" t="n">
        <v>7061</v>
      </c>
      <c r="E68" s="5" t="n">
        <v>22909</v>
      </c>
    </row>
    <row r="69" spans="1:5">
      <c r="A69" s="4" t="s">
        <v>154</v>
      </c>
      <c r="B69" s="5" t="n">
        <v>25000</v>
      </c>
      <c r="D69" s="5" t="n">
        <v>25000</v>
      </c>
    </row>
    <row r="70" spans="1:5">
      <c r="A70" s="4" t="s">
        <v>155</v>
      </c>
      <c r="B70" s="5" t="n">
        <v>176</v>
      </c>
      <c r="C70" s="5" t="n">
        <v>317</v>
      </c>
      <c r="D70" s="5" t="n">
        <v>375</v>
      </c>
      <c r="E70" s="5" t="n">
        <v>1027</v>
      </c>
    </row>
    <row r="71" spans="1:5">
      <c r="A71" s="4" t="s">
        <v>87</v>
      </c>
      <c r="B71" s="5" t="n">
        <v>1383</v>
      </c>
      <c r="C71" s="5" t="n">
        <v>-3</v>
      </c>
      <c r="D71" s="5" t="n">
        <v>590</v>
      </c>
      <c r="E71" s="5" t="n">
        <v>-537</v>
      </c>
    </row>
    <row r="72" spans="1:5">
      <c r="A72" s="4" t="s">
        <v>156</v>
      </c>
      <c r="B72" s="5" t="n">
        <v>-9557</v>
      </c>
      <c r="C72" s="5" t="n">
        <v>-12469</v>
      </c>
      <c r="D72" s="5" t="n">
        <v>-360948</v>
      </c>
      <c r="E72" s="5" t="n">
        <v>-67478</v>
      </c>
    </row>
    <row r="73" spans="1:5">
      <c r="A73" s="3" t="s">
        <v>157</v>
      </c>
    </row>
    <row r="74" spans="1:5">
      <c r="A74" s="4" t="s">
        <v>162</v>
      </c>
      <c r="D74" s="5" t="n">
        <v>-1177363</v>
      </c>
    </row>
    <row r="75" spans="1:5">
      <c r="A75" s="4" t="s">
        <v>165</v>
      </c>
      <c r="C75" s="5" t="n">
        <v>-1</v>
      </c>
      <c r="E75" s="5" t="n">
        <v>-36</v>
      </c>
    </row>
    <row r="76" spans="1:5">
      <c r="A76" s="4" t="s">
        <v>87</v>
      </c>
      <c r="B76" s="5" t="n">
        <v>245</v>
      </c>
      <c r="C76" s="5" t="n">
        <v>183</v>
      </c>
      <c r="D76" s="5" t="n">
        <v>1457</v>
      </c>
      <c r="E76" s="5" t="n">
        <v>2304</v>
      </c>
    </row>
    <row r="77" spans="1:5">
      <c r="A77" s="4" t="s">
        <v>765</v>
      </c>
      <c r="B77" s="5" t="n">
        <v>-136275</v>
      </c>
      <c r="C77" s="5" t="n">
        <v>-18040</v>
      </c>
      <c r="D77" s="5" t="n">
        <v>1422557</v>
      </c>
      <c r="E77" s="5" t="n">
        <v>79076</v>
      </c>
    </row>
    <row r="78" spans="1:5">
      <c r="A78" s="4" t="s">
        <v>174</v>
      </c>
      <c r="B78" s="5" t="n">
        <v>-136030</v>
      </c>
      <c r="C78" s="5" t="n">
        <v>-17858</v>
      </c>
      <c r="D78" s="5" t="n">
        <v>246651</v>
      </c>
      <c r="E78" s="5" t="n">
        <v>81344</v>
      </c>
    </row>
    <row r="79" spans="1:5">
      <c r="A79" s="4" t="s">
        <v>175</v>
      </c>
      <c r="B79" s="5" t="n">
        <v>-8432</v>
      </c>
      <c r="C79" s="5" t="n">
        <v>24639</v>
      </c>
      <c r="D79" s="5" t="n">
        <v>-84606</v>
      </c>
      <c r="E79" s="5" t="n">
        <v>27005</v>
      </c>
    </row>
    <row r="80" spans="1:5">
      <c r="A80" s="4" t="s">
        <v>176</v>
      </c>
      <c r="B80" s="5" t="n">
        <v>53234</v>
      </c>
      <c r="C80" s="5" t="n">
        <v>25901</v>
      </c>
      <c r="D80" s="5" t="n">
        <v>129408</v>
      </c>
      <c r="E80" s="5" t="n">
        <v>23535</v>
      </c>
    </row>
    <row r="81" spans="1:5">
      <c r="A81" s="4" t="s">
        <v>177</v>
      </c>
      <c r="B81" s="5" t="n">
        <v>44802</v>
      </c>
      <c r="C81" s="5" t="n">
        <v>50540</v>
      </c>
      <c r="D81" s="5" t="n">
        <v>44802</v>
      </c>
      <c r="E81" s="5" t="n">
        <v>50540</v>
      </c>
    </row>
    <row r="82" spans="1:5">
      <c r="A82" s="4" t="s">
        <v>753</v>
      </c>
    </row>
    <row r="83" spans="1:5">
      <c r="A83" s="3" t="s">
        <v>743</v>
      </c>
    </row>
    <row r="84" spans="1:5">
      <c r="A84" s="4" t="s">
        <v>763</v>
      </c>
      <c r="B84" s="5" t="n">
        <v>23252</v>
      </c>
      <c r="C84" s="5" t="n">
        <v>22152</v>
      </c>
      <c r="D84" s="5" t="n">
        <v>63015</v>
      </c>
      <c r="E84" s="5" t="n">
        <v>24018</v>
      </c>
    </row>
    <row r="85" spans="1:5">
      <c r="A85" s="3" t="s">
        <v>144</v>
      </c>
    </row>
    <row r="86" spans="1:5">
      <c r="A86" s="4" t="s">
        <v>145</v>
      </c>
      <c r="B86" s="5" t="n">
        <v>-2759</v>
      </c>
      <c r="C86" s="5" t="n">
        <v>-1140</v>
      </c>
      <c r="D86" s="5" t="n">
        <v>-5658</v>
      </c>
      <c r="E86" s="5" t="n">
        <v>-3227</v>
      </c>
    </row>
    <row r="87" spans="1:5">
      <c r="A87" s="4" t="s">
        <v>147</v>
      </c>
      <c r="B87" s="5" t="n">
        <v>-425</v>
      </c>
      <c r="D87" s="5" t="n">
        <v>-161882</v>
      </c>
      <c r="E87" s="5" t="n">
        <v>-150</v>
      </c>
    </row>
    <row r="88" spans="1:5">
      <c r="A88" s="4" t="s">
        <v>149</v>
      </c>
      <c r="D88" s="5" t="n">
        <v>1350000</v>
      </c>
    </row>
    <row r="89" spans="1:5">
      <c r="A89" s="4" t="s">
        <v>150</v>
      </c>
      <c r="D89" s="5" t="n">
        <v>23438</v>
      </c>
    </row>
    <row r="90" spans="1:5">
      <c r="A90" s="4" t="s">
        <v>151</v>
      </c>
      <c r="B90" s="5" t="n">
        <v>-16357</v>
      </c>
      <c r="C90" s="5" t="n">
        <v>-74101</v>
      </c>
      <c r="D90" s="5" t="n">
        <v>-59186</v>
      </c>
      <c r="E90" s="5" t="n">
        <v>-97394</v>
      </c>
    </row>
    <row r="91" spans="1:5">
      <c r="A91" s="4" t="s">
        <v>152</v>
      </c>
      <c r="B91" s="5" t="n">
        <v>15987</v>
      </c>
      <c r="C91" s="5" t="n">
        <v>8447</v>
      </c>
      <c r="D91" s="5" t="n">
        <v>50780</v>
      </c>
      <c r="E91" s="5" t="n">
        <v>34967</v>
      </c>
    </row>
    <row r="92" spans="1:5">
      <c r="A92" s="4" t="s">
        <v>153</v>
      </c>
      <c r="B92" s="5" t="n">
        <v>-2633</v>
      </c>
      <c r="C92" s="5" t="n">
        <v>65928</v>
      </c>
      <c r="D92" s="5" t="n">
        <v>-8396</v>
      </c>
      <c r="E92" s="5" t="n">
        <v>54372</v>
      </c>
    </row>
    <row r="93" spans="1:5">
      <c r="A93" s="4" t="s">
        <v>156</v>
      </c>
      <c r="B93" s="5" t="n">
        <v>-6187</v>
      </c>
      <c r="C93" s="5" t="n">
        <v>-866</v>
      </c>
      <c r="D93" s="5" t="n">
        <v>1189096</v>
      </c>
      <c r="E93" s="5" t="n">
        <v>-11432</v>
      </c>
    </row>
    <row r="94" spans="1:5">
      <c r="A94" s="3" t="s">
        <v>157</v>
      </c>
    </row>
    <row r="95" spans="1:5">
      <c r="A95" s="4" t="s">
        <v>764</v>
      </c>
      <c r="D95" s="5" t="n">
        <v>-1350000</v>
      </c>
    </row>
    <row r="96" spans="1:5">
      <c r="A96" s="4" t="s">
        <v>165</v>
      </c>
      <c r="B96" s="5" t="n">
        <v>-500</v>
      </c>
      <c r="C96" s="5" t="n">
        <v>-57</v>
      </c>
      <c r="D96" s="5" t="n">
        <v>-1400</v>
      </c>
      <c r="E96" s="5" t="n">
        <v>-179</v>
      </c>
    </row>
    <row r="97" spans="1:5">
      <c r="A97" s="4" t="s">
        <v>172</v>
      </c>
      <c r="B97" s="5" t="n">
        <v>1492</v>
      </c>
      <c r="D97" s="5" t="n">
        <v>1492</v>
      </c>
    </row>
    <row r="98" spans="1:5">
      <c r="A98" s="4" t="s">
        <v>173</v>
      </c>
      <c r="B98" s="5" t="n">
        <v>-10685</v>
      </c>
      <c r="C98" s="5" t="n">
        <v>-4009</v>
      </c>
      <c r="D98" s="5" t="n">
        <v>-31823</v>
      </c>
      <c r="E98" s="5" t="n">
        <v>-9604</v>
      </c>
    </row>
    <row r="99" spans="1:5">
      <c r="A99" s="4" t="s">
        <v>765</v>
      </c>
      <c r="B99" s="5" t="n">
        <v>2415</v>
      </c>
      <c r="C99" s="5" t="n">
        <v>-5491</v>
      </c>
      <c r="D99" s="5" t="n">
        <v>170929</v>
      </c>
      <c r="E99" s="5" t="n">
        <v>16004</v>
      </c>
    </row>
    <row r="100" spans="1:5">
      <c r="A100" s="4" t="s">
        <v>174</v>
      </c>
      <c r="B100" s="5" t="n">
        <v>-7278</v>
      </c>
      <c r="C100" s="5" t="n">
        <v>-9557</v>
      </c>
      <c r="D100" s="5" t="n">
        <v>-1210802</v>
      </c>
      <c r="E100" s="5" t="n">
        <v>6221</v>
      </c>
    </row>
    <row r="101" spans="1:5">
      <c r="A101" s="4" t="s">
        <v>175</v>
      </c>
      <c r="B101" s="5" t="n">
        <v>9787</v>
      </c>
      <c r="C101" s="5" t="n">
        <v>11729</v>
      </c>
      <c r="D101" s="5" t="n">
        <v>41309</v>
      </c>
      <c r="E101" s="5" t="n">
        <v>18807</v>
      </c>
    </row>
    <row r="102" spans="1:5">
      <c r="A102" s="4" t="s">
        <v>176</v>
      </c>
      <c r="B102" s="5" t="n">
        <v>66302</v>
      </c>
      <c r="C102" s="5" t="n">
        <v>19515</v>
      </c>
      <c r="D102" s="5" t="n">
        <v>34780</v>
      </c>
      <c r="E102" s="5" t="n">
        <v>12437</v>
      </c>
    </row>
    <row r="103" spans="1:5">
      <c r="A103" s="4" t="s">
        <v>177</v>
      </c>
      <c r="B103" s="7" t="n">
        <v>76089</v>
      </c>
      <c r="C103" s="7" t="n">
        <v>31244</v>
      </c>
      <c r="D103" s="7" t="n">
        <v>76089</v>
      </c>
      <c r="E103" s="7" t="n">
        <v>312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2"/>
  </cols>
  <sheetData>
    <row r="1" spans="1:5">
      <c r="A1" s="1" t="s">
        <v>766</v>
      </c>
      <c r="B1" s="2" t="s">
        <v>767</v>
      </c>
      <c r="C1" s="2" t="s">
        <v>739</v>
      </c>
      <c r="D1" s="2" t="s">
        <v>768</v>
      </c>
      <c r="E1" s="2" t="s">
        <v>769</v>
      </c>
    </row>
    <row r="2" spans="1:5">
      <c r="A2" s="3" t="s">
        <v>213</v>
      </c>
    </row>
    <row r="3" spans="1:5">
      <c r="A3" s="4" t="s">
        <v>770</v>
      </c>
      <c r="C3" s="7" t="n">
        <v>30</v>
      </c>
    </row>
    <row r="4" spans="1:5">
      <c r="A4" s="4" t="s">
        <v>771</v>
      </c>
      <c r="C4" s="7" t="n">
        <v>125</v>
      </c>
      <c r="E4" s="7" t="n">
        <v>125</v>
      </c>
    </row>
    <row r="5" spans="1:5">
      <c r="A5" s="4" t="s">
        <v>772</v>
      </c>
      <c r="D5" s="7" t="n">
        <v>95</v>
      </c>
    </row>
    <row r="6" spans="1:5">
      <c r="A6" s="4" t="s">
        <v>773</v>
      </c>
      <c r="D6" s="5" t="n">
        <v>95</v>
      </c>
    </row>
    <row r="7" spans="1:5">
      <c r="A7" s="4" t="s">
        <v>774</v>
      </c>
      <c r="D7" s="7" t="n">
        <v>125</v>
      </c>
    </row>
    <row r="8" spans="1:5">
      <c r="A8" s="4" t="s">
        <v>775</v>
      </c>
      <c r="E8" s="5" t="n">
        <v>4</v>
      </c>
    </row>
    <row r="9" spans="1:5">
      <c r="A9" s="4" t="s">
        <v>776</v>
      </c>
      <c r="E9" s="5" t="n">
        <v>289</v>
      </c>
    </row>
    <row r="10" spans="1:5">
      <c r="A10" s="4" t="s">
        <v>777</v>
      </c>
      <c r="B10" s="10" t="n">
        <v>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Gentiva Merger</vt:lpstr>
      <vt:lpstr>Other Acquisitions</vt:lpstr>
      <vt:lpstr>Discontinued Operations</vt:lpstr>
      <vt:lpstr>Revenues</vt:lpstr>
      <vt:lpstr>Earnings (Loss) Per Share</vt:lpstr>
      <vt:lpstr>Business Segment Data</vt:lpstr>
      <vt:lpstr>Insurance Risks</vt:lpstr>
      <vt:lpstr>Insurance Subsidiary Investment</vt:lpstr>
      <vt:lpstr>Long-Term Debt</vt:lpstr>
      <vt:lpstr>Capital Stock</vt:lpstr>
      <vt:lpstr>Contingencies</vt:lpstr>
      <vt:lpstr>Financial Instruments and Fair </vt:lpstr>
      <vt:lpstr>Condensed Consolidating Financi</vt:lpstr>
      <vt:lpstr>Legal and Regulatory Proceeding</vt:lpstr>
      <vt:lpstr>Basis of Presentation (Policies</vt:lpstr>
      <vt:lpstr>Basis of Presentation (Tables)</vt:lpstr>
      <vt:lpstr>Gentiva Merger (Tables)</vt:lpstr>
      <vt:lpstr>Discontinued Operations (Tables</vt:lpstr>
      <vt:lpstr>Revenues (Tables)</vt:lpstr>
      <vt:lpstr>Earnings (Loss) Per Share (Tabl</vt:lpstr>
      <vt:lpstr>Business Segment Data (Tables)</vt:lpstr>
      <vt:lpstr>Insurance Risks (Tables)</vt:lpstr>
      <vt:lpstr>Insurance Subsidiary Investme30</vt:lpstr>
      <vt:lpstr>Long-Term Debt (Tables)</vt:lpstr>
      <vt:lpstr>Financial Instruments and Fai32</vt:lpstr>
      <vt:lpstr>Condensed Consolidating Finan33</vt:lpstr>
      <vt:lpstr>Basis of Presentation - Additio</vt:lpstr>
      <vt:lpstr>Summary of Changes in Equity At</vt:lpstr>
      <vt:lpstr>Summary of Changes in Classific</vt:lpstr>
      <vt:lpstr>Gentiva Merger - Additional Inf</vt:lpstr>
      <vt:lpstr>Gentiva Merger Purchase Price A</vt:lpstr>
      <vt:lpstr>Unaudited Pro Forma Net Effect </vt:lpstr>
      <vt:lpstr>Other Acquisitions - Additional</vt:lpstr>
      <vt:lpstr>Discontinued Operations - Addit</vt:lpstr>
      <vt:lpstr>Discontinued Operations (Detail</vt:lpstr>
      <vt:lpstr>Discontinued Operations Data by</vt:lpstr>
      <vt:lpstr>Net Assets Held for Sale (Detai</vt:lpstr>
      <vt:lpstr>Summary of Revenues by Payor Ty</vt:lpstr>
      <vt:lpstr>Computation of Earnings (Loss) </vt:lpstr>
      <vt:lpstr>Business Segment Data - Additio</vt:lpstr>
      <vt:lpstr>Data by Business Segment (Detai</vt:lpstr>
      <vt:lpstr>Provision for Loss for Insuranc</vt:lpstr>
      <vt:lpstr>Assets and Liabilities Related </vt:lpstr>
      <vt:lpstr>Insurance Risks - Additional In</vt:lpstr>
      <vt:lpstr>Cost of Equities, Amortized Cos</vt:lpstr>
      <vt:lpstr>Cost of Equities, Amortized C53</vt:lpstr>
      <vt:lpstr>Insurance Subsidiary Investme54</vt:lpstr>
      <vt:lpstr>Long-Term Debt (Details)</vt:lpstr>
      <vt:lpstr>Long-Term Debt (Parenthetical) </vt:lpstr>
      <vt:lpstr>Long-Term Debt - Additional Inf</vt:lpstr>
      <vt:lpstr>Capital Stock - Additional Info</vt:lpstr>
      <vt:lpstr>Fair Value of Assets and Liabil</vt:lpstr>
      <vt:lpstr>Financial Instruments and Fai60</vt:lpstr>
      <vt:lpstr>Carrying Amount and Fair Value </vt:lpstr>
      <vt:lpstr>Carrying Amount and Fair Valu62</vt:lpstr>
      <vt:lpstr>Condensed Consolidating Finan63</vt:lpstr>
      <vt:lpstr>Condensed Consolidating Stateme</vt:lpstr>
      <vt:lpstr>Condensed Consolidating Balance</vt:lpstr>
      <vt:lpstr>Condensed Consolidating State66</vt:lpstr>
      <vt:lpstr>Legal and Regulatory Proceedi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07:21Z</dcterms:created>
  <dcterms:modified xmlns:dcterms="http://purl.org/dc/terms/" xmlns:xsi="http://www.w3.org/2001/XMLSchema-instance" xsi:type="dcterms:W3CDTF">2015-11-06T14:07:21Z</dcterms:modified>
  <dc:title xmlns:dc="http://purl.org/dc/elements/1.1/">Untitled</dc:title>
  <dc:description xmlns:dc="http://purl.org/dc/elements/1.1/"/>
  <dc:subject xmlns:dc="http://purl.org/dc/elements/1.1/"/>
  <cp:keywords/>
  <cp:category/>
</cp:coreProperties>
</file>